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Basis of Presentation and Chang" sheetId="10" r:id="rId10"/>
    <s:sheet name="Financial Statement Details" sheetId="11" r:id="rId11"/>
    <s:sheet name="Business Combinations" sheetId="12" r:id="rId12"/>
    <s:sheet name="Debt and Leases" sheetId="13" r:id="rId13"/>
    <s:sheet name="Fair Value Measurements" sheetId="14" r:id="rId14"/>
    <s:sheet name="Restructuring and Other Costs" sheetId="15" r:id="rId15"/>
    <s:sheet name="Shareholders' Equity" sheetId="16" r:id="rId16"/>
    <s:sheet name="Share-Based Compensation" sheetId="17" r:id="rId17"/>
    <s:sheet name="Income Taxes" sheetId="18" r:id="rId18"/>
    <s:sheet name="Employee Benefit Plan" sheetId="19" r:id="rId19"/>
    <s:sheet name="Earnings Per Share" sheetId="20" r:id="rId20"/>
    <s:sheet name="Segment Information" sheetId="21" r:id="rId21"/>
    <s:sheet name="Operations by Geographic Locati" sheetId="22" r:id="rId22"/>
    <s:sheet name="Concentration of Credit Risk" sheetId="23" r:id="rId23"/>
    <s:sheet name="Related-Party Transactions" sheetId="24" r:id="rId24"/>
    <s:sheet name="Commitments and Contingencies" sheetId="25" r:id="rId25"/>
    <s:sheet name="Quarterly Results of Operations" sheetId="26" r:id="rId26"/>
    <s:sheet name="Basis of Presentation and Cha27" sheetId="27" r:id="rId27"/>
    <s:sheet name="Basis of Presentation and Cha28" sheetId="28" r:id="rId28"/>
    <s:sheet name="Financial Statement Details (Ta" sheetId="29" r:id="rId29"/>
    <s:sheet name="Business Combinations (Tables)" sheetId="30" r:id="rId30"/>
    <s:sheet name="Debt and Leases (Tables)" sheetId="31" r:id="rId31"/>
    <s:sheet name="Restructuring and Other Costs (" sheetId="32" r:id="rId32"/>
    <s:sheet name="Shareholders' Equity (Tables)" sheetId="33" r:id="rId33"/>
    <s:sheet name="Share-Based Compensation (Table" sheetId="34" r:id="rId34"/>
    <s:sheet name="Income Taxes (Tables)" sheetId="35" r:id="rId35"/>
    <s:sheet name="Earnings Per Share (Tables)" sheetId="36" r:id="rId36"/>
    <s:sheet name="Segment Information (Tables)" sheetId="37" r:id="rId37"/>
    <s:sheet name="Operations by Geographic Loca38" sheetId="38" r:id="rId38"/>
    <s:sheet name="Quarterly Results of Operatio39" sheetId="39" r:id="rId39"/>
    <s:sheet name="Basis of Presentation and Cha40" sheetId="40" r:id="rId40"/>
    <s:sheet name="Basis of Presentation and Cha41" sheetId="41" r:id="rId41"/>
    <s:sheet name="Basis of Presentation and Cha42" sheetId="42" r:id="rId42"/>
    <s:sheet name="Financial Statement Details (De" sheetId="43" r:id="rId43"/>
    <s:sheet name="Financial Statement Details - S" sheetId="44" r:id="rId44"/>
    <s:sheet name="Financial Statement Details -45" sheetId="45" r:id="rId45"/>
    <s:sheet name="Financial Statement Details - C" sheetId="46" r:id="rId46"/>
    <s:sheet name="Financial Statement Details -47" sheetId="47" r:id="rId47"/>
    <s:sheet name="Financial Statement Details -48" sheetId="48" r:id="rId48"/>
    <s:sheet name="Financial Statement Details -49" sheetId="49" r:id="rId49"/>
    <s:sheet name="Financial Statement Details - O" sheetId="50" r:id="rId50"/>
    <s:sheet name="Financial Statement Details -51" sheetId="51" r:id="rId51"/>
    <s:sheet name="Business Combinations (Details)" sheetId="52" r:id="rId52"/>
    <s:sheet name="Business Combinations - Estimat" sheetId="53" r:id="rId53"/>
    <s:sheet name="Debt and Leases (Details)" sheetId="54" r:id="rId54"/>
    <s:sheet name="Debt and Leases - Maturities of" sheetId="55" r:id="rId55"/>
    <s:sheet name="Debt and Leases - Schedule of F" sheetId="56" r:id="rId56"/>
    <s:sheet name="Fair Value Measurements (Detail" sheetId="57" r:id="rId57"/>
    <s:sheet name="Restructuring and Other Costs58" sheetId="58" r:id="rId58"/>
    <s:sheet name="Restructuring and Other Costs -" sheetId="59" r:id="rId59"/>
    <s:sheet name="Shareholders' Equity (Details)" sheetId="60" r:id="rId60"/>
    <s:sheet name="Shareholders' Equity - Schedule" sheetId="61" r:id="rId61"/>
    <s:sheet name="Share-Based Compensation (Detai" sheetId="62" r:id="rId62"/>
    <s:sheet name="Share-Based Compensation - Summ" sheetId="63" r:id="rId63"/>
    <s:sheet name="Share-Based Compensation - Su64" sheetId="64" r:id="rId64"/>
    <s:sheet name="Share-Based Compensation - Su65" sheetId="65" r:id="rId65"/>
    <s:sheet name="Share-Based Compensation - Su66" sheetId="66" r:id="rId66"/>
    <s:sheet name="Share-Based Compensation - Stoc" sheetId="67" r:id="rId67"/>
    <s:sheet name="Income Taxes (Details)" sheetId="68" r:id="rId68"/>
    <s:sheet name="Income Taxes - Components of In" sheetId="69" r:id="rId69"/>
    <s:sheet name="Income Taxes - Schedule of Comp" sheetId="70" r:id="rId70"/>
    <s:sheet name="Income Taxes - Schedule of Effe" sheetId="71" r:id="rId71"/>
    <s:sheet name="Income Taxes - Summary of Valua" sheetId="72" r:id="rId72"/>
    <s:sheet name="Income Taxes - Schedule of Defe" sheetId="73" r:id="rId73"/>
    <s:sheet name="Income Taxes - Schedule of Unre" sheetId="74" r:id="rId74"/>
    <s:sheet name="Employee Benefit Plan (Details)" sheetId="75" r:id="rId75"/>
    <s:sheet name="Earnings Per Share - Schedule o" sheetId="76" r:id="rId76"/>
    <s:sheet name="Earnings Per Share - Schedule77" sheetId="77" r:id="rId77"/>
    <s:sheet name="Segment Information (Details)" sheetId="78" r:id="rId78"/>
    <s:sheet name="Operations by Geographic Loca79" sheetId="79" r:id="rId79"/>
    <s:sheet name="Operations by Geographic Loca80" sheetId="80" r:id="rId80"/>
    <s:sheet name="Concentration of Credit Risk (D" sheetId="81" r:id="rId81"/>
    <s:sheet name="Related-Party Transactions (Det" sheetId="82" r:id="rId82"/>
    <s:sheet name="Commitments and Contingencies (" sheetId="83" r:id="rId83"/>
    <s:sheet name="Quarterly Results of Operatio84" sheetId="84" r:id="rId84"/>
  </s:sheets>
  <s:definedNames/>
  <s:calcPr calcId="124519" calcMode="auto" fullCalcOnLoad="1"/>
</s:workbook>
</file>

<file path=xl/sharedStrings.xml><?xml version="1.0" encoding="utf-8"?>
<sst xmlns="http://schemas.openxmlformats.org/spreadsheetml/2006/main" uniqueCount="951">
  <si>
    <t>Document and Entity Information - USD ($)</t>
  </si>
  <si>
    <t>12 Months Ended</t>
  </si>
  <si>
    <t>Dec. 31, 2015</t>
  </si>
  <si>
    <t>Feb. 18, 2016</t>
  </si>
  <si>
    <t>Jun. 30, 2015</t>
  </si>
  <si>
    <t>Document and Entity Information [Abstract]</t>
  </si>
  <si>
    <t>Entity Registrant Name</t>
  </si>
  <si>
    <t>INC Research Holding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4</t>
  </si>
  <si>
    <t>Dec. 31, 2013</t>
  </si>
  <si>
    <t>Net service revenue</t>
  </si>
  <si>
    <t>Reimbursable out-of-pocket expenses</t>
  </si>
  <si>
    <t>Total revenue</t>
  </si>
  <si>
    <t>Costs and operating expenses:</t>
  </si>
  <si>
    <t>Direct costs</t>
  </si>
  <si>
    <t>Selling, general, and administrative</t>
  </si>
  <si>
    <t>Restructuring and other costs</t>
  </si>
  <si>
    <t>Transaction expenses</t>
  </si>
  <si>
    <t>Asset impairment charges</t>
  </si>
  <si>
    <t>Depreciation</t>
  </si>
  <si>
    <t>Amortization</t>
  </si>
  <si>
    <t>Total operating expenses</t>
  </si>
  <si>
    <t>Income from operations</t>
  </si>
  <si>
    <t>Other income (expense), net:</t>
  </si>
  <si>
    <t>Interest income</t>
  </si>
  <si>
    <t>Interest expense</t>
  </si>
  <si>
    <t>Loss on extinguishment of debt</t>
  </si>
  <si>
    <t>Other income (expense), net</t>
  </si>
  <si>
    <t>Total other (expense) income, net</t>
  </si>
  <si>
    <t>Income (loss) before provision for income taxes</t>
  </si>
  <si>
    <t>Income tax (expense) benefit</t>
  </si>
  <si>
    <t>Net income (loss)</t>
  </si>
  <si>
    <t>Class C common stock dividends</t>
  </si>
  <si>
    <t>Net income (loss) attributable to common shareholders</t>
  </si>
  <si>
    <t>Earnings per share attributable to common shareholders:</t>
  </si>
  <si>
    <t>Basic (USD per share)</t>
  </si>
  <si>
    <t>Diluted (USD per share)</t>
  </si>
  <si>
    <t>Weighted average common shares outstanding:</t>
  </si>
  <si>
    <t>Basic (in shares)</t>
  </si>
  <si>
    <t>Diluted (in shares)</t>
  </si>
  <si>
    <t>Class C common stock</t>
  </si>
  <si>
    <t>Redemption of New Class C common stock</t>
  </si>
  <si>
    <t>Consolidated Statements of Comprehensive Income (Loss) - USD ($) $ in Thousands</t>
  </si>
  <si>
    <t>Statement of Comprehensive Income [Abstract]</t>
  </si>
  <si>
    <t>Foreign currency translation adjustments, net of tax benefit (expense) of $0, $44 and ($44), respectively</t>
  </si>
  <si>
    <t>Comprehensive income (loss)</t>
  </si>
  <si>
    <t>Consolidated Statements of Comprehensive Income (Loss) (Parenthetical) - USD ($) $ in Thousands</t>
  </si>
  <si>
    <t>Tax benefit (expense) related to foreign currency translation adjustments recorded in comprehensive loss</t>
  </si>
  <si>
    <t>Consolidated Balance Sheets - USD ($) $ in Thousands</t>
  </si>
  <si>
    <t>Current assets:</t>
  </si>
  <si>
    <t>Cash and cash equivalents</t>
  </si>
  <si>
    <t>Restricted cash</t>
  </si>
  <si>
    <t>Accounts receivable:</t>
  </si>
  <si>
    <t>Billed, net</t>
  </si>
  <si>
    <t>Unbilled</t>
  </si>
  <si>
    <t>Current portion of deferred income taxes</t>
  </si>
  <si>
    <t>Prepaid expenses and other current assets</t>
  </si>
  <si>
    <t>Total current assets</t>
  </si>
  <si>
    <t>Property and equipment, net</t>
  </si>
  <si>
    <t>Goodwill</t>
  </si>
  <si>
    <t>Intangible assets, net</t>
  </si>
  <si>
    <t>Deferred income taxes, less current portion</t>
  </si>
  <si>
    <t>Other long-term assets</t>
  </si>
  <si>
    <t>Total assets</t>
  </si>
  <si>
    <t>Current liabilities:</t>
  </si>
  <si>
    <t>Accounts payable</t>
  </si>
  <si>
    <t>Accrued liabilities</t>
  </si>
  <si>
    <t>Deferred revenue</t>
  </si>
  <si>
    <t>Current portion of long-term debt</t>
  </si>
  <si>
    <t>Capital lease obligations</t>
  </si>
  <si>
    <t>Total current liabilities</t>
  </si>
  <si>
    <t>Long-term debt, less current portion</t>
  </si>
  <si>
    <t>Deferred income taxes</t>
  </si>
  <si>
    <t>Other long-term liabilities</t>
  </si>
  <si>
    <t>Total liabilities</t>
  </si>
  <si>
    <t>Commitments and contingencies</t>
  </si>
  <si>
    <t xml:space="preserve"> </t>
  </si>
  <si>
    <t>Shareholders' equity:</t>
  </si>
  <si>
    <t>Preferred stock, $0.01 par value; 30,000,000 shares authorized, 0 shares issued and outstanding at December 31, 2015 and 2014, respectively</t>
  </si>
  <si>
    <t>Common stock, $0.01 par value; 600,000,000 shares authorized, 53,871,484 and 61,233,850 shares issued and outstanding at December 31, 2015 and 2014, respectively</t>
  </si>
  <si>
    <t>Additional paid-in capital</t>
  </si>
  <si>
    <t>Accumulated other comprehensive loss</t>
  </si>
  <si>
    <t>Accumulated deficit</t>
  </si>
  <si>
    <t>Total shareholders' equity</t>
  </si>
  <si>
    <t>Total liabilities and shareholders' equity</t>
  </si>
  <si>
    <t>Consolidated Balance Sheets (Parenthetical) - $ / shares</t>
  </si>
  <si>
    <t>Nov. 07, 2014</t>
  </si>
  <si>
    <t>Statement of Financial Position [Abstract]</t>
  </si>
  <si>
    <t>Preferred stock, shares authorized</t>
  </si>
  <si>
    <t>Preferred stock, par value (USD per share)</t>
  </si>
  <si>
    <t>Preferred stock, shares issued</t>
  </si>
  <si>
    <t>Preferred stock, shares outstanding</t>
  </si>
  <si>
    <t>Common stock, shares authorized</t>
  </si>
  <si>
    <t>Common stock, par value (USD per share)</t>
  </si>
  <si>
    <t>Common stock, shares issued</t>
  </si>
  <si>
    <t>Common stock, shares outstanding</t>
  </si>
  <si>
    <t>Consolidated Statements of Cash Flows - USD ($) $ in Thousands</t>
  </si>
  <si>
    <t>Operating activities</t>
  </si>
  <si>
    <t>Adjustments to reconcile net income (loss) to net cash provided by operating activities:</t>
  </si>
  <si>
    <t>Depreciation and amortization</t>
  </si>
  <si>
    <t>Stock repurchase costs</t>
  </si>
  <si>
    <t>Amortization of capitalized loan fees</t>
  </si>
  <si>
    <t>Share-based compensation</t>
  </si>
  <si>
    <t>Provision (recovery) for doubtful accounts</t>
  </si>
  <si>
    <t>Foreign currency adjustments</t>
  </si>
  <si>
    <t>Loss on extinguishment of debt and other debt refinancing costs</t>
  </si>
  <si>
    <t>Excess income tax benefits from share-based awards</t>
  </si>
  <si>
    <t>Other adjustments</t>
  </si>
  <si>
    <t>Changes in operating assets and liabilities:</t>
  </si>
  <si>
    <t>Accounts receivable billed and unbilled</t>
  </si>
  <si>
    <t>Accounts payable and accrued expenses</t>
  </si>
  <si>
    <t>Other assets and liabilities</t>
  </si>
  <si>
    <t>Net cash provided by operating activities</t>
  </si>
  <si>
    <t>Investing activities</t>
  </si>
  <si>
    <t>Acquisition of business, net of cash acquired</t>
  </si>
  <si>
    <t>Purchase of property and equipment</t>
  </si>
  <si>
    <t>Net cash used in investing activities</t>
  </si>
  <si>
    <t>Financing activities</t>
  </si>
  <si>
    <t>Proceeds from issuance of long-term debt</t>
  </si>
  <si>
    <t>Payments of debt financing costs</t>
  </si>
  <si>
    <t>Payments on long-term debt</t>
  </si>
  <si>
    <t>Proceeds from revolving credit facility</t>
  </si>
  <si>
    <t>Repayment of revolving credit facility</t>
  </si>
  <si>
    <t>Payment of notes payable and breakage fees</t>
  </si>
  <si>
    <t>Payments related to business combinations</t>
  </si>
  <si>
    <t>Principal payments toward capital lease obligations</t>
  </si>
  <si>
    <t>Payments of stock repurchase costs</t>
  </si>
  <si>
    <t>Payments for repurchase of common stock</t>
  </si>
  <si>
    <t>Proceeds from the issuance of common stock</t>
  </si>
  <si>
    <t>Proceeds from the exercise of stock options</t>
  </si>
  <si>
    <t>Payments related to tax withholding for share-based compensation</t>
  </si>
  <si>
    <t>Dividends paid</t>
  </si>
  <si>
    <t>Redemption of New Class C and D common stock</t>
  </si>
  <si>
    <t>Net cash used in financing activities</t>
  </si>
  <si>
    <t>Effect of exchange rate changes on cash and cash equivalents</t>
  </si>
  <si>
    <t>Net change in cash and cash equivalents</t>
  </si>
  <si>
    <t>Cash and cash equivalents at the beginning of the year</t>
  </si>
  <si>
    <t>Cash and cash equivalents at the end of the year</t>
  </si>
  <si>
    <t>Supplemental disclosure of cash flow information</t>
  </si>
  <si>
    <t>Cash paid for income taxes</t>
  </si>
  <si>
    <t>Cash paid for interest</t>
  </si>
  <si>
    <t>Supplemental disclosure of noncash investing and financing activities</t>
  </si>
  <si>
    <t>Capital lease obligations for purchase of property and equipment</t>
  </si>
  <si>
    <t>Consolidated Statements of Shareholders' Equity - USD ($) $ in Thousands</t>
  </si>
  <si>
    <t>Total</t>
  </si>
  <si>
    <t>Class D Common Stock</t>
  </si>
  <si>
    <t>Common Stock</t>
  </si>
  <si>
    <t>Common StockClass D Common Stock</t>
  </si>
  <si>
    <t>Additional Paid-in Capital</t>
  </si>
  <si>
    <t>Additional Paid-in CapitalClass D Common Stock</t>
  </si>
  <si>
    <t>Treasury Stock</t>
  </si>
  <si>
    <t>Accumulated Other Comprehensive Income (Loss)</t>
  </si>
  <si>
    <t>Accumulated Deficit</t>
  </si>
  <si>
    <t>Accumulated DeficitClass C common stock</t>
  </si>
  <si>
    <t>Balance at beginning of period (in shares) at Dec. 31, 2012</t>
  </si>
  <si>
    <t>Balance at beginning of period at Dec. 31, 2012</t>
  </si>
  <si>
    <t>Increase (Decrease) in Stockholders' Equity [Roll Forward]</t>
  </si>
  <si>
    <t>Redemption of new common stock</t>
  </si>
  <si>
    <t>Treasury stock acquired (in shares)</t>
  </si>
  <si>
    <t>Treasury stock acquired</t>
  </si>
  <si>
    <t>Exercise of stock options (in shares)</t>
  </si>
  <si>
    <t>Exercise of stock options</t>
  </si>
  <si>
    <t>Foreign currency translation adjustments, net of tax benefit (expense)</t>
  </si>
  <si>
    <t>Balance at end of period (in shares) at Dec. 31, 2013</t>
  </si>
  <si>
    <t>Balance at end of period at Dec. 31, 2013</t>
  </si>
  <si>
    <t>Issuance of common stock (in shares)</t>
  </si>
  <si>
    <t>Issuance of common stock</t>
  </si>
  <si>
    <t>Redemption of new common stock (in shares)</t>
  </si>
  <si>
    <t>Treasury stock retired</t>
  </si>
  <si>
    <t>Balance at end of period (in shares) at Dec. 31, 2014</t>
  </si>
  <si>
    <t>Balance at end of period at Dec. 31, 2014</t>
  </si>
  <si>
    <t>Stock Repurchase (in shares)</t>
  </si>
  <si>
    <t>Stock Repurchase</t>
  </si>
  <si>
    <t>Net Exercise of stock options and payment for tax withholding (in shares)</t>
  </si>
  <si>
    <t>Net Exercise of stock options and payment for tax withholding</t>
  </si>
  <si>
    <t>Income tax benefit from share-based award activities</t>
  </si>
  <si>
    <t>Balance at end of period (in shares) at Dec. 31, 2015</t>
  </si>
  <si>
    <t>Balance at end of period at Dec. 31, 2015</t>
  </si>
  <si>
    <t>Consolidated Statements of Shareholders' Equity (Parenthetical) - USD ($) $ in Thousands</t>
  </si>
  <si>
    <t>Statement of Stockholders' Equity [Abstract]</t>
  </si>
  <si>
    <t>Basis of Presentation and Changes in Significant Accounting Policies</t>
  </si>
  <si>
    <t>Accounting Policies [Abstract]</t>
  </si>
  <si>
    <t>Basis of Presentation and Summary of Significant Accounting Policies Principal Business INC Research Holdings, Inc. (the Company, Parent or Holdings) is a Contract Research Organization (CRO) providing a comprehensive range of clinical development services for the biopharmaceutical and medical device industries to its customers across various therapeutic areas. The international infrastructure of the Company's development business enables it to conduct Phase I to Phase IV clinical trials globally for pharmaceutical and biotechnology companies. Organization On August 13, 2010 , the Company was incorporated in the State of Delaware for the purpose of acquiring the outstanding equity of INC Research, Inc. through INC Research Intermediate, LLC, ("INC Intermediate") a wholly-owned subsidiary of the Company. On November 7, 2014, in conjunction with the initial public offering (IPO) the Company effected a corporate reorganization, whereby INC Intermediate was merged with and into the Company. 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are eliminated. Use of Estimates The preparation of the consolidated financial statements in conformity with U.S. GAAP requires management to make estimates, judgments and assumptions that affect the reported amounts of assets and liabilities, revenues and expenses during the periods, as well as disclosures of contingent assets and liabilities at the date of the financial statements. The Company evaluates its estimates on an ongoing basis, including those related to revenue recognition, share-based compensation, valuation of goodwill and identifiable intangibles, tax related contingencies and valuation allowances, allowance for doubtful accounts, litigation contingencies, among others. These estimates are based on the information available to management at the time these estimates, judgments, and assumptions are made. Actual results may differ materially from these estimates. Reclassifications The Company has elected to early adopt ASU 2015-03, Interest - Imputation of Interest (Subtopic 835-30): Simplifying the Presentation of Debt Issuance Costs as of December 31, 2015. As such, certain prior period amounts have been reclassified to retroactively conform to the current period presentation under this standard. These changes had no effect on previously reported total revenue, net income, comprehensive income or shareholders’ equity. Foreign Currency Translation and Transactions The Company's significant foreign subsidiaries maintain their accounting records in their local currency. All of the assets and liabilities of these subsidiaries are converted to U.S. dollars, at the exchange rate in effect at the balance sheet date, and equity accounts are carried at historical exchange rates. Income and expense items are translated at average exchange rates in effect during each reporting period for the results of operations. The net effect of foreign currency translation adjustments is included in shareholder's equity as a component of accumulated other comprehensive income (loss) in the accompanying Consolidated Balance Sheets. The Company is subject to foreign currency transaction risk for fluctuations in exchange rates during the period of time between the consummation and cash settlement of a transaction. Foreign currency transaction gains or losses are credited or charged to income as incurred and are included in other income (expense), net in the accompanying Consolidated Statements of Operations. Other Comprehensive Income (Loss) The Company has elected to present comprehensive income (loss) and its components as a separate statement. Other comprehensive income (loss) refers to revenue, expenses, gains, and losses that under U.S. GAAP are recorded as an element of shareholders' equity but are excluded from net income (loss). The Company's other comprehensive income (loss) consists of foreign currency translation adjustments resulting from the translation of foreign subsidiaries not using the U.S. dollar as their functional currency. Cash and Cash Equivalents Cash and cash equivalents consist of highly liquid investments with an original maturity of three months or less at the date of purchase and consist principally of bank deposits. Cash and cash equivalents are carried at cost, which approximates fair value. Restricted Cash Restricted cash represents cash received from customers and term deposits held as security over bank guarantees. The portion of restricted cash received from customers is available for use only for specific project-related expenses, primarily investigator fees, upon authorization from the customer. Restricted cash is classified as a current or long-term asset based on the timing and nature of when and how the cash is expected to be used or when the restrictions are expected to lapse. The Company includes changes in restricted cash balances as part of operating activities in the consolidated statements of cash flows. Fair Value The Company records certain assets and liabilities at fair value (see "Note 5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and Level 3 — Unobservable inputs that are supported by little or no market data, which require the reporting entity to develop its own assumptions. Billed and Unbilled Accounts Receivable and Deferred Revenues 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 In some cases, payments received are in excess of revenue recognized.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 Property and Equipment Property and equipment is primarily comprised of furniture, software, office and computer equipment. These assets are depreciated using the straight-line method. The Company uses the estimated useful lives of up to: Buildings 39 years Furniture and equipment 5 years Computer equipment and software 3 years Leased property and equipment, which includes certain capitalized software and equipment under capital leases and leasehold improvements, are amortized over the remaining life of the lease or the estimated life of the asset, whichever is less. Amortization of assets recorded under capital leases is included within depreciation expense. Repairs and maintenance are charged to operations as incurred and expenditures for additions and improvements that extend the useful life of the asset are capitalized. The Company capitalizes costs of computer software obtained for internal use and amortizes these costs on a straight-line basis over the estimated useful life of the product, not to exceed three years. Goodwill, Intangible Assets, and Long-Lived Assets Goodwill represents the excess of purchase price over the fair value of net assets acquired in business combinations. The Company evaluates goodwill for impairment annually or more frequently if events or changes in circumstances indicate that goodwill might be impaired. The Company performs its impairment test by estimating the fair value of each reporting unit using a combination of the income approach (a discounted cash flow analysis) and the market approach (a guideline transaction method) for purposes of estimating the total enterprise value for the reporting unit. The income approach is based on, among other things, certain assumptions about expected future operating performance, growth rates and other factors. Intangible assets consist primarily of trademarks, backlog, and customer relationships. Finite-lived trademarks, backlog and technologies are being amortized on a straight-line basis. Customer relationships are being amortized at the greater of actual customer attrition or a straight-line basis over the estimated useful lives. Certain trademarks have an indefinite life and are not amortized but instead are evaluated for impairment annually or more frequently if events or changes in circumstances indicate that they might be impaired. The Company tests finite-lived intangible assets for impairment upon the occurrence of certain triggering events. The finite-lived intangible assets are amortized over their estimated useful lives. As of December 31, 2015 and 2014 , the estimated useful lives of the Company's intangible assets were as follows: Useful Life (Years) Customer relationships 6 – 10 Acquired backlog 1 – 3 Trademarks — INC Indefinite Trademarks — other 2.5 Noncompete agreements 3 Long-lived assets, including fixed assets and definite-lived intangibles, are regularly reviewed to determine if facts and circumstances indicate that the useful life is shorter than the Company originally estimated or that the carrying amount of the assets may not be recoverable. If such facts and circumstances exist, the Company assesses the recoverability of identified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Revenue Recognition 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which range in duration from a few months to several years. Most of the Company's contracts can be terminated by the customer with a 30 day notice. In the event of termination, our contracts often provide for fees for winding down the project, which include both fees incurred and actual expenses and non-cancellable expenditures and may include a fee to cover a percentage of the remaining professional fees on the project. The Company does not recognize revenue with respect to start-up activities including contract and scope negotiation, feasibility analysis and conflict of interest review associated with contracts. The costs for these activities are expensed as incurred. The majority of the Company's contracts are for clinical research services and, to a lesser extent, consulting services. These contracts represent a single unit of accounting. Clinical research service contracts generally take the form of fee-for-service, fixed-fee-per-unit and fixed price contracts, with the majority of the contracts being fixed-fee-per-unit. For fee-for-service contracts, fees are billed based on a contractual rate basis and the Company recognizes revenue on these arrangements as services are performed, primarily on a time and materials basis. For fixed-price contracts (including fixed-fee and fixed-price per unit arrangements), revenue is recognized as services are performed based upon a proportional performance basis, which the Company assesses using output measures specific to the service provided. Examples of output measures include, among others, study management months, number of sites activat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renegotiation of future contract pricing terms and change in contract value. If the customer does not agree to contract modification, the Company could bear the risk of cost overruns. Renegotiated amounts are not included in net revenues until written authorization is received, the amount is earned and realization is assured. The Company offers volume discounts to its large customers based on annual volume thresholds. The Company records an estimate of the annual volume rebate as a reduction of revenue throughout the period based on the estimated total rebate to be earned for the period. Reimbursable Out-of-Pocket Expenses In connection with management of multi-site clinical trials, the Company is reimbursed by its customers for fees paid to principal investigators and for other out-of-pocket costs (such as travel expenses for the Company's clinical monitors). The Company includes these costs in total operating expenses, and the related reimbursements are reflected in total revenue, as the Company is deemed to be the primary obligor in the applicable arrangements. The Company records costs for such activities based upon payment requests or invoices that have been received from third parties in the periods presented. Share-Based Compensation The Company recognizes compensation expense for all share-based awards granted based on the fair value of the shares on the grant date. The Company measures share-based compensation expense at grant date, based on the estimated fair value of the award. The Company estimates the fair value of each option award on the grant date using the Black-Scholes option-pricing model. The model requires the use of a number of complex and subjective variables, including the expected stock price volatility over the term of the award, actual and projected employee stock option exercise behaviors, the risk-free interest rate and expected dividends. Due to the inherent limitations of option valuation models, future events that are unpredictable and the estimation process utilized in determining the valuation of the share-based awards, the ultimate value realized by award holders may vary significantly from the amounts expensed in the Company's financial statements. For restricted stock and stock unit awards, the grant date fair value is based upon the market price of the Company's common stock on the date of the grant. This fair value is then amortized to compensation expense over the requisite service period or vesting term. The Company uses the Black-Scholes option-pricing model to determine the fair value of options granted. The use of this model requires the Company to make a number of subjective assumptions. The following addresses each of these assumptions and describes the methodology for determining each assumption: Fair value of our common stock - Subsequent to the IPO, the fair value of our common stock is based upon the market price of our common stock on the date of the grant as listed on the NASDAQ. Due to the absence of an active market for our common stock prior to our IPO, the fair value of our common stock on the date of the grant was determined in good faith by our Board of Directors with the assistance of management, based on a number of objective and subjective factors consistent with the methodologies outlined in the AICPA Practice Aid. Each quarter a contemporaneous valuation of our common stock was performed by a related party. For all contemporaneous valuations performed, two commonly accepted valuation approaches were applied to estimate our enterprise value: the guideline public company method and the guideline transactions method. These methods both select a valuation multiple from comparable public companies or transactions, making adjustments for our strengths and weaknesses relative to the selected companies and transactions and applied it to our operating data to determine enterprise value. Expected Life - The expected life of options granted by the Company has been determined based upon the "simplified" method as allowed by authoritative literature and represents the period of time that options granted are expected to be outstanding. The estimated length of life of an option is based on the midpoint between the vesting date and the end of the contractual term. The Company uses this estimate because it has not accumulated sufficient historical data to make a reasonable estimate of the expected life. Expected Volatility - Expected volatility is estimated based on the historical volatility of a peer group of publicly traded companies for a period equal to the expected term of the award, as the Company does not have adequate history to calculate its own historical or implied volatility. Risk-Free Interest Rate - The risk-free interest rate is based on U.S. Treasury zero-coupon bonds whose term is consistent with the expected life of stock options. Expected Dividend Yield - The Company has not paid and does not anticipate paying cash dividends on its shares of Class A common stock; therefore, the expected dividend yield is assumed to be zero. Share-based compensation expense is recognized on a straight line basis and net of estimated forfeitures such that expense is recognized only for share-based awards that are expected to vest. A forfeiture rate is estimated annually and revised, if necessary, in subsequent periods if actual forfeitures differ from initial estimates. Share-based compensation expense is recorded in direct costs and selling, general and administrative expenses in the consolidated statements of operations based on the employees' respective function. The Company records deferred tax assets for awards that result in deductions on the Company's income tax returns, based on the amount of compensation cost recognized and the statutory tax rate in the jurisdiction in which it will receive a deduction, using the with-and-without method. Differences between the deferred tax assets recognized for financial reporting purposes and the actual tax deduction reported on the income tax return are recorded in additional paid-in capital (if the tax deduction exceeds the deferred tax asset) or in the consolidated statements of operations (if the deferred tax asset exceeds the tax deduction and no additional paid-in capital exists from previous awards). 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and tax bases of assets and liabilities and for tax benefit carryforwards using enacted tax rates in effect in the year in which the differences are expected to reverse. During 2015, the Company elected to early adopt ASU No. 2015-17, Income Taxes - Balance Sheet Classification of Deferred Taxes , on a prospective basis. As such, all current year deferred tax assets and liabilities are classified as noncurrent assets and liabilities in the Consolidated Balance Sheets, however, prior periods were not retrospectively adjusted. Valuation allowances are provided to reduce the related deferred income tax assets to an amount which will, more likely than not, be realized. In estimating future taxable income, the Company has considered both positive and negative evidence, such as historical and forecasted results of operations, and has considered the implementation of prudent and feasible tax planning strategies. If a valuation allowance is deemed to be unnecessary, such allowance is released in the current period and any related benefit is recognized in the period of the change. Judgment is required in determining what constitutes an uncertain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benefit to expense, respectively, would result. Unrecognized tax benefits, or a portion of unrecognized tax benefits, are presented as a reduction to a deferred tax asset for a NOL carryforward, a similar tax loss, or a tax credit carryforward. Advertising Costs Advertising costs include costs incurred to promote the Company's business and are expensed as incurred. Advertising costs were $4.4 million , $3.4 million and $3.3 million for the years ended December 31, 2015 , 2014 and 2013 , respectively. Restructuring and Other Costs Restructuring costs, which primarily include severance and facility closure costs, are recorded at estimated fair value. Key assumptions in determining the restructuring costs include the terms and payments to terminate certain contractual obligations and the timing of employees leaving the Company. The Company accounts for restructuring costs in accordance with the authoritative guidance for compensation — nonretirement postemployment benefits. Under this guidance, the Company records these obligations when the obligations are estimable and probable. The Company accounts for one-time termination benefits, contract termination costs and other related exit costs in accordance with the authoritative guidance for exit or disposal cost obligations. This guidance requires that a liability for a cost associated with an exit or disposal activity be recognized when the liability is incurred, as opposed to when management commits to an exit plan. Additionally, this guidance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rded at fair value and measured when the contract does not have any future economic benefit to the entity (i.e., the entity ceases to utilize the rights conveyed by the contract), and (iv) all other costs related to an exit disposal activity be expensed as incurred. Restructuring liabilities are included in "Accrued liabilities" in the accompanying Consolidated Balance Sheets. Earnings Per Share The Company determines earnings per share in accordance with the authoritative guidance for earnings per share. Subsequent to the IPO,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the amount of compensation cost for future service that the Company has not yet recognized, and the amount of tax benefit that would be recognized in additional paid-in capital when the award becomes deductible are assumed to be used to repurchase shares. Prior to the IPO, the Company calculated the number of common shares outstanding using the two-class method. Class B common shares had no right to receive dividends and Class C shares had the right to receive a preferred dividend of $0.5 million per year. Both Class B and Class C common shares were excluded from the calculations of earnings per share as they did not participate in the earnings of the Company. The Company computed basic earnings per share attributable to Class A common shares based on the weighted average number of Class A common shares outstanding during the period. Segment Information The Company discloses information concerning operating segments in accordance with the authoritative guidance for segment reporting,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EO. During the fourth quarter of 2015, the Company reorganized its operating segments to reflect the current structure under which performance is evaluated, strategic decisions are made and resources are allocated. As a result, beginning as of the year ended December 31, 2015, the Company reports financial performance under the new reportable segments described in "Note 12 - Segment Information." The Company has determined that it currently has two operating and reportable segments: Clinical Development Services and Phase I Services. Certain prior period amounts have been recast to conform to the new operating segment reporting structure. This change primarily impacted "Note 2 - Financial Statement Details - Goodwill and Intangible Assets" and "Note 12 - Segment Information" and had no effect on the Company's previously reported total revenue, net income, comprehensive income (loss) or shareholders’ equity. 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 Recently Issued Accounting Pronouncements In May 2014, the Financial Accounting Standards Board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The Company is currently evaluating the impact of the adoption of this standard on its consolidated financial statements. In August 2014, the FASB issued ASU No. 2014-15, Disclosure of Uncertainties about an Entity's Ability to Continue as a Going Concern . ASU 2014-15 will explicitly require management to assess an entity's ability to continue as a going concern at each annual and interim period, and to provide related footnote disclosures in certain circumstances.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consolidated financial statements or related footnote disclosures. In January 2015, the FASB issued ASU No. 2015-01, Income Statement - Extraordinary and Unusual Items .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 In April 2015, the FASB issued ASU No. 2015-05, Customer's Accounting For Fees Paid In A Cloud Computing Arrangement , which provides guidance for a customer's accounting for cloud computing costs.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is standard may be applied either prospectively to all arrangements entered into or materially modified after the effective date, or retrospectively. ASU 2015-05 is effective for fiscal years, and interim periods within those fiscal years, beginning after December 15, 2015, and early adoption is permitted. The Company does not believe the adoption of this guidance will have a material impact on its consolidated financial statements or related footn</t>
  </si>
  <si>
    <t>Financial Statement Details</t>
  </si>
  <si>
    <t>Organization, Consolidation and Presentation of Financial Statements [Abstract]</t>
  </si>
  <si>
    <t>Financial Statement Details Accounts Receivable Billed, net Accounts receivable, net of allowance for doubtful accounts, consisted of the following (in thousands): December 31, 2015 December 31, 2014 Accounts receivable, billed $ 161,872 $ 133,997 Less allowance for doubtful accounts (3,557 ) (3,727 ) Accounts receivable, billed, net $ 158,315 $ 130,270 The following table summarizes the changes in the allowance for doubtful accounts (in thousands): Years Ended 2015 2014 2013 Balance at the beginning of the period $ (3,727 ) $ (1,384 ) $ (1,748 ) Current year recovery (provision) 144 (2,435 ) (77 ) Write-offs, net of recoveries 26 92 441 Balance at the end of the period $ (3,557 ) $ (3,727 ) $ (1,384 ) Property and Equipment, net Property and equipment, net of accumulated depreciation, consisted of the following (in thousands): December 31, 2015 December 31, 2014 Software $ 33,087 $ 30,807 Computer equipment 23,764 20,588 Leasehold improvements 13,920 12,424 Office furniture, fixtures, and equipment 9,173 8,301 Real property 4,597 5,114 Assets not yet placed in service 7,491 5,698 92,032 82,932 Less accumulated depreciation (47,219 ) (39,207 ) Property and equipment, net $ 44,813 $ 43,725 As discussed further below, during the first quarter of 2015 the Company observed deteriorating performance in its Phase I Services asset group and reporting unit due to reduced revenue resulting from cancellations and lower than expected new business awards, which triggered an evaluation of both long-lived assets and goodwill for potential impairment. In accordance with the authoritative guidance for Property, Plant and Equipment under ASC 360, impairment exists if the sum of the undiscounted expected future cash flows is less than the carrying amount of its related group of assets. If impairment exists, the impairment loss is measured and recorded based on the amount by which the carrying amount of the long-lived asset (asset group) exceeds its fair value. The indirect cost valuation approach was used to estimate the fair value. Under this valuation approach, the Company estimated the fair value by applying an index or trend factor to the historical cost. As a result of this evaluation, the Company recorded a long-lived asset impairment charge of $1.0 million associated with the Phase I Services reporting unit. Goodwill and Intangible Assets During the second quarter of 2014, the Company determined that the Global Consulting, a component of the Clinical Development segment, and Phase I Services reporting units, were not performing according to management's expectations. The reporting units had declining revenues and minimal profitability and were not expected to recover in the near term, resulting in a triggering event requiring an evaluation of goodwill and intangible assets for impairment. As a result of this evaluation, the Company recorded a $9.2 million impairment of goodwill and an $8.0 million impairment of intangible assets. The impairment of the intangible assets included $3.5 million associated with the Phase I Services reporting unit and $4.5 million associated with the Global Consulting reporting unit within the Clinical Development segment. In connection with the annual goodwill impairment analysis performed in the fourth quarter of 2014, the Company's Phase I Services reporting unit failed Step I of the goodwill impairment test. The Company performed Step II of the goodwill impairment test to asses if the goodwill has been impaired, which resulted in no further impairment during 2014. During the first quarter of 2015, the Company continued to observe deteriorating performance due to reduced revenue resulting from cancellations and lower than expected new business awards in its Phase I Services asset group and reporting unit. This resulted in a triggering event requiring an evaluation of both long-lived assets and goodwill for potential impairment. As of the date of this evaluation, there were no remaining intangible assets associated with Phase I Services. As a result of this evaluation, the Company recorded a $2.9 million impairment of goodwill. In total, the Company recorded asset impairment charges of $3.9 million associated with the Phase I Services reporting unit related to long-lived assets and goodwill for the year ended December 31, 2015 . As discussed in "Note 12 - Segment Information," during the fourth quarter of the year ended December 31, 2015, the Company changed its segment reporting. This resulted in a combination of two of the Company's reporting units for purposes evaluating Goodwill impairment. The Company has combined the Goodwill of the two previously separate reporting units and combined the information reported separately in the prior years. The Company completed an assessment of any potential goodwill impairment for all reporting units immediately before and after restructuring of the reporting units and determined that no impairment existed. The changes in carrying amount of goodwill were as follows (in thousands): Total Clinical Phase I Balance at December 31, 2013: Gross goodwill $ 567,365 $ 559,223 $ 8,142 Accumulated impairment losses (4,000 ) — (4,000 ) Total goodwill and accumulated impairment losses 563,365 559,223 4,142 2014 Activity: Acquisition of MEK 2,327 2,327 — Impairment of goodwill (9,243 ) (8,024 ) (1,219 ) Impact of foreign currency translation and other 414 414 — Balance at December 31, 2014: Gross goodwill 570,106 561,964 8,142 Accumulated impairment losses (13,243 ) (8,024 ) (5,219 ) Total goodwill and accumulated impairment losses 556,863 553,940 2,923 2015 Activity: Impairment of goodwill (2,923 ) — (2,923 ) Impact of foreign currency translation and other (932 ) (932 ) — Balance at December 31, 2015: Gross goodwill 569,174 561,032 8,142 Accumulated impairment losses (16,166 ) (8,024 ) (8,142 ) Total goodwill and accumulated impairment losses $ 553,008 $ 553,008 $ — Intangible assets, net consisted of the following (in thousands): December 31, 2015 December 31, 2014 Gross Accumulated Amortization Net Gross Accumulated Amortization Net Intangible Assets with finite lives: Customer relationships $ 267,720 $ (150,380 ) $ 117,340 $ 267,955 $ (112,617 ) $ 155,338 Acquired backlog — — — 2,049 (2,049 ) — Trademarks — other — — — 204 (183 ) 21 Noncompete agreements — — — 57 (57 ) — Total intangible assets with finite lives 267,720 (150,380 ) 117,340 270,265 (114,906 ) 155,359 Trademarks — INC — indefinite-lived 35,000 — 35,000 35,000 — 35,000 Intangible assets, net $ 302,720 $ (150,380 ) $ 152,340 $ 305,265 $ (114,906 ) $ 190,359 The identifiable intangible assets are amortized over their estimated useful lives. The future estimated amortization expense for intangible assets is expected to be as follows (in thousands): Fiscal Year Ending: December 31, 2016 $ 37,830 December 31, 2017 28,447 December 31, 2018 19,064 December 31, 2019 19,064 December 31, 2020 12,770 Thereafter 165 Total $ 117,340 Other Long-Term Assets Other long-term assets primarily consists of deposits and tax related assets. The Company recorded long-term prepaid tax assets and tax credits that resulted in an increase of $17.4 million in other long-term assets for the year ended December 31, 2015. These prepaid taxes and credits will be amortized into tax expense over a period ranging from 3 years to 15 years. Accrued Liabilities and Other Long-Term Liabilities Accrued liabilities consisted of the following (in thousands): December 31, 2015 December 31, 2014 Compensation, including bonuses, fringe benefits, and payroll taxes $ 71,013 $ 64,555 Accrued interest 368 2,678 Accrued taxes 4,202 10,784 Accrued rebates to customers 11,370 7,742 Accrued professional fees 5,190 6,614 Accrued restructuring costs, current portion 2,230 1,777 Contingent consideration payable on acquisitions — 1,113 Current portion of deferred income tax liability — 319 Other liabilities 16,889 16,073 Total accrued liabilities $ 111,262 $ 111,655 Other long-term liabilities consisted of the following (in thousands): December 31, 2015 December 31, 2014 Uncertain tax positions $ 9,354 $ 13,012 Accrued restructuring costs, less current portion 2,496 4,367 Other liabilities 7,242 10,047 Total other long-term liabilities $ 19,092 $ 27,426 Other Income (Expense), Net Other income (expense), net consisted of the following (in thousands): December 31, 2015 December 31, 2014 December 31, 2013 Net realized foreign currency gain (loss) $ 2,237 $ 124 $ (1,360 ) Net unrealized foreign currency gain (loss) 795 7,390 (409 ) Other, net 825 175 120 Total other income (expense), net $ 3,857 $ 7,689 $ (1,649 )</t>
  </si>
  <si>
    <t>Business Combinations</t>
  </si>
  <si>
    <t>Business Combinations [Abstract]</t>
  </si>
  <si>
    <t>Business Combinations Acquisition of MEK Consulting On March 5, 2014, the Company acquired stock and assets of MEK Consulting, consisting of MEK Consulting Egypt Ltd., MEK Consulting Danismanlik Ltd. Sti., MEK Consulting Hellas EPE and MEK Consulting SARL (MEK Consulting), collectively referred to as MEK. MEK is a full service CRO with operations in Egypt, Greece, Jordan, Lebanon and Turkey. The aggregate purchase price for the acquisition totaled $4.0 million , which consisted of (i) $3.0 million cash, of which $0.5 million was placed in escrow for the one -year period following the closing date for the satisfaction of potential indemnification claims, and (ii) $1.0 million contingent consideration, payable, if earned, during the one -year period following the closing date. In addition, the purchase agreement included provisions for $2.0 million retention payments to certain key employees that will be accounted for as compensation expense and expensed as earned during the three -year period following the closing date. The following table summarizes the estimated fair values of the assets acquired and liabilities assumed at the acquisition date (in thousands): March 5, 2014 Cash $ 3,000 Contingent consideration 1,000 Total fair value 4,000 Assets acquired: Cash and cash equivalents 283 Accounts receivable 1,308 Other current assets 10 Property and equipment 56 Intangible assets 369 Other assets 4 Total assets acquired 2,030 Liabilities assumed: Accounts payable 137 Accrued liabilities 250 Total liabilities assumed 387 Net identifiable assets acquired 1,643 Impact of foreign currency translation 30 Resulting goodwill $ 2,327 The goodwill recognized is primarily attributable to the assembled workforce of MEK Consulting and is expected to be deductible for income tax purposes. During the second quarter of 2015, the Company finalized the amount of the contingent consideration based on the achievement of the pre-agreed targets. The final contingent consideration totaled $0.8 million and, as a result, the Company released $0.2 million of accrued liabilities. The reduction in the contingent consideration was recorded in the "Other income (expense), net" line item in the Condensed Consolidated Statements of Operations. Additionally, the Company paid the former owners of MEK the $0.5 million of cash previously withheld to cover potential indemnification claims. Since the period of acquisition, the Company has recognized a total of $1.5 million of compensation expense for the successful retention of operational staff and certain key employees, including $0.6 million and $0.9 million for the years ended December 31, 2015 and 2014 , respectively. The remaining $0.5 million of contingent consideration will be accrued and expensed ratably over the contingent employment periods, to the extent it is earned. This contingent consideration is included as compensation expense within "Direct costs" line item in the Consolidated Statements of Operations.</t>
  </si>
  <si>
    <t>Debt and Leases</t>
  </si>
  <si>
    <t>Debt Disclosure [Abstract]</t>
  </si>
  <si>
    <t>Debt and Leases 2015 Credit Agreement On May 14, 2015, the Company entered into a five -year $675.0 million credit agreement ("2015 Credit Agreement") which is comprised of a $525.0 million term loan A ("2015 Term Loan") and a $150.0 million revolving line of credit ("2015 Revolver"). All obligations under the 2015 Credit Agreement are guaranteed by the Company and certain of the Company's direct and indirect wholly-owned domestic subsidiaries. The obligations under the 2015 Credit Agreement are secured by substantially all of the assets of the Company and the guarantors. As of December 31, 2015 , $475.0 million was outstanding on the 2015 Term Loan and $30.0 million was outstanding on the 2015 Revolver. Beginning on September 30, 2015 and continuing through March 31, 2020, the 2015 Term Loan has scheduled quarterly principal payments of the initial principal borrowed of 1.25% , or $6.6 million per quarter in year 1; 1.875% , or $9.8 million per quarter in years 2 and 3; 2.50% , or $13.1 million per quarter in year 4; and 3.125% , or $16.4 million per quarter in year 5; with the remaining outstanding principal due on May 14, 2020. On June 15, 2015, the Company made a $50.0 million prepayment on the term loan which will be applied against the regularly-scheduled quarterly principal payments. As such, the Company will not be required to make a mandatory principal payment until March 31, 2017. The 2015 Credit Agreement provides Eurodollar Rate and Base Rate term loans. Eurodollar Rate term loans are one-, two-, three-, or six-month loans (or, with permission, twelve-months) and interest is due on the last day of each three-month period of the loans. Base Rate term loans have interest due the last day of each calendar quarter-end. In advance of the last day of the then-current type of loan, the Company may select a new type of loan, so long as it does not extend beyond May 14, 2020. The 2015 Revolver includes letters of credit ("LOCs") and swingline loans available in an amount not to exceed $15.0 million each. Fees are charged on all outstanding LOCs at an annual rate equal to the margin in effect on Eurodollar Rate revolving loans plus fronting fees. The fee is payable quarterly in arrears on the last day of the calendar quarter after the issuance date until the underlying LOC expires. As of December 31, 2015 , there were $30.0 million in revolver borrowings, $0.8 million of LOCs, and no swingline loans outstanding, leaving $119.2 million in available borrowings under the 2015 Revolver. The 2015 Term Loan and 2015 Revolver bear interest at a rate per annum equal to an applicable margin plus, at the Borrower's option, either: (i) a base rate determined by reference to the highest of: (a) the Prime Rate in effect on such date, (b) the Federal Funds Effective Rate in effect on such day plus 1/2 of 1.00% ; and (c) the sum of (1) the Eurodollar Rate that would be payable on such day for the Eurodollar Rate Loan with a one-month interest period, and (2) 1.00% ; or (ii) a LIBOR rate determined by reference to the costs of funds for Eurodollar deposits for the interest period relevant to such borrowing adjusted for certain reserve requirements (Eurodollar Rate). The applicable margin with respect to Base Rate is between 0.50% and 1.25% and the applicable margin with respect to the Eurodollar Rate borrowings is between 1.50% and 2.25% depending on the "Secured Net Leverage Ratio" (as defined in the 2015 Credit Agreement). The Company also pays a quarterly Commitment Fee between 0.20% and 0.35% on the average daily unused balance of the 2015 Revolver depending on the Secured Net Leverage Ratio at the adjustment date. As of December 31, 2015 , the interest rate on the 2015 Term Loan was 2.16% and the interest rate of the 2015 Revolver was 4.25% . The 2015 Credit Agreement permits the Borrower to increase term loan or revolving commitments under the term loan facility and/or revolving credit facility and/or to request the establishment of one or more new term loan facilities and/or revolving facilities in an aggregate amount not to exceed $150.0 million if certain net leverage requirements are met. The availability of such additional capacity is subject to, among other things, receipt of commitments from existing lenders or other financial institutions. The Company's maturities of obligations under the 2015 Credit Agreement for the years following December 31, 2015 , are as follows (in thousands): 2016 $ 30,000 2017 35,313 2018 45,938 2019 59,062 2020 334,687 Deferred issuance costs (3,161 ) Total long-term debt 501,839 Less current portion (29,804 ) Total long-term debt, less current portion $ 472,035 2015 and 2014 Refinancings On May 14, 2015, the Company entered into the 2015 Credit Agreement and used the proceeds to repay all of its outstanding obligations under the 2014 Credit Agreement and paid transaction costs associated with the 2015 Credit Agreement. In addition, the Company recognized a $9.4 million loss on extinguishment of the 2014 Credit Agreement, which was comprised of $5.1 million of unamortized discount and $4.3 million of unamortized debt issuance costs. In June 2015, the Company made a prepayment of $50.0 million under the 2015 Credit Agreement. As a result, the Company recognized an additional $0.4 million loss on extinguishment of debt. The 2014 Credit Agreement was comprised of a $425.0 million term loan B, a $100.0 million revolving line of credit, and letter of credit and swingline facilities. The 2014 Credit Agreement bore interest at approximately 4.5% during 2015 prior to repayment. During 2014, the Company had debt under the 2011 Credit Agreement which was comprised of a $300.0 million term loan, a $75.0 million revolving line of credit and a letter of credit and swingline facilities. In November 2014, the Company used the proceeds from its IPO and the 2014 Credit Agreement, plus cash on hand, to repay all of its outstanding obligations under the 2011 Credit Agreement and fully redeem its $300.0 million in 11.5% 2011 Senior Notes. In addition, the Company was required to pay a redemption premium and make-whole interest of $36.4 million and recorded a $5.9 million loss on extinguishment related to the write-off of unamortized debt issuance costs. In connection with the refinancing, the Company also recognized a $4.4 million loss on extinguishment of the 2011 Credit Agreement which was comprised of $1.9 million of unamortized debt issuance costs and $2.5 million of unamortized discount. Debt Covenants The 2015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documents; make acquisitions and dispose of assets; transact with affiliates; and engage in businesses that are not related to the Company's existing business. In addition, the 2015 Credit Agreement contains financial covenants that require the Company to maintain a minimum Secured Net Leverage Ratio and Interest Coverage Ratio as of the last day of any four consecutive fiscal quarters. The Secured Net Leverage ratio is calculated as a relationship between the level of secured outstanding borrowings and Consolidated EBITDA. The new covenant requires the Company to maintain a Secured Leverage Ratio of no more than 4 to 1 and an Interest Coverage Ratio of no less than 3 to 1. The Company was in compliance with its debt covenants during the years ended December 2015 , 2014 and 2013 . Debt Issuance Costs and Debt Discounts The Company recorded debt issuance costs related to its 2015 and 2014 term loans of approximately $2.9 million and $3.7 million as of December 31, 2015 and 2014 , respectively. These costs were recorded as a reduction of the principal balance of the associated debt and are being amortized as a component of interest expense using the effective interest method over the term of the 2015 Term Loan. The Company recorded total debt issuance costs related to its 2015 and 2014 revolving lines of credit of approximately $1.0 million and $0.9 million as of December 31, 2015 and 2014 , respectively. Due to the outstanding balance of $30.0 million under the 2015 Revolver at December 31, 2015, the Company has included $0.2 million , representing a prorata portion of these costs, as a direct reduction in the principal balance of the revolver. Debt issuance costs associated with the unused portion of the revolver of $0.8 million and $0.9 million as of December 31, 2015 and 2014 , respectively, are included in other assets in the Consolidated Balance Sheets. The debt issuance costs are amortized as a component of interest expense using the effective interest method over the term of the 2015 Revolver. Borrowings under the Company’s 2014 Credit Agreement were issued net of a discount. As a result, the Company had a net discount balance of $5.5 million as of December 31, 2014 . The discount was recorded as reduction of the principal balance and was accreted up as a component of interest expense using the effective interest method over the term of the debt arrangement. Leases The Company leases its office facilities under operating lease agreements that expire in various years through 2019 and records rent expense related to the leases on a straight-line basis over the term of the lease. Facilities rent expense was $18.3 million , $21.2 million and $20.7 million , for the years ended December 31, 2015 , 2014 and 2013 , respectively. The Company has a lease agreement for its corporate headquarters in Raleigh, North Carolina, that extends through February of 2019. The Company can exit the lease in February 2018, with payment of a $0.8 million termination fee. Lease payments are subject to increases as specified in the lease agreements. Future minimum lease payments, by year and in the aggregate, under noncancellable operating leases as of December 31, 2015 , were as follows (in thousands): Operating Leases 2016 $ 19,402 2017 15,167 2018 10,814 2019 3,849 2020 1,622 2021 and thereafter 1,327 Total minimum payments $ 52,181 No particular lease obligations rank senior in right of payment to any other. There were no capital lease obligations as of December 31, 2015. The gross value of assets under capital leases at December 31, 2014 was approximately $9.2 million . These assets mainly consisted of software and computer equipment and were included in property and equipment. The accumulated depreciation associated with these assets at December 31, 2014, was approximately $8.9 million . Depreciation of capital lease assets is included in depreciation expense in the consolidated statements of operations.</t>
  </si>
  <si>
    <t>Fair Value Measurements</t>
  </si>
  <si>
    <t>Fair Value Disclosures [Abstract]</t>
  </si>
  <si>
    <t>Fair Value Measurements At December 31, 2015 and 2014 , the Company's financial instruments included cash and cash equivalents, restricted cash, accounts receivable, account payable, accrued liabilities and debt. The fair value of the Company's cash and cash equivalents, restricted cash, accounts receivable, accounts payable and accrued liabilities approximate their respective carrying amounts based on the liquidity and short-term nature of these instruments. The fair value of the Company's debt is determined based on market prices for identical or similar financial instruments or model-derived valuations based on observable inputs and falls under Level 2 of the fair value hierarchy as defined in the authoritative guidance. The estimated fair value of the Company's debt was $505.0 million and $423.4 million at December 31, 2015 and 2014 , respectively. The Company does not have any recurring fair value measurements. There were no transfers between Level 1, Level 2 or Level 3 during the years ended December 31, 2015 and 2014 . Non-Recurring Fair Value Measurements Certain assets, including goodwill and identifiable intangibles, are carried on the accompanying Consolidated Balance Sheets at cost and are not remeasured to fair value on a recurring basis. These assets are tested for impairment annually and when a triggering event occurs. As of December 31, 2015 and 2014 , assets carried on the balance sheet and not remeasured to fair value on a recurring basis totaled $705.3 million and $747.2 million , respectively. The fair value of these assets fall under Level 3 of the fair value hierarchy as defined in the authoritative guidance and the fair value is estimated as follows: Goodwill — At December 31, 2015 and 2014 , the Company had recorded goodwill of $553.0 million and $556.9 million , respectively. Goodwill represents the difference between the purchase price and the fair value of the identifiable tangible and intangible net assets when an acquisition is accounted for using the purchase method. The Company performs quantitative goodwill impairment assessment on each reporting unit. The Company derives each reporting unit's fair value through a combination of the market approach (the guideline publicly traded company method) and the income approach (a discounted cash flow analysis). The Company then compares the carrying value of each reporting unit, inclusive of its assigned goodwill, to its fair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During 2015 and 2014, the Company recognized approximately $2.9 million and $9.2 million , respectively, of impairment related to goodwill, as discussed in "Note 2 - Financial Statement Details". Finite-lived Intangible Assets — At December 31, 2015 and 2014 , the Company had recorded finite-lived intangible assets of $117.3 million and $155.4 million , respectively. If a triggering event occurs, the Company determines the estimated fair value of finite-lived intangible assets by determining the present value of the expected cash flows. During 2014, the Company recognized approximately $8.0 million of impairment related to finite-lived intangible assets, as discussed in "Note 2 - Financial Statement Details". Indefinite-lived Intangible Assets — At both December 31, 2015 and 2014 , the Company had recorded indefinite-lived intangible assets of $35.0 million . When evaluating indefinite-lived intangible assets for impairment, the Company performs a quantitative impairment analysis. The Company determines the estimated fair value of the indefinite-lived intangible asset (trademark)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No indication of impairment was identified during the Company's annual review.</t>
  </si>
  <si>
    <t>Restructuring and Other Costs</t>
  </si>
  <si>
    <t>Restructuring and Related Activities [Abstract]</t>
  </si>
  <si>
    <t>Restructuring and Other Costs 2011 Integration and Realignment Plan In July 2011, after the closing of the acquisition of Kendle International Inc., (Kendle), the Company adopted a plan to restructure and integrate operations to reduce expenses and improve operating efficiencies principally through headcount reduction, elimination of redundant facilities and operating infrastructure. The plan was completed in 2013. Costs included in the restructuring plan were employee severance, office consolidation costs, and information technology, legal, consulting, and other administrative costs related to the integration of Kendle. For the year ended December 31, 2013 the Company recorded total pre-tax charges of $2.1 million . 2013 Realignment Plan In March 2013, the Company adopted a plan to better align headcount and costs with the current geographic sources and mix of revenue. The Company incurred $7.9 million in severance costs and $1.8 million of facility closure cost for the year ended December 31, 2013. Actions under this plan were substantially completed by December 31, 2013. 2014 Realignment Plan During 2014, the Company initiated restructuring activities worldwide, primarily related to the closure of its Glasgow facility and partial closure of its Cincinnati facility which was initiated during the second quarter of 2014. The Company incurred $2.7 million of severance costs and $3.4 million in facility closure expenses related to these restructuring activities. Actions under this plan were completed by December 31, 2014. 2015 Realignment Plan During the second and fourth quarters of 2015, the Company initiated restructuring activities to better align its resources worldwide. Specifically, the Company initiated a plan to reduce its workforce by approximately 70 employees, primarily in the United States and certain countries in Europe primarily within clinical operations, principally within the Clinical Development Services operations group and several corporate administrative functions. The Company completed the majority of these actions by December 31, 2015 . Under this plan the Company incurred $2.7 million of severance costs related to these activities during 2015. For the year ended December 31, 2015 , the Company recorded a net reduction in facility closure expenses of $0.9 million . During the year, the Company reversed previously accrued liabilities as a result of completing negotiations with respect to exiting certain facilities and reduced its exit cost estimates related to certain lease agreements as a result of subleasing a portion of facilities previously exited along with the return of a tenant improvement allowance. These adjustments were partially offset by expenses related to early lease termination fees and accruals for closure of smaller locations as the Company continues to optimize its facilities portfolio. The costs related to all plans are included in "Restructuring and other costs" line item in the Consolidated Statements of Operations. Restructuring costs are not allocated to the Company’s reportable segments because they are not part of the segment performance measures regularly reviewed by management. During the years ended December 31, 2015 , 2014 and 2013 the Company made payments and provision adjustments for all plans as presented below (in thousands): Employee Severance Costs Facility Closure Charges Other Charges Total Balance at December 31, 2012 $ 2,573 $ 6,665 $ 851 $ 10,089 Expenses incurred 7,892 1,829 2,107 11,828 Payments made (10,465 ) (2,957 ) (2,473 ) (15,895 ) Balance at December 31, 2013 — 5,537 485 6,022 Expenses incurred 2,716 3,445 31 6,192 Payments made (2,716 ) (2,838 ) (516 ) (6,070 ) Balance at December 31, 2014 — 6,144 — 6,144 Expenses incurred 2,666 (881 ) — 1,785 Payments made (1,601 ) (1,602 ) — (3,203 ) Balance at December 31, 2015 $ 1,065 $ 3,661 $ — $ 4,726</t>
  </si>
  <si>
    <t>Shareholders' Equity</t>
  </si>
  <si>
    <t>Equity [Abstract]</t>
  </si>
  <si>
    <t>Shareholders' Equity Initial Public Offering On November 7, 2014, the Company completed its IPO of its common stock at a price to the public of $18.50 per share and the Company’s common stock began trading on the NASDAQ Global Select Market (NASDAQ) under the symbol “INCR”. The Company issued and sold 9,324,324 shares of common stock in the IPO, including 1,216,216 shares that were offered and sold pursuant to the underwriters’ exercise in full of its option to purchase additional shares. The IPO raised proceeds to the Company of approximately $156.1 million , after deducting underwriting discounts, commissions and related expenses. Stock Split and Corporate Reorganization On October 30, 2014, the Company's Board of Directors approved amendments to the Company's Certificate of Incorporation that affected an 8.45 to 1 reverse stock split for Class A and Class B common stock, which became effective as of the date of the IPO on November 7, 2014. The par value of the common stock after each stock split remained $0.01 per common share. On November 7, 2014, in conjunction with the IPO the Company effected a corporate reorganization, whereby INC Intermediate, was merged with and into the Company. In conjunction with the reorganization, the Company authorized 300,000,000 shares of New Class A common stock, 300,000,000 shares of New Class B common stock and 30,000,000 shares of preferred stock with a par value of $0.01 per share. Additionally, as part of the merger, (i) each then outstanding share of the Company's Class A common stock held by shareholders other than an affiliate of the Ontario Teachers' Pension Plan Board, or OTPP, was converted into one share of New Class A common stock, (ii) each then outstanding share of Class A common stock held by an affiliate of OTPP was converted into one share of New Class B common stock, (iii) each then outstanding share of Class B common stock was converted into New Class D common stock, and (iv) each then outstanding share of Class C common stock was converted into one share of New Class C common stock. The New Class B common stock is convertible into New Class A common stock at any time. Upon completion of the reorganization OTPP immediately converted New Class B common shares into New Class A common shares such that it owned 29.0% of the New Class A common stock. During 2015, all remaining shares of New Class B common stock were converted into New Class A common stock. The Board of Directors also approved the redemption of all the outstanding shares of New Class C common stock and New Class D common stock for $3.4 million and $9,000 , respectively, using cash on hand, and the retirement of all treasury shares. As of December 31, 2014, the Company recorded the cost of redemption of the New Class C and New Class D common stock as a reduction to shareholder's equity in its Consolidated Balance Sheet. The par value of the shares redeemed was charged to common stock, with the excess of the purchase price over par first charged against any available additional paid-in capital related to the redeemed class of stock, and the balance charged to accumulated deficit. As a result of this transaction, $3.4 million was applied against accumulated deficit. Additionally, as of December 31, 2014, the Company retired all of its treasury shares. The par value of the shares retired was charged to common stock, with the excess of the repurchase price over par charged on a pro rata basis against additional paid-in capital and accumulated deficit. Subsequent to the redemptions of the New Class C common stock and the New Class D common stock discussed above, the Company amended its Certificate of Incorporation to eliminate the New Class C common stock and the New Class D common stock from its authorized capital stock. Stock Repurchases and Secondary Offerings In May 2015, the Company repurchased 5,053,482 shares of its Class A common stock pursuant to an agreement with investment funds affiliated with its Sponsors, Avista Capital Partners, L.P. ("Avista") and Ontario Teachers' Pension Plan Board ("OTPP"), in a private transaction at a price of approximately $29.68 per share, resulting in a total purchase price of approximately $150.0 million . In conjunction with this transaction, the Company's Sponsors and certain other shareholders sold at the same price in a registered secondary common stock offering 8,050,000 shares of the Company's common stock, including 1,050,000 shares that were offered and sold pursuant to the underwriters' exercise in full of its option to purchase additional shares. Immediately following this transaction, OTPP, which was the only holder of Class B common stock, elected to convert 6,866,555 Class B shares into Class A shares on the pre-established one -for-one basis. In August 2015, the Company's Sponsors and certain other shareholders sold 8,000,000 shares of the Company's Class A common stock in a registered secondary common stock offering. Immediately following this transaction, OTPP elected to convert all outstanding Class B shares into Class A shares on the pre-established one -for-one basis. In December 2015, the Company repurchased 3,000,000 shares of its Class A common stock pursuant to an agreement with investment funds affiliated with its Sponsors, Avista and OTPP, in a private transaction at a price of $45.00 per share, resulting in a total purchase price of approximately $135.0 million . In conjunction with this transaction, the Company's Sponsors sold at the same price in a registered secondary common stock offering 6,000,000 shares of the Company's common stock. The following is a summary of the Company's authorized, issued and outstanding shares: As of December 31, 2015 2014 Shares Authorized: Class A common stock 300,000,000 300,000,000 Class B common stock 300,000,000 300,000,000 Class C common stock — — Preferred stock 30,000,000 30,000,000 Total shares authorized 630,000,000 630,000,000 Shares Issued: Class A common stock 53,871,484 51,199,856 Class B common stock — 10,033,994 Class C common stock — — Preferred stock — — Total shares issued 53,871,484 61,233,850 Shares Outstanding: Class A common stock 53,871,484 51,199,856 Class B common stock — 10,033,994 Class C common stock — — Preferred stock — — Total shares outstanding 53,871,484 61,233,850 Voting Rights and Conversion Rights of the Common Stock Subsequent to the corporate reorganization,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for-one basis) into Class A common stock at any time at the election of the holder. Prior to the corporate reorganization, each share of Class A common stock was entitled to one vote on matters to be voted on by the shareholders of the Company, except with respect to the election of directors. Each Class B common stock was entitled to one vote with respect to the election of directors but had no vote on any other matters to be voted on by the shareholders of the Company. Each share Class C common stock was not entitled any vote on matters to be voted on by the shareholders of the Company unless such matter adversely affected the rights and preferences of Class C common stock with respect to "Special Dividends" (discussed below) payable to the holders of Class C common stock. Had such a matter adversely affected the rights and preferences of Special Dividends payable to the holders of Class C common stock, the affirmative vote of the holders of the majority of Class C common stock was required. Dividend Rights and Preferences of the Common Stock Subsequent to the corporate reorganization, the holders of Class A and Class B common stock are entitled to dividends on a pro rata basis at such time and in such amounts as, if and when declared by the Board of Directors of the Company. Prior to the corporate reorganization, the holders of Class A common stock were entitled to dividends at such time and in such amounts as, if and when declared by the Board of Directors of the Company. However, the holders of Class A common stock were not entitled to participate in any Special Dividends. The holders of Class B common stock were not entitled to dividends of any amount at any time. The holders of Class C common were entitled to receive a Special Dividend of up to $0.5 million annually paid ratably throughout the year. There were no dividends paid during the year ended December 31, 2015 . Special dividends of $0.4 million and $0.5 million were paid to the shareholder of the one share of Class C common stock issued and outstanding during each of the years ended December 31, 2014 and 2013 . Liquidation Rights and Preferences of the Common Stock Subsequent to the corporate reorganization, the holders of Class A and Class B common stock are entitled to participate on a pro rata basis in all distributions made in connection with a voluntary or involuntary liquidation, dissolution or winding up of the affairs of the Company. Prior to the corporate reorganization, the holders of Class A common stock were entitled to participate on a pro rata basis in all distributions to the holders of Class A common stock upon the occurrence of the voluntary or involuntary liquidation, dissolution or winding up of the affairs of the Company, subsequent to the payment preference available to the holders of Class B common stock. The holders of Class B common stock were entitled to receive $0.000169 per share of Class B common stock, subject to adjustment for any stock splits, combinations or similar events, upon the voluntary or involuntary dissolution, liquidation, or winding up of the affairs of the Company. The holders of Class C common stock were not entitled to participate in any distributions to the holders of any class of capital stock of the Company in any liquidation, dissolution or winding up of the Company. However, the holders of Class C common stock were entitled to any accrued and unpaid Special Dividends prior to any amounts being paid in respect to any other class of capital stock of the Company.</t>
  </si>
  <si>
    <t>Share-Based Compensation</t>
  </si>
  <si>
    <t>Disclosure of Compensation Related Costs, Share-based Payments [Abstract]</t>
  </si>
  <si>
    <t>Share-Based Compensation Overview of Employee Share-Based Compensation Plans The Company currently has one equity-based compensation plan, the INC Research Holdings, Inc. 2014 Equity Incentive Plan (the 2014 Plan), from which share-based awards are currently granted. In addition, the Company had the INC Research Holdings, Inc. 2010 Equity Incentive Plan (the 2010 Plan) that was terminated effective October 30, 2014, except as to outstanding awards. No further awards can be issued under the 2010 Plan. The 2014 Plan was established on November 3, 2014 and permits granting of stock options, stock appreciation rights, restricted stock awards, restricted stock units (RSUs), cash performance awards or stock awards to employees, as well as non-employee directors and consultants. The terms of equity-based instruments granted are determined at the time of grant and are typically subject to such conditions as continued employment, passage of time and/or satisfaction of performance criteria. Stock options and RSUs typically vest ratably over three -year to five -year periods from the grant date. The Board of Directors and the Compensation Committee have the discretion to determine different vesting schedules. Stock options have a maximum term of ten years. The exercise price per share of stock options may not be less than the fair market value of a share of the Company's common stock on the date of grant. Upon the exercise of stock options or vesting of RSUs, the Company issues new shares of common stock. As of December 31, 2015 , the Company had equity grants outstanding under both the 2010 Plan and 2014 Plan. The maximum number of shares reserved for issuance under the Plans was 7,137,325 , of which 2,536,974 shares were available for future grants as of December 31, 2015 . In addition, under the 2014 Plan outstanding stock award or stock option grants canceled prior to vesting or exercise become available for future grants. Stock Option Awards The following table sets forth the summary of option activity under our Plans for the year ended December 31, 2015 : Number of Weighted Weighted Average Aggregate Intrinsic Value Outstanding at December 31, 2014 3,930,220 $ 11.64 Granted 447,886 41.65 Exercised (854,592 ) 10.43 Forfeited (91,845 ) 16.24 Expired (10,244 ) 10.57 Outstanding at December 31, 2015 3,421,425 $ 15.75 7.21 $ 112,071 Vested and expected to vest at December 31, 2015 3,248,787 $ 15.52 7.16 $ 107,179 Exercisable at December 31, 2015 1,335,597 $ 10.61 6.12 $ 50,622 The options expected to vest are the result of applying the pre-vesting forfeiture rate assumptions to total outstanding options. The aggregate intrinsic value in the table above represents the total pretax intrinsic value (i.e., the aggregate difference between the closing price of our common stock on December 31, 2015 of $48.51 and the exercise price for in-the-money options) that would have been received by the holders if all instruments had been exercised on December 31, 2015 . As of December 31, 2015 , there was $13.2 million of unrecognized compensation expense related to non-vested stock options, which is expected to be recognized over a weighted average period of 2.6 years. Other information pertaining to the Company's stock option awards is as follows (in thousands, except per share data): Years Ended December 31, 2015 2014 2013 Weighted average grant date fair value of options granted $ 13.80 $ 5.59 $ 4.48 Total intrinsic value of options exercised $ 27,560 $ 133 $ 74 The Company recorded a receivable of $2.0 million from the Company's brokerage services provider associated with certain stock option exercises, which was included in the "Prepaid expenses and other current assets" line item on the Company’s Consolidated Balance Sheet as of December 31, 2015 . The full amount was received in January 2016. 2014 Options Modification On October 3, 2014, the Board of Directors unanimously adopted a resolution to modify all performance-based options granted and still outstanding under the 2010 Plan and Nonqualified Stock Option Award Agreements, contingent on a successful IPO. The terms of all options with performance-based conditions were revised such that the options would continue to vest over the same five -year period and would maintain their original terms, except for the performance criteria, which was removed as a vesting condition. This modification in terms of the awards resulted in Type I Probable-to-Probable modification, where the expectation that the award will ultimately vest remains as probable. In total, stock option awards held by 53 current employees to purchase in aggregate 1,543,525 shares of common stock were modified. Because all of the options from the original unvested awards were expected to vest and no terms affecting valuation of options were modified, fair value of these options did not change and no incremental compensation expense was recognized as a result of this modification. 2013 Options Modification On August 5, 2013, the Board of Directors unanimously adopted a resolution to adjust the EBITDA targets for all options granted and still outstanding under the 2010 Plan and Nonqualified Stock Option Award Agreements. The terms of all options with performance-based conditions were revised to set a new vesting schedule and include downward revision of EBITDA targets for years 2013 to 2017. This modification in terms of the awards resulted in Type III Improbable-to-Probable modification, where the expectation that the award will ultimately vest changes from improbable to probable. In total, stock option awards held by 37 current employees to purchase in aggregate 1,082,426 shares of common stock were modified. Because none of the options from the original unvested award were expected to vest, no compensation expense had been previously recognized with respect to the original performance-based awards. Therefore, the fair value of the modified awards represents the total cumulative compensation cost that the Company will recognize prospectively. As a result of this modification, the Company incurred approximately $1.1 million of incremental compensation expense in 2013. Restricted Stock Units Awards The following table sets forth a summary of RSUs outstanding under the 2014 Plan as of December 31, 2015 and changes during the year then ended: Number of RSUs Weighted Average Non-vested at December 31, 2014 674 $ 24.61 Granted 226,206 41.71 Vested (225 ) 24.61 Forfeited (1,545 ) 43.16 Non-vested at December 31, 2015 225,110 $ 41.67 At December 31, 2015 , there was $8.3 million of unrecognized compensation expense related to unvested RSUs, which is expected to be recognized over a weighted average period of 3.5 years. Share-Based Compensation Expense Total share-based compensation expense recognized was as follows (in thousands): Years Ended December 31, 2015 2014 2013 Direct Costs $ 2,282 $ 1,371 $ 1,032 Selling, general, and administrative 2,792 1,999 1,387 Total share-based compensation expense $ 5,074 $ 3,370 $ 2,419 The total income tax benefit recognized in the Consolidated Statements of Operations for share-based compensation arrangements was approximately $1.6 million in 2015 . There was no income tax benefit recognized in the Consolidated Statements of Operations for share-based compensation in 2014 or 2013 . Assumptions used in Valuation Model The fair value of options was determined using the Black-Scholes valuation model and used the following assumptions: Years Ended December 31, 2015 2014 2013 Expected volatility of the Company's stock 30.5% - 32.8% 30.0% - 34.8% 36.0% – 42.8% Risk-free interest rate 1.38% - 1.88% 1.7% - 2.5% 0.9% – 2.3% Expected life of option (in years) 6 5 - 7.6 5.5 – 7.5 Expected dividend yield on the Company's stock —% —% —%</t>
  </si>
  <si>
    <t>Income Taxes</t>
  </si>
  <si>
    <t>Income Tax Disclosure [Abstract]</t>
  </si>
  <si>
    <t>Income Taxes The components of income (loss) before provision for income taxes were as follows (in thousands): Years Ended 2015 2014 2013 Domestic $ 61,392 $ (75,000 ) $ (76,664 ) Foreign 69,582 46,796 45,984 Income (loss) before provision for income taxes $ 130,974 $ (28,204 ) $ (30,680 ) The components of income tax (expense) benefit were as follows (in thousands): Years Ended 2015 2014 2013 Federal income taxes: Current $ (3,563 ) $ (400 ) $ (199 ) Deferred (3,600 ) 1,059 (3,090 ) Foreign income taxes: Current (5,805 ) (9,060 ) (6,627 ) Deferred (4,314 ) 13,892 (1,604 ) State income taxes: Current (425 ) (643 ) (377 ) Deferred 3,780 (114 ) 1,048 Income tax (expense) benefit $ (13,927 ) $ 4,734 $ (10,849 ) Actual income tax (expense) benefit differed from the amount computed by applying the U.S. federal tax rate of 35% to pre-tax loss as a result of the following (in thousands): Years Ended 2015 2014 2013 U.S. federal income tax (expense) benefit at statutory rate $ (45,844 ) $ 9,871 $ 10,738 Increase (decrease) in income tax benefit (expense) resulting from: Foreign income inclusion (7,056 ) (11,794 ) — U.S. taxes recorded on previous foreign earnings — 10,043 (13,909 ) Decrease (increase) in valuation allowance 31,929 (1,527 ) (10,175 ) Foreign branch earnings — (1,976 ) (536 ) Tax credits 1,879 1,080 1,824 Income not subject to taxation 254 931 1,308 State and local taxes, net of federal benefit (4,184 ) 2,124 2,363 Capitalized transaction costs — (1,256 ) — Impact of foreign rate differential 11,490 4,536 3,938 Decrease (increase) in reserve for uncertain tax positions 4,375 (783 ) (2,125 ) Provision to tax return and other deferred tax adjustments (a) (5,322 ) (2,718 ) (4,226 ) Goodwill impairment (1,023 ) (3,235 ) — Other, net (425 ) (562 ) (49 ) Income tax (expense) benefit $ (13,927 ) $ 4,734 $ (10,849 ) (a) Included within the Provision to tax return and other deferred tax adjustment for 2015 is approximately $2.1 million related to changes in the tax rates. Prior to December 2013, the Company had considered all of its undistributed earnings of its foreign subsidiaries to be indefinitely reinvested. As of December 2013, management reevaluated this assertion in light of strategic plans for the use of excess cash generated from significant growth in its operations and cash flows. The Company concluded that the indefinite reversal exception under ASC 740-30-25-17 did not apply for 2013 undistributed earnings of its foreign subsidiaries, due to potential plans to repatriate the earnings as part of an initiative to reduce our overall level of long-term debt. Accordingly, the Company recorded tax expense of $13.9 million in the year ended December 31, 2013. At December 31, 2014, management reevaluated this assertion following the IPO and significant pay down of its debt held in the United States. With the reduction in debt and related interest expense, the Company expects to be able to support the cash needs of the domestic subsidiaries without repatriating undistributed earnings of its foreign subsidiaries. As a result of this change in assertion, the Company reversed the full balance of the deferred tax liability of $10.0 million related to the United States and withholding taxes provided on its 2013 undistributed foreign earnings. No tax benefit was recorded as a result of the release of the deferred tax liability as there was a full valuation allowance on the net deferred tax assets in the United States during 2014. The undistributed earnings that remain indefinitely reinvested would create additional U.S. taxable income if these earnings were distributed to the United States in the form of dividends, or otherwise. Depending on the tax position in the year of repatriation, the Company may have to pay additional U.S. income taxes. Withholding taxes may also apply to the repatriated earnings. At December 31, 2015 and 2014 , approximately $252.3 million and $168.8 million , respectively, in foreign subsidiaries' undistributed earnings are considered indefinitely reinvested outside the United States. The earnings of these subsidiaries are not required as a source of funding for U.S. operations, and such earnings are not planned to be distributed to the United States in the foreseeable future. Determination of the amount of unrecognized income tax liability related to these indefinitely reinvested and undistributed foreign subsidiary earnings is currently not practicable. For the years ended December 31, 2015 and 2014, the valuation allowance on deferred tax assets decreased by $31.9 million and increased by $2.2 million , respectively. The following table summarizes the changes in the valuation allowance for deferred tax assets (in thousands): Years Ended 2015 2014 2013 Balance at the beginning of the period $ 48,660 $ 46,461 $ 36,860 Charged (credited) to income tax expense (31,929 ) 1,527 10,175 Other adjustments(a) — 672 (574 ) Balance at the end of the period $ 16,731 $ 48,660 $ 46,461 (a) Other adjustments denote the effects of foreign currency exchange, write-offs, recoveries and certain reclassifications related to ASC 740 Income Taxes. As of December 31, 2015 , the Company assessed both positive and negative evidence available to estimate whether future taxable income would be available to permit the use of the existing deferred tax assets. Accordingly, based on the Company achieving sustained profitability in 2015, the Company reevaluated its ability to consider other subjective evidence, such as the reliability of the Company's projections for future growth. Given the Company's current and anticipated sustained future earnings in the U.S., the Company expects it will no longer need a significant portion of the valuation allowance related to these deferred tax assets. As a result of this change in assertion, the release of the valuation allowance on the net deferred tax assets associated with the operating loss carryforwards in the U.S. resulted in the recognition of certain related deferred tax assets and a decrease to income tax expense in the current period. If it is more likely than not that the Company will not realize the deferred tax benefits, then all or a portion of the valuation allowance may need to be re-established, which would result in a charge to tax expense. The release of these valuation allowances resulted in an income tax benefit of $31.9 million during the year ended December 31, 2015 . As of December 31, 2014, the Company released a significant portion of the valuation allowances primarily related to foreign loss carryforwards in 2014 based on the Company's current and anticipated future earnings in certain foreign operations. The release of these valuation allowances resulted in an income tax benefit of $18.2 million during the year ended December 31, 2014. The tax effects of temporary differences that give rise to significant portions of the deferred tax assets and liabilities are as follows (in thousands): December 31, 2015 December 31, 2014 Deferred tax assets: Net operating losses $ 18,381 $ 80,844 Tax credits 13,166 15,727 Deferred revenue 2,857 2,683 Foreign exchange 2,865 1,767 Employee compensation and other benefits 15,130 14,446 Allowance for doubtful accounts 2,162 2,058 Deferred rent 702 775 Accrued liabilities 4,963 5,910 Other 292 932 Total deferred tax assets 60,518 125,142 Less: valuation allowance (16,731 ) (48,660 ) Net deferred tax assets 43,787 76,482 Deferred tax liabilities: Undistributed foreign earnings (411 ) — Foreign branch operations (3,327 ) (3,918 ) Depreciation and amortization (56,042 ) (71,409 ) Total deferred tax liabilities (59,780 ) (75,327 ) Net deferred tax (liabilities) assets $ (15,993 ) $ 1,155 As of December 31, 2015 and 2014 , the Company had U.S. Federal NOL carryforwards of approximately $39.0 million and $185.1 million , respectively. Based on current estimates, approximately $5.1 million of U.S. Federal NOL carryforwards are subject to limitation under Internal Revenue Code of 1986, as amended ("IRC"), §382 and will expire unused. In addition, as a result of acquisitions and other changes in control, a portion of the United States NOL carryforwards are subject to limitations under §382. The limitations are not expected to impact the realization of the deferred tax assets associated with these NOLs. The U.S. Federal NOL carryforwards begin to expire in 2018. As of December 31, 2015 and 2014 , the Company had state NOL carryforwards of approximately $121.9 million and $263.2 million , respectively, a portion of which will expire annually. The Company also had foreign NOL carryforwards of $70.4 million and $83.7 million as of December 31, 2015 and 2014 , respectively. A valuation allowance has been established for jurisdictions where the future benefit is uncertain. At December 31, 2015 and 2014 , the valuation allowance totaled $5.5 million and $36.1 million , respectively. As a result of certain realization requirements of ASC 718, the table of deferred tax assets and liabilities does not include certain deferred tax assets as of December 31, 2015. These assets arose directly from (or the use of which was postponed by) tax deductions related to equity compensation that are greater than the compensation recognized for financial reporting. If and when such deferred tax assets are realized, equity will be increased by approximately $7.6 million .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are classified as either a current or long-term liability in the Consolidated Balance Sheets based on when the Company expects each of the items to be settled. The Company had gross unrecognized tax benefits of approximately $19.0 million and $21.6 million as of December 31, 2015 and 2014 , respectively. If the unrecognized tax benefits were recognized, the result would be an increase in the Company's income tax expense of $9.4 million and $13.0 million , respectively. These amounts are net of accrued interest and penalties relating to unrecognized tax benefits of approximately $2.1 million and $2.6 million , respectively. The Company's policy is to provide for interest and penalties related to unrecognized tax benefit within the income tax expense line item in the consolidated statements of operation. The amount of interest and penalties recorded as an addition to income tax expense was $0.3 million , $0.8 million , and $1.1 million for the years ended December 31, 2015 , 2014 and 2013 , respectively. The Company believes it is reasonably possible that a decrease of up to $1.8 million in unrecognized income tax benefits for foreign items may be necessary within the next 12 months due to lapse of statutes of limitations or uncertain tax positions being effectively settled. For the remaining uncertain income tax positions, it is difficult at this time to estimate the timing of resolution. The following table shows the reconciliation of the beginning and ending amount of unrecognized tax benefits, excluding accrued interest (in thousands): Gross tax liability at December 31, 2012 $ 22,518 Statute closures (78 ) Additions for tax positions of prior years 1,250 Gross tax liability at December 31, 2013 23,690 Statute closures (952 ) Additions for tax positions of prior years 286 Reductions for tax positions of prior years (485 ) Impact of changes in exchange rates (774 ) Settlements for tax positions of prior years (199 ) Gross tax liability at December 31, 2014 21,566 Statute closures (2,106 ) Additions for tax positions of prior years 2,001 Reductions for tax positions of prior years (1,594 ) Impact of changes in exchange rates (837 ) Gross tax liability at December 31, 2015 $ 19,030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remains subject to audit by the IRS back to 1998 due to NOL carryforwards. The Company is subject to audit by various state taxing jurisdictions generally for the years 2007 to 2009, and in some cases longer due to NOL carryforwards. The Company's tax filings are open to investigation from 2010 forward in the United Kingdom, which is the jurisdiction of the Company's largest foreign operation.</t>
  </si>
  <si>
    <t>Employee Benefit Plan</t>
  </si>
  <si>
    <t>Compensation and Retirement Disclosure [Abstract]</t>
  </si>
  <si>
    <t>Employee Benefit Plan The Company offers employees a defined contribution retirement benefit plan (the 401(k) Plan) that complies with Section 401(k) of the IRC. Substantially all U.S. employees that meet minimum age requirements are eligible to participate in the 401(k) Plan. The Company matches 50% of each participant's voluntary contributions, subject to a maximum contribution of 6% of the participant's compensation. Participants vest ratably over five years in all Company contributions provided they remain employed with the Company. The Company's contributions for the years ended December 31, 2015 , 2014 and 2013 to the 401(k) Plan were $5.5 million , $4.6 million and $3.6 million , respectively. The Company's contributions are recorded in direct costs and selling, general and administrative line items in the Consolidated Statements of Operations.</t>
  </si>
  <si>
    <t>Earnings Per Share</t>
  </si>
  <si>
    <t>Earnings Per Share [Abstract]</t>
  </si>
  <si>
    <t>Earnings Per Share The following table provides a reconciliation of the numerators and denominators of the basic and diluted earnings per share computations for the years ended December 31, 2015 , 2014 and 2013 (in thousands, except per share data): Net Income (Loss) Number of Per Share For the year ended December 31, 2015 Basic earnings per share $ 117,047 57,888 $ 2.02 Effect of dilutive securities — 2,258 Diluted earnings per share $ 117,047 60,146 $ 1.95 For the year ended December 31, 2014 Basic earnings per share $ (27,220 ) 53,301 $ (0.51 ) Effect of dilutive securities — — Diluted earnings per share $ (27,220 ) 53,301 $ (0.51 ) For the year ended December 31, 2013 Basic earnings per share $ (42,029 ) 52,009 $ (0.81 ) Effect of dilutive securities — — Diluted earnings per share $ (42,029 ) 52,009 $ (0.81 ) The computation of diluted earnings per share excludes unexercised stock options that are anti-dilutive. The following common stock equivalents were excluded from the earnings per share computation, as their inclusion would have been anti-dilutive (in thousands): For the Years Ended December 31, 2015 2014 2013 Weighted average number of stock options and RSUs calculated using the treasury stock method that were excluded due to the assumed exercise/threshold price exceeding the average market price of the Company's common stock during the period 268 709 1,318 Weighted average number of stock options calculated using the treasury stock method that were excluded due to the reporting of a net loss for the period — 558 24 Total common stock equivalents excluded from diluted earnings per share computation 268 1,267 1,342</t>
  </si>
  <si>
    <t>Segment Information</t>
  </si>
  <si>
    <t>Segment Reporting [Abstract]</t>
  </si>
  <si>
    <t>Segment Information During the fourth quarter of 2015, the Company reorganized its operating segments to reflect the current structure under which performance is evaluated, strategic decisions are made and resources are allocated. As a result, the Company will report using two reportable segments: Clinical Development Services and Phase I Services, with the former Global Consulting operating segment included in the Clinical Development Services segment. Clinical Development Services offers a variety of clinical development services, including full-service global studies, as well as with ancillary services such as clinical monitoring, investigator recruitment, patient recruitment, data management, study reports to assist customers with their drug development process, and specialized consulting services. Phase I Services focuses on clinical development services for Phase I trials that include scientific exploratory medicine, first-in-human studies through proof-of-concept stages and support for Phase I studies in established compounds. The Company's CODM reviews segment performance and allocates resources based upon segment revenue and segment contribution margin. Inter-segment revenue is eliminated from the segment reporting presented to the CODM and is not included in the segment revenues presented in the table below. Revenue, direct costs and contribution margin for each of our segments are as follows (in thousands): Years Ended December 31, 2015 2014 2013 Revenue: Clinical Development Services $ 899,024 $ 798,731 $ 629,111 Phase I Services 15,716 10,997 23,307 Segment revenue 914,740 809,728 652,418 Reimbursable out-of-pocket expenses not allocated to segments 484,499 369,071 342,672 Total revenue $ 1,399,239 $ 1,178,799 $ 995,090 Direct costs: Clinical Development Services $ 531,265 $ 505,101 $ 418,222 Phase I Services 11,139 9,958 14,039 Segment direct costs 542,404 515,059 432,261 Reimbursable out-of-pocket expenses not allocated to segments 484,499 369,071 342,672 Direct costs and reimbursable out-of-pocket expenses $ 1,026,903 $ 884,130 $ 774,933 Segment contribution margin: Clinical Development Services $ 367,759 $ 293,630 $ 210,889 Phase I Services 4,577 1,039 9,268 Segment contribution margin 372,336 294,669 220,157 Less expenses not allocated to segments: Selling general and administrative 156,609 145,143 117,890 Restructuring and other costs 1,785 6,192 11,828 Transaction expenses 1,637 7,902 508 Goodwill and intangible assets impairment 3,931 17,245 — Depreciation and amortization 56,014 54,543 58,473 Consolidated income from operations $ 152,360 $ 63,644 $ 31,458 The Company's CODM reviews the Company's assets on a consolidated basis. The Company does not allocate assets to its reportable segments as they are not included in the review performed by the CODM for purposes of assessing segment performance and allocating resources.</t>
  </si>
  <si>
    <t>Operations by Geographic Location</t>
  </si>
  <si>
    <t>Operations by Geographic Location The Company conducts operations in North America, Europe, Middle East and Africa, Asia-Pacific and Latin America through wholly-owned subsidiaries and representative sales offices. The Company attributes net service revenues to geographical locations based upon the location of the customer (i.e., the location of where the Company invoices the end customer). The following table summarizes total revenue by geographic area (in thousands and all intercompany transactions have been eliminated): December 31, 2015 December 31, 2014 December 31, 2013 Net service revenues: North America(1) $ 671,528 $ 570,463 $ 477,303 Europe, Middle East and Africa 223,268 215,836 160,156 Asia-Pacific 19,744 23,406 14,567 Latin America 200 23 392 Total net service revenue 914,740 809,728 652,418 Reimbursable-out-of-pocket expenses 484,499 369,071 342,672 Total revenue $ 1,399,239 $ 1,178,799 $ 995,090 (1) Net service revenue for the North America region include revenue attributable to the U.S. of $650.1 million , $567.3 million and $468.6 million , or 71% , 70% and 72% of net service revenues, for the years ended December 31, 2015 , 2014 and 2013 , respectively. No other countries represented more than 10% of net service revenue for any period. The following table summarizes long-lived assets by geographic area (in thousands and all intercompany transactions have been eliminated): December 31, 2015 December 31, 2014 Total property and equipment, net: North America(1) $ 28,992 $ 28,287 Europe, Middle East and Africa(2) 9,891 10,212 Asia-Pacific 5,491 4,473 Latin America 439 753 Total property and equipment, net $ 44,813 $ 43,725 (1) Long-lived assets for the North America region include property and equipment, net attributable to the U.S. of $28.7 million and $26.6 million for as of December 31, 2015 and 2014 , respectively. (2) Long-lived assets for the Europe, Middle East and Africa regions include property and equipment, net attributable to Spain of $4.5 million as of December 31, 2014 .</t>
  </si>
  <si>
    <t>Concentration of Credit Risk</t>
  </si>
  <si>
    <t>Risks and Uncertainties [Abstract]</t>
  </si>
  <si>
    <t>Concentration of Credit Risk 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believes these instruments bear minimal credit risk. Substantially all of the Company's net service revenue is earned by performing services under contracts with pharmaceutical and biotechnology companies. The concentration of credit risk is equal to the outstanding billed and unbilled accounts receivable,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customers' credit worthiness and applies judgment in establishing a provision for estimated credit losses based on historical experience and any specific customer collection issues that have been identified. No customer accounted for 10% or more of net service revenue for the year ended December 31, 2015 . Various subsidiaries of Otsuka Holdings Co., Ltd. accounted for approximately 14% and 15% of net service revenue for the years ended December 31, 2014 and 2013, respectively. Various subsidiaries of Astellas Pharma, Inc. accounted for 12% of total net service revenue for the year ended December 31, 2014. At December 31, 2015 and 2014 , no customer accounted for more than 10% of billed and unbilled accounts receivable.</t>
  </si>
  <si>
    <t>Related-Party Transactions</t>
  </si>
  <si>
    <t>Related Party Transactions [Abstract]</t>
  </si>
  <si>
    <t>Related-Party Transactions Through November 7, 2014, the Company had an agreement with a significant shareholder for the shareholder to perform certain consulting services. In conjunction with the corporate reorganization, the Company paid cash of approximately $3.4 million to terminate this agreement. Under the agreement, the Company recognized $0.4 million and $0.6 million of consulting service expense for the years ended December 31, 2014 and 2013, respectively. There were no material related party expenses for the year ended December 31, 2015 . The Company recorded net service revenue of $0.1 million and $0.4 million in the years ended December 31, 2015 and 2013 , respectively, from a customer who has a significant shareholder who is also a significant shareholder of the Company. There was no related-party revenue recorded for the year ended December 31, 2014.</t>
  </si>
  <si>
    <t>Commitments and Contingencies</t>
  </si>
  <si>
    <t>Commitments and Contingencies Disclosure [Abstract]</t>
  </si>
  <si>
    <t>Commitments an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In the normal course of business, the Company periodically becomes involved in various claims and lawsuits that are incidental to its business. While the outcome of these matters could differ from management's expectations, the Company does not believe the resolution of these matters will have a material effect upon the Company's financial statement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 As of December 31, 2015 , the Company had self-insurance reserves accrued of $2.9 million .</t>
  </si>
  <si>
    <t>Quarterly Results of Operations - Unaudited</t>
  </si>
  <si>
    <t>Quarterly Financial Information Disclosure [Abstract]</t>
  </si>
  <si>
    <t>Quarterly Results of Operations — Unaudited The following is a summary of the Company's consolidated quarterly results of operations for each of the fiscal years ended December 31, 2015 and 2014 (in thousands, except per share data): Three Months Ended March 31, June 30, September 30, December 31, Net service revenue $ 211,514 $ 227,376 $ 234,494 $ 241,356 Income from operations(1)(2) 32,387 35,939 44,341 39,693 Net income(3) 25,256 23,321 37,814 30,656 Basic earnings per share $ 0.41 $ 0.40 $ 0.67 $ 0.55 Diluted earnings per share $ 0.40 $ 0.39 $ 0.64 $ 0.53 Three Months Ended March 31, June 30, September 30, December 31, Net service revenue $ 184,700 $ 203,540 $ 207,763 $ 213,725 Income from operations(1)(2) 14,580 7,872 22,739 18,453 Net (loss) income(3) (1,552 ) 15,307 12,555 (49,780 ) Class C common stock dividends (125 ) (125 ) (125 ) — Redemption of New Class C common stock — — — (3,375 ) Net (loss) income attributable to common shareholders (1,677 ) 15,182 12,430 (53,155 ) Basic earnings per share attributable to common shareholders $ (0.03 ) $ 0.29 $ 0.24 $ (0.92 ) Diluted earnings per share attributable to common shareholders $ (0.03 ) $ 0.29 $ 0.24 $ (0.92 ) (1) Transaction expenses for the three months ended March 31, 2015, June 30, 2015, September 30, 2015 and December 31, 2015 were $0.1 million , $0.4 million , $0.4 million and $0.7 million , respectively. Transaction expenses for the three months ended March 31, 2014 and December 31, 2014 were $2.0 million and $5.9 million , respectively. There were no transaction expenses for the three months ended June 30, 2014 and September 30, 2014. Transaction expenses include legal fees associated with the 2015 and 2014 debt refinancings, expenses for acquisition-related activities, IPO and secondary offering activities and consulting termination fees. Restructuring charges (reductions) for the three months ended March 31, 2015, June 30, 2015 and December 31, 2015 were $(0.4) million , $2.0 million and $0.2 million , respectively. There were no material restructuring charges for the three months ended September 30, 2015. Restructuring charges for the three months ended March 31, 2014, June 30, 2014, September 30, 2014 and December 2014 were $0.8 million , $2.4 million , $2.9 million and $0.1 million , respectively. (2) Asset impairment charges were $3.9 million for the three months ended March 31, 2015 related to the Phase I Services reporting unit. Asset impairment charges were $17.2 million for the three months ended June 30, 2014 for the Global Consulting, a component of the Clinical Development segment, and Phase I Services reporting units. (3) During the three months ended June 30, 2015, the Company recorded a loss on extinguishment of debt of $9.8 million associated with the 2015 debt refinancing. During the three months ended December 31, 2014, the Company recorded a loss on extinguishment of debt of $46.8 million associated with the 2014 debt refinancing.</t>
  </si>
  <si>
    <t>Basis of Presentation and Changes in Significant Accounting Policies (Policies)</t>
  </si>
  <si>
    <t>Principles of Consolidation</t>
  </si>
  <si>
    <t xml:space="preserve">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are eliminated. </t>
  </si>
  <si>
    <t>Use of Estimates</t>
  </si>
  <si>
    <t>Use of Estimates The preparation of the consolidated financial statements in conformity with U.S. GAAP requires management to make estimates, judgments and assumptions that affect the reported amounts of assets and liabilities, revenues and expenses during the periods, as well as disclosures of contingent assets and liabilities at the date of the financial statements. The Company evaluates its estimates on an ongoing basis, including those related to revenue recognition, share-based compensation, valuation of goodwill and identifiable intangibles, tax related contingencies and valuation allowances, allowance for doubtful accounts, litigation contingencies, among others. These estimates are based on the information available to management at the time these estimates, judgments, and assumptions are made. Actual results may differ materially from these estimates.</t>
  </si>
  <si>
    <t>Reclassifications</t>
  </si>
  <si>
    <t>Reclassifications The Company has elected to early adopt ASU 2015-03, Interest - Imputation of Interest (Subtopic 835-30): Simplifying the Presentation of Debt Issuance Costs as of December 31, 2015. As such, certain prior period amounts have been reclassified to retroactively conform to the current period presentation under this standard. These changes had no effect on previously reported total revenue, net income, comprehensive income or shareholders’ equity.</t>
  </si>
  <si>
    <t>Foreign Currency Translation and Transactions</t>
  </si>
  <si>
    <t>Foreign Currency Translation and Transactions The Company's significant foreign subsidiaries maintain their accounting records in their local currency. All of the assets and liabilities of these subsidiaries are converted to U.S. dollars, at the exchange rate in effect at the balance sheet date, and equity accounts are carried at historical exchange rates. Income and expense items are translated at average exchange rates in effect during each reporting period for the results of operations. The net effect of foreign currency translation adjustments is included in shareholder's equity as a component of accumulated other comprehensive income (loss) in the accompanying Consolidated Balance Sheets. The Company is subject to foreign currency transaction risk for fluctuations in exchange rates during the period of time between the consummation and cash settlement of a transaction. Foreign currency transaction gains or losses are credited or charged to income as incurred and are included in other income (expense), net in the accompanying Consolidated Statements of Operations.</t>
  </si>
  <si>
    <t>Other Comprehensive Income (Loss)</t>
  </si>
  <si>
    <t>Other Comprehensive Income (Loss) The Company has elected to present comprehensive income (loss) and its components as a separate statement. Other comprehensive income (loss) refers to revenue, expenses, gains, and losses that under U.S. GAAP are recorded as an element of shareholders' equity but are excluded from net income (loss). The Company's other comprehensive income (loss) consists of foreign currency translation adjustments resulting from the translation of foreign subsidiaries not using the U.S. dollar as their functional currency.</t>
  </si>
  <si>
    <t>Cash and Cash Equivalents</t>
  </si>
  <si>
    <t>Cash and Cash Equivalents Cash and cash equivalents consist of highly liquid investments with an original maturity of three months or less at the date of purchase and consist principally of bank deposits. Cash and cash equivalents are carried at cost, which approximates fair value.</t>
  </si>
  <si>
    <t>Restricted Cash</t>
  </si>
  <si>
    <t>Restricted Cash Restricted cash represents cash received from customers and term deposits held as security over bank guarantees. The portion of restricted cash received from customers is available for use only for specific project-related expenses, primarily investigator fees, upon authorization from the customer. Restricted cash is classified as a current or long-term asset based on the timing and nature of when and how the cash is expected to be used or when the restrictions are expected to lapse. The Company includes changes in restricted cash balances as part of operating activities in the consolidated statements of cash flows.</t>
  </si>
  <si>
    <t>Fair Value</t>
  </si>
  <si>
    <t>Fair Value The Company records certain assets and liabilities at fair value (see "Note 5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Level 1 — Unadjusted quoted prices in active markets for identical assets or liabilities; Level 2 — Inputs other than quoted prices included within Level 1 that are either directly or indirectly observable through correlation with market data; and Level 3 — Unobservable inputs that are supported by little or no market data, which require the reporting entity to develop its own assumptions.</t>
  </si>
  <si>
    <t>Billed and Unbilled Accounts Receivable and Deferred Revenue</t>
  </si>
  <si>
    <t>Billed and Unbilled Accounts Receivable and Deferred Revenues Accounts receivable are recorded at net realizable value. Unbilled accounts receivable arise when services have been rendered for which revenue has been recognized but the customers have not been billed. In general, prerequisites for billings and payments are established by contractual provisions, including predetermined payment schedules, which may or may not correspond to the timing of the performance of services under the contract. In some cases, payments received are in excess of revenue recognized. Deferred revenue represents receipts of payments from customers in advance of services being provided and the related revenue being earned or reimbursable expenses being incurred. As the contracted services are subsequently performed and the associated revenue is recognized, the deferred revenue balance is reduced by the amount of the revenue recognized during the period.</t>
  </si>
  <si>
    <t>Property and Equipment</t>
  </si>
  <si>
    <t>Property and Equipment Property and equipment is primarily comprised of furniture, software, office and computer equipment. These assets are depreciated using the straight-line method. The Company uses the estimated useful lives of up to: Buildings 39 years Furniture and equipment 5 years Computer equipment and software 3 years Leased property and equipment, which includes certain capitalized software and equipment under capital leases and leasehold improvements, are amortized over the remaining life of the lease or the estimated life of the asset, whichever is less. Amortization of assets recorded under capital leases is included within depreciation expense. Repairs and maintenance are charged to operations as incurred and expenditures for additions and improvements that extend the useful life of the asset are capitalized. The Company capitalizes costs of computer software obtained for internal use and amortizes these costs on a straight-line basis over the estimated useful life of the product, not to exceed three years.</t>
  </si>
  <si>
    <t>Goodwill, Intangible Assets, and Long-Lived Assets Goodwill represents the excess of purchase price over the fair value of net assets acquired in business combinations. The Company evaluates goodwill for impairment annually or more frequently if events or changes in circumstances indicate that goodwill might be impaired. The Company performs its impairment test by estimating the fair value of each reporting unit using a combination of the income approach (a discounted cash flow analysis) and the market approach (a guideline transaction method) for purposes of estimating the total enterprise value for the reporting unit. The income approach is based on, among other things, certain assumptions about expected future operating performance, growth rates and other factors.</t>
  </si>
  <si>
    <t>Intangible Assets</t>
  </si>
  <si>
    <t>Intangible assets consist primarily of trademarks, backlog, and customer relationships. Finite-lived trademarks, backlog and technologies are being amortized on a straight-line basis. Customer relationships are being amortized at the greater of actual customer attrition or a straight-line basis over the estimated useful lives. Certain trademarks have an indefinite life and are not amortized but instead are evaluated for impairment annually or more frequently if events or changes in circumstances indicate that they might be impaired. The Company tests finite-lived intangible assets for impairment upon the occurrence of certain triggering events. The finite-lived intangible assets are amortized over their estimated useful lives. As of December 31, 2015 and 2014 , the estimated useful lives of the Company's intangible assets were as follows: Useful Life (Years) Customer relationships 6 – 10 Acquired backlog 1 – 3 Trademarks — INC Indefinite Trademarks — other 2.5 Noncompete agreements 3</t>
  </si>
  <si>
    <t>Long-Lived Assets</t>
  </si>
  <si>
    <t>Long-lived assets, including fixed assets and definite-lived intangibles, are regularly reviewed to determine if facts and circumstances indicate that the useful life is shorter than the Company originally estimated or that the carrying amount of the assets may not be recoverable. If such facts and circumstances exist, the Company assesses the recoverability of identified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t>
  </si>
  <si>
    <t>Revenue Recognition</t>
  </si>
  <si>
    <t>Revenue Recognition The Company recognizes revenue when all of the following conditions are satisfied: (1) there is persuasive evidence of an arrangement; (2) the service offering has been delivered to the customer; (3) the collection of the fees is reasonably assured; and (4) the arrangement consideration is fixed or determinable. The Company records revenues net of any tax assessments by governmental authorities, such as value added taxes, that are imposed on and concurrent with specific revenue generating transactions. In some cases, contracts provide for consideration that is contingent upon the occurrence of uncertain future events. The Company recognizes contingent revenue when the contingency has been resolved and all other criteria for revenue recognition have been met. The Company's arrangements are principally service contracts and historically, a majority of the net service revenue has been earned under contracts which range in duration from a few months to several years. Most of the Company's contracts can be terminated by the customer with a 30 day notice. In the event of termination, our contracts often provide for fees for winding down the project, which include both fees incurred and actual expenses and non-cancellable expenditures and may include a fee to cover a percentage of the remaining professional fees on the project. The Company does not recognize revenue with respect to start-up activities including contract and scope negotiation, feasibility analysis and conflict of interest review associated with contracts. The costs for these activities are expensed as incurred. The majority of the Company's contracts are for clinical research services and, to a lesser extent, consulting services. These contracts represent a single unit of accounting. Clinical research service contracts generally take the form of fee-for-service, fixed-fee-per-unit and fixed price contracts, with the majority of the contracts being fixed-fee-per-unit. For fee-for-service contracts, fees are billed based on a contractual rate basis and the Company recognizes revenue on these arrangements as services are performed, primarily on a time and materials basis. For fixed-price contracts (including fixed-fee and fixed-price per unit arrangements), revenue is recognized as services are performed based upon a proportional performance basis, which the Company assesses using output measures specific to the service provided. Examples of output measures include, among others, study management months, number of sites activated, number of site initiation visits, and number of monitoring visits completed. Revenue is determined by dividing the actual units of work completed by the total units of work required under the contract and multiplying that ratio by the total contract value. The total contract value, or total contractual payments, represents the aggregate contracted price for each of the agreed upon services to be provided. Changes in the scope of work are common, especially under long-term contracts, and generally result in a renegotiation of future contract pricing terms and change in contract value. If the customer does not agree to contract modification, the Company could bear the risk of cost overruns. Renegotiated amounts are not included in net revenues until written authorization is received, the amount is earned and realization is assured. The Company offers volume discounts to its large customers based on annual volume thresholds. The Company records an estimate of the annual volume rebate as a reduction of revenue throughout the period based on the estimated total rebate to be earned for the period.</t>
  </si>
  <si>
    <t>Reimbursable Out-of-Pocket Expenses</t>
  </si>
  <si>
    <t>Reimbursable Out-of-Pocket Expenses In connection with management of multi-site clinical trials, the Company is reimbursed by its customers for fees paid to principal investigators and for other out-of-pocket costs (such as travel expenses for the Company's clinical monitors). The Company includes these costs in total operating expenses, and the related reimbursements are reflected in total revenue, as the Company is deemed to be the primary obligor in the applicable arrangements. The Company records costs for such activities based upon payment requests or invoices that have been received from third parties in the periods presented.</t>
  </si>
  <si>
    <t>Share-Based Compensation The Company recognizes compensation expense for all share-based awards granted based on the fair value of the shares on the grant date. The Company measures share-based compensation expense at grant date, based on the estimated fair value of the award. The Company estimates the fair value of each option award on the grant date using the Black-Scholes option-pricing model. The model requires the use of a number of complex and subjective variables, including the expected stock price volatility over the term of the award, actual and projected employee stock option exercise behaviors, the risk-free interest rate and expected dividends. Due to the inherent limitations of option valuation models, future events that are unpredictable and the estimation process utilized in determining the valuation of the share-based awards, the ultimate value realized by award holders may vary significantly from the amounts expensed in the Company's financial statements. For restricted stock and stock unit awards, the grant date fair value is based upon the market price of the Company's common stock on the date of the grant. This fair value is then amortized to compensation expense over the requisite service period or vesting term. The Company uses the Black-Scholes option-pricing model to determine the fair value of options granted. The use of this model requires the Company to make a number of subjective assumptions. The following addresses each of these assumptions and describes the methodology for determining each assumption: Fair value of our common stock - Subsequent to the IPO, the fair value of our common stock is based upon the market price of our common stock on the date of the grant as listed on the NASDAQ. Due to the absence of an active market for our common stock prior to our IPO, the fair value of our common stock on the date of the grant was determined in good faith by our Board of Directors with the assistance of management, based on a number of objective and subjective factors consistent with the methodologies outlined in the AICPA Practice Aid. Each quarter a contemporaneous valuation of our common stock was performed by a related party. For all contemporaneous valuations performed, two commonly accepted valuation approaches were applied to estimate our enterprise value: the guideline public company method and the guideline transactions method. These methods both select a valuation multiple from comparable public companies or transactions, making adjustments for our strengths and weaknesses relative to the selected companies and transactions and applied it to our operating data to determine enterprise value. Expected Life - The expected life of options granted by the Company has been determined based upon the "simplified" method as allowed by authoritative literature and represents the period of time that options granted are expected to be outstanding. The estimated length of life of an option is based on the midpoint between the vesting date and the end of the contractual term. The Company uses this estimate because it has not accumulated sufficient historical data to make a reasonable estimate of the expected life. Expected Volatility - Expected volatility is estimated based on the historical volatility of a peer group of publicly traded companies for a period equal to the expected term of the award, as the Company does not have adequate history to calculate its own historical or implied volatility. Risk-Free Interest Rate - The risk-free interest rate is based on U.S. Treasury zero-coupon bonds whose term is consistent with the expected life of stock options. Expected Dividend Yield - The Company has not paid and does not anticipate paying cash dividends on its shares of Class A common stock; therefore, the expected dividend yield is assumed to be zero. Share-based compensation expense is recognized on a straight line basis and net of estimated forfeitures such that expense is recognized only for share-based awards that are expected to vest. A forfeiture rate is estimated annually and revised, if necessary, in subsequent periods if actual forfeitures differ from initial estimates. Share-based compensation expense is recorded in direct costs and selling, general and administrative expenses in the consolidated statements of operations based on the employees' respective function. The Company records deferred tax assets for awards that result in deductions on the Company's income tax returns, based on the amount of compensation cost recognized and the statutory tax rate in the jurisdiction in which it will receive a deduction, using the with-and-without method. Differences between the deferred tax assets recognized for financial reporting purposes and the actual tax deduction reported on the income tax return are recorded in additional paid-in capital (if the tax deduction exceeds the deferred tax asset) or in the consolidated statements of operations (if the deferred tax asset exceeds the tax deduction and no additional paid-in capital exists from previous awards).</t>
  </si>
  <si>
    <t>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and tax bases of assets and liabilities and for tax benefit carryforwards using enacted tax rates in effect in the year in which the differences are expected to reverse. During 2015, the Company elected to early adopt ASU No. 2015-17, Income Taxes - Balance Sheet Classification of Deferred Taxes , on a prospective basis. As such, all current year deferred tax assets and liabilities are classified as noncurrent assets and liabilities in the Consolidated Balance Sheets, however, prior periods were not retrospectively adjusted. Valuation allowances are provided to reduce the related deferred income tax assets to an amount which will, more likely than not, be realized. In estimating future taxable income, the Company has considered both positive and negative evidence, such as historical and forecasted results of operations, and has considered the implementation of prudent and feasible tax planning strategies. If a valuation allowance is deemed to be unnecessary, such allowance is released in the current period and any related benefit is recognized in the period of the change. Judgment is required in determining what constitutes an uncertain tax position, as well as the assessment of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benefit to expense, respectively, would result. Unrecognized tax benefits, or a portion of unrecognized tax benefits, are presented as a reduction to a deferred tax asset for a NOL carryforward, a similar tax loss, or a tax credit carryforward.</t>
  </si>
  <si>
    <t>Advertising Costs</t>
  </si>
  <si>
    <t>Advertising Costs Advertising costs include costs incurred to promote the Company's business and are expensed as incurred.</t>
  </si>
  <si>
    <t>Restructuring and Other Costs Restructuring costs, which primarily include severance and facility closure costs, are recorded at estimated fair value. Key assumptions in determining the restructuring costs include the terms and payments to terminate certain contractual obligations and the timing of employees leaving the Company. The Company accounts for restructuring costs in accordance with the authoritative guidance for compensation — nonretirement postemployment benefits. Under this guidance, the Company records these obligations when the obligations are estimable and probable. The Company accounts for one-time termination benefits, contract termination costs and other related exit costs in accordance with the authoritative guidance for exit or disposal cost obligations. This guidance requires that a liability for a cost associated with an exit or disposal activity be recognized when the liability is incurred, as opposed to when management commits to an exit plan. Additionally, this guidance requires that (i) liabilities associated with exit and disposal activities be measured at fair value, (ii) one-time termination benefits be expensed at the date the entity notifies the employee, unless the employee must provide future service, in which case the benefits are expensed ratably over the future service period, (iii) liabilities related to an operating lease/contract be recorded at fair value and measured when the contract does not have any future economic benefit to the entity (i.e., the entity ceases to utilize the rights conveyed by the contract), and (iv) all other costs related to an exit disposal activity be expensed as incurred. Restructuring liabilities are included in "Accrued liabilities" in the accompanying Consolidated Balance Sheets.</t>
  </si>
  <si>
    <t>Earnings Per Share The Company determines earnings per share in accordance with the authoritative guidance for earnings per share. Subsequent to the IPO,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the amount of compensation cost for future service that the Company has not yet recognized, and the amount of tax benefit that would be recognized in additional paid-in capital when the award becomes deductible are assumed to be used to repurchase shares. Prior to the IPO, the Company calculated the number of common shares outstanding using the two-class method. Class B common shares had no right to receive dividends and Class C shares had the right to receive a preferred dividend of $0.5 million per year. Both Class B and Class C common shares were excluded from the calculations of earnings per share as they did not participate in the earnings of the Company. The Company computed basic earnings per share attributable to Class A common shares based on the weighted average number of Class A common shares outstanding during the period.</t>
  </si>
  <si>
    <t>Segment Information The Company discloses information concerning operating segments in accordance with the authoritative guidance for segment reporting, which requires segmentation based on the Company's internal organization and reporting of revenues and operating income based upon internal accounting methods commonly referred to as the "management approach." Operating segments are defined as components of an enterprise about which separate financial information is available. This information is evaluated regularly by the Chief Operating Decision Maker (CODM) or decision-making group, in deciding how to allocate resources and in assessing performance. The Company's CODM is its CEO. During the fourth quarter of 2015, the Company reorganized its operating segments to reflect the current structure under which performance is evaluated, strategic decisions are made and resources are allocated. As a result, beginning as of the year ended December 31, 2015, the Company reports financial performance under the new reportable segments described in "Note 12 - Segment Information." The Company has determined that it currently has two operating and reportable segments: Clinical Development Services and Phase I Services.</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si>
  <si>
    <t>Recently Issued Accounting Pronouncements</t>
  </si>
  <si>
    <t>Recently Issued Accounting Pronouncements In May 2014, the Financial Accounting Standards Board ("FASB") issued ASU No. 2014-09, Revenue from Contracts with Customers .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2015-14, Revenue from Contracts with Customers: Deferral of the Effective Date , which delayed the effective date of ASU 2014-09 by one year and modified the standard to allow early adoption. For public entities, the standard is now effective for reporting periods beginning after December 15, 2017. Earlier application is permitted only as of annual reporting periods beginning after December 15, 2016, including interim reporting periods within that reporting period. Entities can transition to the standard either retrospectively or as a cumulative-effect adjustment as of the date of adoption. The Company is currently evaluating the impact of the adoption of this standard on its consolidated financial statements. In August 2014, the FASB issued ASU No. 2014-15, Disclosure of Uncertainties about an Entity's Ability to Continue as a Going Concern . ASU 2014-15 will explicitly require management to assess an entity's ability to continue as a going concern at each annual and interim period, and to provide related footnote disclosures in certain circumstances. Disclosures will be required if conditions give rise to substantial doubt about an entity's ability to continue as a going concern within one year after the report issuance date. If conditions do not give rise to substantial doubt, no disclosures will be required specific to going concern uncertainties. The ASU defines substantial doubt using a likelihood threshold of "probable" similar to the current use of that term in U.S. GAAP for loss contingencies and provides example indicators. ASU 2014-15 is effective for reporting periods ending after December 15, 2016, and early adoption is permitted. The Company does not believe the adoption of this guidance will have a material impact on its consolidated financial statements or related footnote disclosures. In January 2015, the FASB issued ASU No. 2015-01, Income Statement - Extraordinary and Unusual Items .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 In April 2015, the FASB issued ASU No. 2015-05, Customer's Accounting For Fees Paid In A Cloud Computing Arrangement , which provides guidance for a customer's accounting for cloud computing costs.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is standard may be applied either prospectively to all arrangements entered into or materially modified after the effective date, or retrospectively. ASU 2015-05 is effective for fiscal years, and interim periods within those fiscal years, beginning after December 15, 2015, and early adoption is permitted. The Company does not believe the adoption of this guidance will have a material impact on its consolidated financial statements or related footnote disclosures.</t>
  </si>
  <si>
    <t>Self Insurance Reserve</t>
  </si>
  <si>
    <t>The Company is self-insured for certain losses relating to health insurance claims for the majority of its employees located within the United States. The Company purchases stop-loss coverage from third party insurance carriers to limit individual or aggregate loss exposure with respect to the Company's health insurance claims. Accrued insurance liabilities and related expenses are based on estimates of claims incurred but not reported. Incurred but not reported claims are generally determined by taking into account historical claims payments and known trends such as claim frequency and severity. The Company makes estimated judgments and assumptions with respect to these calculations, including but not limited to, estimated healthcare cost trends, estimated lag time to report any paid claims, average cost per claim and other factors. The Company believes the estimates of future liability are reasonable based on its methodology; however, changes in claims activity (volume and amount per claim) could materially affect the estimate for these liabilities. The Company continually monitors claim activity and incidents and makes necessary adjustments based on these evaluations.</t>
  </si>
  <si>
    <t>Basis of Presentation and Changes in Significant Accounting Policies (Tables)</t>
  </si>
  <si>
    <t>Estimated Useful Lives of Property and Equipment</t>
  </si>
  <si>
    <t>The Company uses the estimated useful lives of up to: Buildings 39 years Furniture and equipment 5 years Computer equipment and software 3 years Property and equipment, net of accumulated depreciation, consisted of the following (in thousands): December 31, 2015 December 31, 2014 Software $ 33,087 $ 30,807 Computer equipment 23,764 20,588 Leasehold improvements 13,920 12,424 Office furniture, fixtures, and equipment 9,173 8,301 Real property 4,597 5,114 Assets not yet placed in service 7,491 5,698 92,032 82,932 Less accumulated depreciation (47,219 ) (39,207 ) Property and equipment, net $ 44,813 $ 43,725</t>
  </si>
  <si>
    <t>Estimated Useful Lives of Intangible Assets</t>
  </si>
  <si>
    <t>As of December 31, 2015 and 2014 , the estimated useful lives of the Company's intangible assets were as follows: Useful Life (Years) Customer relationships 6 – 10 Acquired backlog 1 – 3 Trademarks — INC Indefinite Trademarks — other 2.5 Noncompete agreements 3</t>
  </si>
  <si>
    <t>Financial Statement Details (Tables)</t>
  </si>
  <si>
    <t>Schedule of Accounts Receivable, Net and Changes in the Allowance for Doubtful Accounts</t>
  </si>
  <si>
    <t>Accounts receivable, net of allowance for doubtful accounts, consisted of the following (in thousands): December 31, 2015 December 31, 2014 Accounts receivable, billed $ 161,872 $ 133,997 Less allowance for doubtful accounts (3,557 ) (3,727 ) Accounts receivable, billed, net $ 158,315 $ 130,270</t>
  </si>
  <si>
    <t>Schedule of Changes in the Allowance for Doubtful Accounts</t>
  </si>
  <si>
    <t>The following table summarizes the changes in the allowance for doubtful accounts (in thousands): Years Ended 2015 2014 2013 Balance at the beginning of the period $ (3,727 ) $ (1,384 ) $ (1,748 ) Current year recovery (provision) 144 (2,435 ) (77 ) Write-offs, net of recoveries 26 92 441 Balance at the end of the period $ (3,557 ) $ (3,727 ) $ (1,384 )</t>
  </si>
  <si>
    <t>Schedule of Property and Equipment, Net</t>
  </si>
  <si>
    <t>Change in Carrying Amount of Goodwill</t>
  </si>
  <si>
    <t>The changes in carrying amount of goodwill were as follows (in thousands): Total Clinical Phase I Balance at December 31, 2013: Gross goodwill $ 567,365 $ 559,223 $ 8,142 Accumulated impairment losses (4,000 ) — (4,000 ) Total goodwill and accumulated impairment losses 563,365 559,223 4,142 2014 Activity: Acquisition of MEK 2,327 2,327 — Impairment of goodwill (9,243 ) (8,024 ) (1,219 ) Impact of foreign currency translation and other 414 414 — Balance at December 31, 2014: Gross goodwill 570,106 561,964 8,142 Accumulated impairment losses (13,243 ) (8,024 ) (5,219 ) Total goodwill and accumulated impairment losses 556,863 553,940 2,923 2015 Activity: Impairment of goodwill (2,923 ) — (2,923 ) Impact of foreign currency translation and other (932 ) (932 ) — Balance at December 31, 2015: Gross goodwill 569,174 561,032 8,142 Accumulated impairment losses (16,166 ) (8,024 ) (8,142 ) Total goodwill and accumulated impairment losses $ 553,008 $ 553,008 $ —</t>
  </si>
  <si>
    <t>Schedule of Finite Lived Intangible Assets</t>
  </si>
  <si>
    <t>Intangible assets, net consisted of the following (in thousands): December 31, 2015 December 31, 2014 Gross Accumulated Amortization Net Gross Accumulated Amortization Net Intangible Assets with finite lives: Customer relationships $ 267,720 $ (150,380 ) $ 117,340 $ 267,955 $ (112,617 ) $ 155,338 Acquired backlog — — — 2,049 (2,049 ) — Trademarks — other — — — 204 (183 ) 21 Noncompete agreements — — — 57 (57 ) — Total intangible assets with finite lives 267,720 (150,380 ) 117,340 270,265 (114,906 ) 155,359 Trademarks — INC — indefinite-lived 35,000 — 35,000 35,000 — 35,000 Intangible assets, net $ 302,720 $ (150,380 ) $ 152,340 $ 305,265 $ (114,906 ) $ 190,359</t>
  </si>
  <si>
    <t>Schedule of Indefinite Lived Intangible Assets</t>
  </si>
  <si>
    <t>Schedule of Future Amortization Expense</t>
  </si>
  <si>
    <t>The identifiable intangible assets are amortized over their estimated useful lives. The future estimated amortization expense for intangible assets is expected to be as follows (in thousands): Fiscal Year Ending: December 31, 2016 $ 37,830 December 31, 2017 28,447 December 31, 2018 19,064 December 31, 2019 19,064 December 31, 2020 12,770 Thereafter 165 Total $ 117,340</t>
  </si>
  <si>
    <t>Schedule of Accrued Liabilities</t>
  </si>
  <si>
    <t>Accrued liabilities consisted of the following (in thousands): December 31, 2015 December 31, 2014 Compensation, including bonuses, fringe benefits, and payroll taxes $ 71,013 $ 64,555 Accrued interest 368 2,678 Accrued taxes 4,202 10,784 Accrued rebates to customers 11,370 7,742 Accrued professional fees 5,190 6,614 Accrued restructuring costs, current portion 2,230 1,777 Contingent consideration payable on acquisitions — 1,113 Current portion of deferred income tax liability — 319 Other liabilities 16,889 16,073 Total accrued liabilities $ 111,262 $ 111,655</t>
  </si>
  <si>
    <t>Other Long Term Liabilities</t>
  </si>
  <si>
    <t>Other long-term liabilities consisted of the following (in thousands): December 31, 2015 December 31, 2014 Uncertain tax positions $ 9,354 $ 13,012 Accrued restructuring costs, less current portion 2,496 4,367 Other liabilities 7,242 10,047 Total other long-term liabilities $ 19,092 $ 27,426</t>
  </si>
  <si>
    <t>Schedule of Other Income (Expense), Net</t>
  </si>
  <si>
    <t>Other income (expense), net consisted of the following (in thousands): December 31, 2015 December 31, 2014 December 31, 2013 Net realized foreign currency gain (loss) $ 2,237 $ 124 $ (1,360 ) Net unrealized foreign currency gain (loss) 795 7,390 (409 ) Other, net 825 175 120 Total other income (expense), net $ 3,857 $ 7,689 $ (1,649 )</t>
  </si>
  <si>
    <t>Business Combinations (Tables)</t>
  </si>
  <si>
    <t>MEK Consulting</t>
  </si>
  <si>
    <t>Business Acquisition</t>
  </si>
  <si>
    <t>Estimated Fair Value of Assets Acquired and Liabilities Assumed</t>
  </si>
  <si>
    <t>The following table summarizes the estimated fair values of the assets acquired and liabilities assumed at the acquisition date (in thousands): March 5, 2014 Cash $ 3,000 Contingent consideration 1,000 Total fair value 4,000 Assets acquired: Cash and cash equivalents 283 Accounts receivable 1,308 Other current assets 10 Property and equipment 56 Intangible assets 369 Other assets 4 Total assets acquired 2,030 Liabilities assumed: Accounts payable 137 Accrued liabilities 250 Total liabilities assumed 387 Net identifiable assets acquired 1,643 Impact of foreign currency translation 30 Resulting goodwill $ 2,327</t>
  </si>
  <si>
    <t>Debt and Leases (Tables)</t>
  </si>
  <si>
    <t>Maturities of Debt Obligations Under 2015 Credit Agreement</t>
  </si>
  <si>
    <t>The Company's maturities of obligations under the 2015 Credit Agreement for the years following December 31, 2015 , are as follows (in thousands): 2016 $ 30,000 2017 35,313 2018 45,938 2019 59,062 2020 334,687 Deferred issuance costs (3,161 ) Total long-term debt 501,839 Less current portion (29,804 ) Total long-term debt, less current portion $ 472,035</t>
  </si>
  <si>
    <t>Schedule of Future Minimum Lease Payments Under Capital Leases and Non-Cancellable Operating Leases</t>
  </si>
  <si>
    <t>Future minimum lease payments, by year and in the aggregate, under noncancellable operating leases as of December 31, 2015 , were as follows (in thousands): Operating Leases 2016 $ 19,402 2017 15,167 2018 10,814 2019 3,849 2020 1,622 2021 and thereafter 1,327 Total minimum payments $ 52,181</t>
  </si>
  <si>
    <t>Restructuring and Other Costs (Tables)</t>
  </si>
  <si>
    <t>Schedule of Restructuring and Related Costs</t>
  </si>
  <si>
    <t>During the years ended December 31, 2015 , 2014 and 2013 the Company made payments and provision adjustments for all plans as presented below (in thousands): Employee Severance Costs Facility Closure Charges Other Charges Total Balance at December 31, 2012 $ 2,573 $ 6,665 $ 851 $ 10,089 Expenses incurred 7,892 1,829 2,107 11,828 Payments made (10,465 ) (2,957 ) (2,473 ) (15,895 ) Balance at December 31, 2013 — 5,537 485 6,022 Expenses incurred 2,716 3,445 31 6,192 Payments made (2,716 ) (2,838 ) (516 ) (6,070 ) Balance at December 31, 2014 — 6,144 — 6,144 Expenses incurred 2,666 (881 ) — 1,785 Payments made (1,601 ) (1,602 ) — (3,203 ) Balance at December 31, 2015 $ 1,065 $ 3,661 $ — $ 4,726</t>
  </si>
  <si>
    <t>Shareholders' Equity (Tables)</t>
  </si>
  <si>
    <t>Schedule of Stock by Class</t>
  </si>
  <si>
    <t>The following is a summary of the Company's authorized, issued and outstanding shares: As of December 31, 2015 2014 Shares Authorized: Class A common stock 300,000,000 300,000,000 Class B common stock 300,000,000 300,000,000 Class C common stock — — Preferred stock 30,000,000 30,000,000 Total shares authorized 630,000,000 630,000,000 Shares Issued: Class A common stock 53,871,484 51,199,856 Class B common stock — 10,033,994 Class C common stock — — Preferred stock — — Total shares issued 53,871,484 61,233,850 Shares Outstanding: Class A common stock 53,871,484 51,199,856 Class B common stock — 10,033,994 Class C common stock — — Preferred stock — — Total shares outstanding 53,871,484 61,233,850</t>
  </si>
  <si>
    <t>Share-Based Compensation (Tables)</t>
  </si>
  <si>
    <t>Summary of Stock Option Activity</t>
  </si>
  <si>
    <t>The following table sets forth the summary of option activity under our Plans for the year ended December 31, 2015 : Number of Weighted Weighted Average Aggregate Intrinsic Value Outstanding at December 31, 2014 3,930,220 $ 11.64 Granted 447,886 41.65 Exercised (854,592 ) 10.43 Forfeited (91,845 ) 16.24 Expired (10,244 ) 10.57 Outstanding at December 31, 2015 3,421,425 $ 15.75 7.21 $ 112,071 Vested and expected to vest at December 31, 2015 3,248,787 $ 15.52 7.16 $ 107,179 Exercisable at December 31, 2015 1,335,597 $ 10.61 6.12 $ 50,622</t>
  </si>
  <si>
    <t>Summary of Other Information Pertaining to Stock Option Awards</t>
  </si>
  <si>
    <t>Other information pertaining to the Company's stock option awards is as follows (in thousands, except per share data): Years Ended December 31, 2015 2014 2013 Weighted average grant date fair value of options granted $ 13.80 $ 5.59 $ 4.48 Total intrinsic value of options exercised $ 27,560 $ 133 $ 74</t>
  </si>
  <si>
    <t>Summary of Restricted Stock Unit Activity</t>
  </si>
  <si>
    <t>The following table sets forth a summary of RSUs outstanding under the 2014 Plan as of December 31, 2015 and changes during the year then ended: Number of RSUs Weighted Average Non-vested at December 31, 2014 674 $ 24.61 Granted 226,206 41.71 Vested (225 ) 24.61 Forfeited (1,545 ) 43.16 Non-vested at December 31, 2015 225,110 $ 41.67</t>
  </si>
  <si>
    <t>Summary of Share-Based Compensation Expense</t>
  </si>
  <si>
    <t>Total share-based compensation expense recognized was as follows (in thousands): Years Ended December 31, 2015 2014 2013 Direct Costs $ 2,282 $ 1,371 $ 1,032 Selling, general, and administrative 2,792 1,999 1,387 Total share-based compensation expense $ 5,074 $ 3,370 $ 2,419</t>
  </si>
  <si>
    <t>Stock Option Valuation Assumptions</t>
  </si>
  <si>
    <t>The fair value of options was determined using the Black-Scholes valuation model and used the following assumptions: Years Ended December 31, 2015 2014 2013 Expected volatility of the Company's stock 30.5% - 32.8% 30.0% - 34.8% 36.0% – 42.8% Risk-free interest rate 1.38% - 1.88% 1.7% - 2.5% 0.9% – 2.3% Expected life of option (in years) 6 5 - 7.6 5.5 – 7.5 Expected dividend yield on the Company's stock —% —% —%</t>
  </si>
  <si>
    <t>Income Taxes (Tables)</t>
  </si>
  <si>
    <t>Components of Income (Loss) before Provision for Income Taxes</t>
  </si>
  <si>
    <t>The components of income (loss) before provision for income taxes were as follows (in thousands): Years Ended 2015 2014 2013 Domestic $ 61,392 $ (75,000 ) $ (76,664 ) Foreign 69,582 46,796 45,984 Income (loss) before provision for income taxes $ 130,974 $ (28,204 ) $ (30,680 )</t>
  </si>
  <si>
    <t>Schedule of Components of Income Tax (Expense) Benefit</t>
  </si>
  <si>
    <t>The components of income tax (expense) benefit were as follows (in thousands): Years Ended 2015 2014 2013 Federal income taxes: Current $ (3,563 ) $ (400 ) $ (199 ) Deferred (3,600 ) 1,059 (3,090 ) Foreign income taxes: Current (5,805 ) (9,060 ) (6,627 ) Deferred (4,314 ) 13,892 (1,604 ) State income taxes: Current (425 ) (643 ) (377 ) Deferred 3,780 (114 ) 1,048 Income tax (expense) benefit $ (13,927 ) $ 4,734 $ (10,849 )</t>
  </si>
  <si>
    <t>Schedule of Effective Income Tax Rate Reconciliation</t>
  </si>
  <si>
    <t>Actual income tax (expense) benefit differed from the amount computed by applying the U.S. federal tax rate of 35% to pre-tax loss as a result of the following (in thousands): Years Ended 2015 2014 2013 U.S. federal income tax (expense) benefit at statutory rate $ (45,844 ) $ 9,871 $ 10,738 Increase (decrease) in income tax benefit (expense) resulting from: Foreign income inclusion (7,056 ) (11,794 ) — U.S. taxes recorded on previous foreign earnings — 10,043 (13,909 ) Decrease (increase) in valuation allowance 31,929 (1,527 ) (10,175 ) Foreign branch earnings — (1,976 ) (536 ) Tax credits 1,879 1,080 1,824 Income not subject to taxation 254 931 1,308 State and local taxes, net of federal benefit (4,184 ) 2,124 2,363 Capitalized transaction costs — (1,256 ) — Impact of foreign rate differential 11,490 4,536 3,938 Decrease (increase) in reserve for uncertain tax positions 4,375 (783 ) (2,125 ) Provision to tax return and other deferred tax adjustments (a) (5,322 ) (2,718 ) (4,226 ) Goodwill impairment (1,023 ) (3,235 ) — Other, net (425 ) (562 ) (49 ) Income tax (expense) benefit $ (13,927 ) $ 4,734 $ (10,849 ) (a) Included within the Provision to tax return and other deferred tax adjustment for 2015 is approximately $2.1 million related to changes in the tax rates.</t>
  </si>
  <si>
    <t>Summary of Valuation Allowance</t>
  </si>
  <si>
    <t>The following table summarizes the changes in the valuation allowance for deferred tax assets (in thousands): Years Ended 2015 2014 2013 Balance at the beginning of the period $ 48,660 $ 46,461 $ 36,860 Charged (credited) to income tax expense (31,929 ) 1,527 10,175 Other adjustments(a) — 672 (574 ) Balance at the end of the period $ 16,731 $ 48,660 $ 46,461 (a) Other adjustments denote the effects of foreign currency exchange, write-offs, recoveries and certain reclassifications related to ASC 740 Income Taxes.</t>
  </si>
  <si>
    <t>Schedule of Deferred Tax Assets and Liabilities</t>
  </si>
  <si>
    <t>The tax effects of temporary differences that give rise to significant portions of the deferred tax assets and liabilities are as follows (in thousands): December 31, 2015 December 31, 2014 Deferred tax assets: Net operating losses $ 18,381 $ 80,844 Tax credits 13,166 15,727 Deferred revenue 2,857 2,683 Foreign exchange 2,865 1,767 Employee compensation and other benefits 15,130 14,446 Allowance for doubtful accounts 2,162 2,058 Deferred rent 702 775 Accrued liabilities 4,963 5,910 Other 292 932 Total deferred tax assets 60,518 125,142 Less: valuation allowance (16,731 ) (48,660 ) Net deferred tax assets 43,787 76,482 Deferred tax liabilities: Undistributed foreign earnings (411 ) — Foreign branch operations (3,327 ) (3,918 ) Depreciation and amortization (56,042 ) (71,409 ) Total deferred tax liabilities (59,780 ) (75,327 ) Net deferred tax (liabilities) assets $ (15,993 ) $ 1,155</t>
  </si>
  <si>
    <t>Schedule Of Unrecognized Tax Benefits</t>
  </si>
  <si>
    <t>The following table shows the reconciliation of the beginning and ending amount of unrecognized tax benefits, excluding accrued interest (in thousands): Gross tax liability at December 31, 2012 $ 22,518 Statute closures (78 ) Additions for tax positions of prior years 1,250 Gross tax liability at December 31, 2013 23,690 Statute closures (952 ) Additions for tax positions of prior years 286 Reductions for tax positions of prior years (485 ) Impact of changes in exchange rates (774 ) Settlements for tax positions of prior years (199 ) Gross tax liability at December 31, 2014 21,566 Statute closures (2,106 ) Additions for tax positions of prior years 2,001 Reductions for tax positions of prior years (1,594 ) Impact of changes in exchange rates (837 ) Gross tax liability at December 31, 2015 $ 19,030</t>
  </si>
  <si>
    <t>Earnings Per Share (Tables)</t>
  </si>
  <si>
    <t>Schedule of Earnings Per Share, Basic and Diluted</t>
  </si>
  <si>
    <t>The following table provides a reconciliation of the numerators and denominators of the basic and diluted earnings per share computations for the years ended December 31, 2015 , 2014 and 2013 (in thousands, except per share data): Net Income (Loss) Number of Per Share For the year ended December 31, 2015 Basic earnings per share $ 117,047 57,888 $ 2.02 Effect of dilutive securities — 2,258 Diluted earnings per share $ 117,047 60,146 $ 1.95 For the year ended December 31, 2014 Basic earnings per share $ (27,220 ) 53,301 $ (0.51 ) Effect of dilutive securities — — Diluted earnings per share $ (27,220 ) 53,301 $ (0.51 ) For the year ended December 31, 2013 Basic earnings per share $ (42,029 ) 52,009 $ (0.81 ) Effect of dilutive securities — — Diluted earnings per share $ (42,029 ) 52,009 $ (0.81 )</t>
  </si>
  <si>
    <t>Schedule of Antidilutive Securities Excluded from Computation of Earnings Per Share</t>
  </si>
  <si>
    <t>The computation of diluted earnings per share excludes unexercised stock options that are anti-dilutive. The following common stock equivalents were excluded from the earnings per share computation, as their inclusion would have been anti-dilutive (in thousands): For the Years Ended December 31, 2015 2014 2013 Weighted average number of stock options and RSUs calculated using the treasury stock method that were excluded due to the assumed exercise/threshold price exceeding the average market price of the Company's common stock during the period 268 709 1,318 Weighted average number of stock options calculated using the treasury stock method that were excluded due to the reporting of a net loss for the period — 558 24 Total common stock equivalents excluded from diluted earnings per share computation 268 1,267 1,342</t>
  </si>
  <si>
    <t>Segment Information (Tables)</t>
  </si>
  <si>
    <t>Schedule of Segment Information</t>
  </si>
  <si>
    <t>Revenue, direct costs and contribution margin for each of our segments are as follows (in thousands): Years Ended December 31, 2015 2014 2013 Revenue: Clinical Development Services $ 899,024 $ 798,731 $ 629,111 Phase I Services 15,716 10,997 23,307 Segment revenue 914,740 809,728 652,418 Reimbursable out-of-pocket expenses not allocated to segments 484,499 369,071 342,672 Total revenue $ 1,399,239 $ 1,178,799 $ 995,090 Direct costs: Clinical Development Services $ 531,265 $ 505,101 $ 418,222 Phase I Services 11,139 9,958 14,039 Segment direct costs 542,404 515,059 432,261 Reimbursable out-of-pocket expenses not allocated to segments 484,499 369,071 342,672 Direct costs and reimbursable out-of-pocket expenses $ 1,026,903 $ 884,130 $ 774,933 Segment contribution margin: Clinical Development Services $ 367,759 $ 293,630 $ 210,889 Phase I Services 4,577 1,039 9,268 Segment contribution margin 372,336 294,669 220,157 Less expenses not allocated to segments: Selling general and administrative 156,609 145,143 117,890 Restructuring and other costs 1,785 6,192 11,828 Transaction expenses 1,637 7,902 508 Goodwill and intangible assets impairment 3,931 17,245 — Depreciation and amortization 56,014 54,543 58,473 Consolidated income from operations $ 152,360 $ 63,644 $ 31,458</t>
  </si>
  <si>
    <t>Operations by Geographic Location (Tables)</t>
  </si>
  <si>
    <t>Total Revenue by Geographic Area</t>
  </si>
  <si>
    <t>The following table summarizes total revenue by geographic area (in thousands and all intercompany transactions have been eliminated): December 31, 2015 December 31, 2014 December 31, 2013 Net service revenues: North America(1) $ 671,528 $ 570,463 $ 477,303 Europe, Middle East and Africa 223,268 215,836 160,156 Asia-Pacific 19,744 23,406 14,567 Latin America 200 23 392 Total net service revenue 914,740 809,728 652,418 Reimbursable-out-of-pocket expenses 484,499 369,071 342,672 Total revenue $ 1,399,239 $ 1,178,799 $ 995,090 (1) Net service revenue for the North America region include revenue attributable to the U.S. of $650.1 million , $567.3 million and $468.6 million , or 71% , 70% and 72% of net service revenues, for the years ended December 31, 2015 , 2014 and 2013 , respectively. No other countries represented more than 10% of net service revenue for any period.</t>
  </si>
  <si>
    <t>Long-Lived Assets by Geographic Area</t>
  </si>
  <si>
    <t>The following table summarizes long-lived assets by geographic area (in thousands and all intercompany transactions have been eliminated): December 31, 2015 December 31, 2014 Total property and equipment, net: North America(1) $ 28,992 $ 28,287 Europe, Middle East and Africa(2) 9,891 10,212 Asia-Pacific 5,491 4,473 Latin America 439 753 Total property and equipment, net $ 44,813 $ 43,725 (1) Long-lived assets for the North America region include property and equipment, net attributable to the U.S. of $28.7 million and $26.6 million for as of December 31, 2015 and 2014 , respectively. (2) Long-lived assets for the Europe, Middle East and Africa regions include property and equipment, net attributable to Spain of $4.5 million as of December 31, 2014 .</t>
  </si>
  <si>
    <t>Quarterly Results of Operations - Unaudited (Tables)</t>
  </si>
  <si>
    <t>Schedule of Quarterly Financial Information</t>
  </si>
  <si>
    <t xml:space="preserve">The following is a summary of the Company's consolidated quarterly results of operations for each of the fiscal years ended December 31, 2015 and 2014 (in thousands, except per share data): Three Months Ended March 31, June 30, September 30, December 31, Net service revenue $ 211,514 $ 227,376 $ 234,494 $ 241,356 Income from operations(1)(2) 32,387 35,939 44,341 39,693 Net income(3) 25,256 23,321 37,814 30,656 Basic earnings per share $ 0.41 $ 0.40 $ 0.67 $ 0.55 Diluted earnings per share $ 0.40 $ 0.39 $ 0.64 $ 0.53 Three Months Ended March 31, June 30, September 30, December 31, Net service revenue $ 184,700 $ 203,540 $ 207,763 $ 213,725 Income from operations(1)(2) 14,580 7,872 22,739 18,453 Net (loss) income(3) (1,552 ) 15,307 12,555 (49,780 ) Class C common stock dividends (125 ) (125 ) (125 ) — Redemption of New Class C common stock — — — (3,375 ) Net (loss) income attributable to common shareholders (1,677 ) 15,182 12,430 (53,155 ) Basic earnings per share attributable to common shareholders $ (0.03 ) $ 0.29 $ 0.24 $ (0.92 ) Diluted earnings per share attributable to common shareholders $ (0.03 ) $ 0.29 $ 0.24 $ (0.92 ) (1) Transaction expenses for the three months ended March 31, 2015, June 30, 2015, September 30, 2015 and December 31, 2015 were $0.1 million , $0.4 million , $0.4 million and $0.7 million , respectively. Transaction expenses for the three months ended March 31, 2014 and December 31, 2014 were $2.0 million and $5.9 million , respectively. There were no transaction expenses for the three months ended June 30, 2014 and September 30, 2014. Transaction expenses include legal fees associated with the 2015 and 2014 debt refinancings, expenses for acquisition-related activities, IPO and secondary offering activities and consulting termination fees. Restructuring charges (reductions) for the three months ended March 31, 2015, June 30, 2015 and December 31, 2015 were $(0.4) million , $2.0 million and $0.2 million , respectively. There were no material restructuring charges for the three months ended September 30, 2015. Restructuring charges for the three months ended March 31, 2014, June 30, 2014, September 30, 2014 and December 2014 were $0.8 million , $2.4 million , $2.9 million and $0.1 million , respectively. (2) Asset impairment charges were $3.9 million for the three months ended March 31, 2015 related to the Phase I Services reporting unit. Asset impairment charges were $17.2 million for the three months ended June 30, 2014 for the Global Consulting, a component of the Clinical Development segment, and Phase I Services reporting units. (3) During the three months ended June 30, 2015, the Company recorded a loss on extinguishment of debt of $9.8 million associated with the 2015 debt refinancing. During the three months ended December 31, 2014, the Company recorded a loss on extinguishment of debt of $46.8 million associated with the 2014 debt refinancing. </t>
  </si>
  <si>
    <t>Basis of Presentation and Changes in Significant Accounting Policies (Details) $ in Millions</t>
  </si>
  <si>
    <t>3 Months Ended</t>
  </si>
  <si>
    <t>Dec. 31, 2015segment</t>
  </si>
  <si>
    <t>Dec. 31, 2015USD ($)segment</t>
  </si>
  <si>
    <t>Dec. 31, 2014USD ($)</t>
  </si>
  <si>
    <t>Dec. 31, 2013USD ($)</t>
  </si>
  <si>
    <t>Advertising costs | $</t>
  </si>
  <si>
    <t>Number of reportable segments | segment</t>
  </si>
  <si>
    <t>Number of operating segments | segment</t>
  </si>
  <si>
    <t>Special dividends, annual maximum amount | $</t>
  </si>
  <si>
    <t>Basis of Presentation and Changes in Significant Accounting Policies - Estimated Useful Lives of Property and Equipment (Details)</t>
  </si>
  <si>
    <t>Buildings</t>
  </si>
  <si>
    <t>Property, Plant and Equipment</t>
  </si>
  <si>
    <t>Property and equipment, estimated useful life</t>
  </si>
  <si>
    <t>39 years</t>
  </si>
  <si>
    <t>Furniture and equipment</t>
  </si>
  <si>
    <t>5 years</t>
  </si>
  <si>
    <t>Computer equipment and software</t>
  </si>
  <si>
    <t>3 years</t>
  </si>
  <si>
    <t>Maximum | Computer equipment and software</t>
  </si>
  <si>
    <t>Basis of Presentation and Changes in Significant Accounting Policies - Estimated Useful Lives of Intangible Assets (Details)</t>
  </si>
  <si>
    <t>Trademarks — other</t>
  </si>
  <si>
    <t>Finite-Lived Intangible Assets [Line Items]</t>
  </si>
  <si>
    <t>Finite lived intangible asset, useful life</t>
  </si>
  <si>
    <t>2 years 6 months</t>
  </si>
  <si>
    <t>Noncompete agreements</t>
  </si>
  <si>
    <t>Minimum | Customer relationships</t>
  </si>
  <si>
    <t>6 years</t>
  </si>
  <si>
    <t>Minimum | Acquired backlog</t>
  </si>
  <si>
    <t>1 year</t>
  </si>
  <si>
    <t>Maximum | Customer relationships</t>
  </si>
  <si>
    <t>10 years</t>
  </si>
  <si>
    <t>Maximum | Acquired backlog</t>
  </si>
  <si>
    <t>Financial Statement Details (Details)</t>
  </si>
  <si>
    <t>Mar. 31, 2015USD ($)</t>
  </si>
  <si>
    <t>Jun. 30, 2014USD ($)</t>
  </si>
  <si>
    <t>Indefinite-lived Intangible Assets</t>
  </si>
  <si>
    <t>Impairment of goodwill</t>
  </si>
  <si>
    <t>Intangible assets</t>
  </si>
  <si>
    <t>Increase in other long-term assets</t>
  </si>
  <si>
    <t>Phase I Services, Global Consulting and Clinical Development</t>
  </si>
  <si>
    <t>Impairment of intangible assets</t>
  </si>
  <si>
    <t>Phase I Services</t>
  </si>
  <si>
    <t>Long-lived asset impairment charge</t>
  </si>
  <si>
    <t>Global Consulting</t>
  </si>
  <si>
    <t>Minimum</t>
  </si>
  <si>
    <t>Amortization period for other long-term assets (years)</t>
  </si>
  <si>
    <t>Maximum</t>
  </si>
  <si>
    <t>15 years</t>
  </si>
  <si>
    <t>Financial Statement Details - Schedule of Accounts Receivable, Net and Changes in the Allowance for Doubtful Accounts (Details) - USD ($) $ in Thousands</t>
  </si>
  <si>
    <t>Accounts receivable, billed</t>
  </si>
  <si>
    <t>Less allowance for doubtful accounts</t>
  </si>
  <si>
    <t>Accounts receivable billed, net</t>
  </si>
  <si>
    <t>Allowance for Doubtful Accounts Receivable [Roll Forward]</t>
  </si>
  <si>
    <t>Balance at the beginning of the period</t>
  </si>
  <si>
    <t>Current year recovery (provision)</t>
  </si>
  <si>
    <t>Write-offs, net of recoveries</t>
  </si>
  <si>
    <t>Balance at the end of the period</t>
  </si>
  <si>
    <t>Financial Statement Details - Schedule of Property and Equipment, Net (Details) - USD ($) $ in Thousands</t>
  </si>
  <si>
    <t>Property and equipment, gross</t>
  </si>
  <si>
    <t>Less accumulated depreciation</t>
  </si>
  <si>
    <t>Software</t>
  </si>
  <si>
    <t>Computer equipment</t>
  </si>
  <si>
    <t>Leasehold improvements</t>
  </si>
  <si>
    <t>Office furniture, fixtures, and equipment</t>
  </si>
  <si>
    <t>Real property</t>
  </si>
  <si>
    <t>Assets not yet placed in service</t>
  </si>
  <si>
    <t>Financial Statement Details - Change in Carrying Amount of Goodwill (Details) - USD ($)</t>
  </si>
  <si>
    <t>Goodwill [Roll Forward]</t>
  </si>
  <si>
    <t>Beginning balance, gross goodwill</t>
  </si>
  <si>
    <t>Beginning balance, accumulated impairment losses</t>
  </si>
  <si>
    <t>Beginning balance, total goodwill and accumulated impairment losses</t>
  </si>
  <si>
    <t>Acquisition of MEK</t>
  </si>
  <si>
    <t>Impact of foreign currency translation and other</t>
  </si>
  <si>
    <t>Ending balance, gross goodwill</t>
  </si>
  <si>
    <t>Ending balance, accumulated impairment losses</t>
  </si>
  <si>
    <t>Ending balance, total goodwill and accumulated impairment losses</t>
  </si>
  <si>
    <t>Clinical Development Services</t>
  </si>
  <si>
    <t>Financial Statement Details - Schedule of Intangible Assets (Details) - USD ($) $ in Thousands</t>
  </si>
  <si>
    <t>Finite-lived intangible assets, gross</t>
  </si>
  <si>
    <t>Accumulated amortization</t>
  </si>
  <si>
    <t>Finite-lived intangible assets, net</t>
  </si>
  <si>
    <t>Indefinite lived intangible assets</t>
  </si>
  <si>
    <t>Total intangible assets, gross</t>
  </si>
  <si>
    <t>Total intangible assets, net</t>
  </si>
  <si>
    <t>Customer relationships</t>
  </si>
  <si>
    <t>Acquired backlog</t>
  </si>
  <si>
    <t>Financial Statement Details - Schedule of Future Amortization Expense (Details) - USD ($) $ in Thousands</t>
  </si>
  <si>
    <t>Finite-Lived Intangible Assets, Net, Amortization Expense, Fiscal Year Maturity [Abstract]</t>
  </si>
  <si>
    <t>December 31, 2016</t>
  </si>
  <si>
    <t>December 31, 2017</t>
  </si>
  <si>
    <t>December 31, 2018</t>
  </si>
  <si>
    <t>December 31, 2019</t>
  </si>
  <si>
    <t>December 31, 2020</t>
  </si>
  <si>
    <t>Thereafter</t>
  </si>
  <si>
    <t>Financial Statement Details - Schedule of Accrued Liabilities (Details) - USD ($) $ in Thousands</t>
  </si>
  <si>
    <t>Compensation, including bonuses, fringe benefits, and payroll taxes</t>
  </si>
  <si>
    <t>Accrued interest</t>
  </si>
  <si>
    <t>Accrued taxes</t>
  </si>
  <si>
    <t>Accrued rebates to customers</t>
  </si>
  <si>
    <t>Accrued professional fees</t>
  </si>
  <si>
    <t>Accrued restructuring costs, current portion</t>
  </si>
  <si>
    <t>Contingent consideration payable on acquisitions</t>
  </si>
  <si>
    <t>Current portion of deferred income tax liability</t>
  </si>
  <si>
    <t>Other liabilities</t>
  </si>
  <si>
    <t>Total accrued liabilities</t>
  </si>
  <si>
    <t>Financial Statement Details - Other Long Term Liabilities (Details) - USD ($) $ in Thousands</t>
  </si>
  <si>
    <t>Uncertain tax positions</t>
  </si>
  <si>
    <t>Accrued restructuring costs, less current portion</t>
  </si>
  <si>
    <t>Total other long-term liabilities</t>
  </si>
  <si>
    <t>Financial Statement Details - Schedule of Other Income (Expense), Net (Details) - USD ($) $ in Thousands</t>
  </si>
  <si>
    <t>Net realized foreign currency gain (loss)</t>
  </si>
  <si>
    <t>Net unrealized foreign currency gain (loss)</t>
  </si>
  <si>
    <t>Other, net</t>
  </si>
  <si>
    <t>Total other income (expense), net</t>
  </si>
  <si>
    <t>Business Combinations (Details) - MEK Consulting - USD ($) $ in Thousands</t>
  </si>
  <si>
    <t>Mar. 05, 2014</t>
  </si>
  <si>
    <t>Feb. 28, 2017</t>
  </si>
  <si>
    <t>Aggregate purchase price for the acquisition</t>
  </si>
  <si>
    <t>Cash paid</t>
  </si>
  <si>
    <t>Escrow deposit</t>
  </si>
  <si>
    <t>Period for which the escrow deposit is made</t>
  </si>
  <si>
    <t>Contingent consideration</t>
  </si>
  <si>
    <t>Contingent consideration, payable period</t>
  </si>
  <si>
    <t>Escrow deposit released</t>
  </si>
  <si>
    <t>Contingent Consideration, Retention Program</t>
  </si>
  <si>
    <t>Retention payments, period of recognition</t>
  </si>
  <si>
    <t>Contingent Consideration, Earned Pre-Agreed Targets, Amount Paid</t>
  </si>
  <si>
    <t>Direct Costs | Contingent Consideration, Retention Program</t>
  </si>
  <si>
    <t>Retention payments</t>
  </si>
  <si>
    <t>Direct Costs | Forecast | Contingent Consideration, Retention Program</t>
  </si>
  <si>
    <t>Other Income (Expense) | Contingent Consideration, Earned Pre-Agreed Targets, Released</t>
  </si>
  <si>
    <t>Release of accrued liabilities related to contingent consideration</t>
  </si>
  <si>
    <t>Business Combinations - Estimated Fair Value of Assets Acquired and Liabilities Assumed (Details) - USD ($) $ in Thousands</t>
  </si>
  <si>
    <t>Liabilities assumed:</t>
  </si>
  <si>
    <t>Resulting goodwill</t>
  </si>
  <si>
    <t>Cash</t>
  </si>
  <si>
    <t>Total fair value</t>
  </si>
  <si>
    <t>Assets acquired:</t>
  </si>
  <si>
    <t>Accounts receivable</t>
  </si>
  <si>
    <t>Other current assets</t>
  </si>
  <si>
    <t>Property and equipment</t>
  </si>
  <si>
    <t>Other assets</t>
  </si>
  <si>
    <t>Total assets acquired</t>
  </si>
  <si>
    <t>Total liabilities assumed</t>
  </si>
  <si>
    <t>Net identifiable assets acquired</t>
  </si>
  <si>
    <t>Impact of foreign currency translation</t>
  </si>
  <si>
    <t>Debt and Leases (Details)</t>
  </si>
  <si>
    <t>Jun. 15, 2015USD ($)</t>
  </si>
  <si>
    <t>May. 14, 2015USD ($)</t>
  </si>
  <si>
    <t>Feb. 28, 2018USD ($)</t>
  </si>
  <si>
    <t>Jun. 30, 2015USD ($)</t>
  </si>
  <si>
    <t>Nov. 30, 2014USD ($)</t>
  </si>
  <si>
    <t>May. 13, 2015USD ($)</t>
  </si>
  <si>
    <t>Dec. 31, 2015USD ($)</t>
  </si>
  <si>
    <t>Debt Instrument</t>
  </si>
  <si>
    <t>Deferred issuance costs</t>
  </si>
  <si>
    <t>Prepayment of debt</t>
  </si>
  <si>
    <t>Unamortized discount</t>
  </si>
  <si>
    <t>Secured net leverage ratio (no more than)</t>
  </si>
  <si>
    <t>Interest coverage ratio (no less than)</t>
  </si>
  <si>
    <t>Facilities rent expense</t>
  </si>
  <si>
    <t>Capital lease obligation</t>
  </si>
  <si>
    <t>Gross value of capital leased assets</t>
  </si>
  <si>
    <t>Accumulated depreciation associated with capital lease assets</t>
  </si>
  <si>
    <t>2011 Credit Agreement</t>
  </si>
  <si>
    <t>Debt issuance costs</t>
  </si>
  <si>
    <t>2011 Credit Agreement | Term Loan</t>
  </si>
  <si>
    <t>Maximum borrowing capacity</t>
  </si>
  <si>
    <t>Redemption principal amount</t>
  </si>
  <si>
    <t>2011 Credit Agreement | Revolver</t>
  </si>
  <si>
    <t>11.5% 2011 Senior Notes</t>
  </si>
  <si>
    <t>Loss on extinguishment of debt related to unamortized debt issuance costs</t>
  </si>
  <si>
    <t>Interest rate on senior notes</t>
  </si>
  <si>
    <t>11.50%</t>
  </si>
  <si>
    <t>Redemption premium and make-whole interest payment</t>
  </si>
  <si>
    <t>2015 Credit Agreement</t>
  </si>
  <si>
    <t>Debt Instrument, term</t>
  </si>
  <si>
    <t>Permitted increase in borrowing capacity under credit facility (not to exceed)</t>
  </si>
  <si>
    <t>2015 Credit Agreement | Federal Funds Effective Rate</t>
  </si>
  <si>
    <t>Applicable margin on variable rate (percent)</t>
  </si>
  <si>
    <t>0.50%</t>
  </si>
  <si>
    <t>2015 Credit Agreement | Eurodollar Rate</t>
  </si>
  <si>
    <t>1.00%</t>
  </si>
  <si>
    <t>2015 Credit Agreement | Eurodollar Rate | Minimum</t>
  </si>
  <si>
    <t>1.50%</t>
  </si>
  <si>
    <t>2015 Credit Agreement | Eurodollar Rate | Maximum</t>
  </si>
  <si>
    <t>2.25%</t>
  </si>
  <si>
    <t>2015 Credit Agreement | Base Rate | Minimum</t>
  </si>
  <si>
    <t>2015 Credit Agreement | Base Rate | Maximum</t>
  </si>
  <si>
    <t>1.25%</t>
  </si>
  <si>
    <t>2015 Credit Agreement | Term Loan</t>
  </si>
  <si>
    <t>Amount outstanding</t>
  </si>
  <si>
    <t>Principal payment required in year one (percent of outstanding balance)</t>
  </si>
  <si>
    <t>Quarterly principal payment required in year one</t>
  </si>
  <si>
    <t>Principal payment required in year two (percent of outstanding balance)</t>
  </si>
  <si>
    <t>1.875%</t>
  </si>
  <si>
    <t>Quarterly principal payment required in year two</t>
  </si>
  <si>
    <t>Principal payment required in year three (percent of outstanding balance)</t>
  </si>
  <si>
    <t>Quarterly principal payment required in year three</t>
  </si>
  <si>
    <t>Principal payment required in year four (percent of outstanding balance)</t>
  </si>
  <si>
    <t>2.50%</t>
  </si>
  <si>
    <t>Quarterly principal payment required in year four</t>
  </si>
  <si>
    <t>Principal payment required in year five (percent of outstanding balance)</t>
  </si>
  <si>
    <t>3.125%</t>
  </si>
  <si>
    <t>Quarterly principal payment required in year five</t>
  </si>
  <si>
    <t>Interest rate at period end</t>
  </si>
  <si>
    <t>2.16%</t>
  </si>
  <si>
    <t>Debt issuance cost</t>
  </si>
  <si>
    <t>2015 Credit Agreement | Revolver</t>
  </si>
  <si>
    <t>Remaining borrowing capacity under Revolver</t>
  </si>
  <si>
    <t>4.25%</t>
  </si>
  <si>
    <t>2015 Credit Agreement | Revolver | Minimum</t>
  </si>
  <si>
    <t>Commitment fee percentage</t>
  </si>
  <si>
    <t>0.20%</t>
  </si>
  <si>
    <t>2015 Credit Agreement | Revolver | Maximum</t>
  </si>
  <si>
    <t>0.35%</t>
  </si>
  <si>
    <t>2015 Credit Agreement | Letter of credit</t>
  </si>
  <si>
    <t>2015 Credit Agreement | Swingline loan</t>
  </si>
  <si>
    <t>Credit Agreement 2014</t>
  </si>
  <si>
    <t>Loss on extinguishment of debt related to unamortized discount</t>
  </si>
  <si>
    <t>Credit Agreement 2014 | Term Loan</t>
  </si>
  <si>
    <t>Interest rate during period</t>
  </si>
  <si>
    <t>4.50%</t>
  </si>
  <si>
    <t>Credit Agreement 2014 | Revolver</t>
  </si>
  <si>
    <t>Other Assets | 2015 Credit Agreement | Revolver</t>
  </si>
  <si>
    <t>Forecast</t>
  </si>
  <si>
    <t>Early lease termination fee</t>
  </si>
  <si>
    <t>Debt and Leases - Maturities of Debt Obligations Under 2015 Credit Agreement (Details) - USD ($) $ in Thousands</t>
  </si>
  <si>
    <t>Maturities of Long-term Debt [Abstract]</t>
  </si>
  <si>
    <t>Total long-term debt</t>
  </si>
  <si>
    <t>Less current portion</t>
  </si>
  <si>
    <t>Total long-term debt, less current portion</t>
  </si>
  <si>
    <t>Debt and Leases - Schedule of Future Minimum Lease Payments Under Capital Leases and Non-Cancellable Operating Leases (Details) $ in Thousands</t>
  </si>
  <si>
    <t>Operating Leases</t>
  </si>
  <si>
    <t>2021 and thereafter</t>
  </si>
  <si>
    <t>Total minimum payments</t>
  </si>
  <si>
    <t>Fair Value Measurements (Details) - USD ($)</t>
  </si>
  <si>
    <t>Mar. 31, 2015</t>
  </si>
  <si>
    <t>Jun. 30, 2014</t>
  </si>
  <si>
    <t>Fair Value, Assets and Liabilities Measured on Recurring and Nonrecurring Basis [Line Items]</t>
  </si>
  <si>
    <t>Finite lived intangible assets</t>
  </si>
  <si>
    <t>Fair Value, Inputs, Level 2</t>
  </si>
  <si>
    <t>Long term debt fair value</t>
  </si>
  <si>
    <t>Fair Value, Measurements, Nonrecurring | Fair Value, Inputs, Level 3</t>
  </si>
  <si>
    <t>Intangible assets, carrying amount</t>
  </si>
  <si>
    <t>Impairment of intangible assets (excluding goodwill)</t>
  </si>
  <si>
    <t>Restructuring and Other Costs (Details) $ in Thousands</t>
  </si>
  <si>
    <t>Sep. 30, 2014USD ($)</t>
  </si>
  <si>
    <t>Mar. 31, 2014USD ($)</t>
  </si>
  <si>
    <t>Dec. 31, 2015USD ($)employee</t>
  </si>
  <si>
    <t>Restructuring Cost and Reserve</t>
  </si>
  <si>
    <t>Restructuring charges (reductions)</t>
  </si>
  <si>
    <t>Severance Costs</t>
  </si>
  <si>
    <t>Facility Closure Cost</t>
  </si>
  <si>
    <t>2013 Realignment Plan | Severance Costs</t>
  </si>
  <si>
    <t>2013 Realignment Plan | Facility Closure Cost</t>
  </si>
  <si>
    <t>2014 Realignment Plan | Severance Costs</t>
  </si>
  <si>
    <t>2014 Realignment Plan | Facility Closure Cost</t>
  </si>
  <si>
    <t>2015 Realignment Plan</t>
  </si>
  <si>
    <t>Expected number of positions expected to be eliminated | employee</t>
  </si>
  <si>
    <t>Kendle Acquisition | 2011 Integration and Realignment Plan</t>
  </si>
  <si>
    <t>Restructuring and other costs | 2015 Realignment Plan | Severance Costs</t>
  </si>
  <si>
    <t>Restructuring and other costs | 2015 Realignment Plan | Facility Closure Cost</t>
  </si>
  <si>
    <t>Restructuring and Other Costs - Schedule of Restructuring and Related Costs (Details) - USD ($) $ in Thousands</t>
  </si>
  <si>
    <t>Sep. 30, 2014</t>
  </si>
  <si>
    <t>Mar. 31, 2014</t>
  </si>
  <si>
    <t>Restructuring Reserve</t>
  </si>
  <si>
    <t>Balance at beginning of the period</t>
  </si>
  <si>
    <t>Expenses incurred</t>
  </si>
  <si>
    <t>Payments made</t>
  </si>
  <si>
    <t>Balance at end of the period</t>
  </si>
  <si>
    <t>Employee Severance Costs</t>
  </si>
  <si>
    <t>Facility Closure Charges</t>
  </si>
  <si>
    <t>Other Charges</t>
  </si>
  <si>
    <t>Shareholders' Equity (Details)</t>
  </si>
  <si>
    <t>Nov. 07, 2014USD ($)$ / sharesshares</t>
  </si>
  <si>
    <t>Oct. 30, 2014</t>
  </si>
  <si>
    <t>Dec. 31, 2015USD ($)$ / sharesshares</t>
  </si>
  <si>
    <t>Aug. 31, 2015shares</t>
  </si>
  <si>
    <t>May. 31, 2015USD ($)$ / sharesshares</t>
  </si>
  <si>
    <t>Dec. 31, 2014USD ($)$ / sharesshares</t>
  </si>
  <si>
    <t>Dec. 31, 2015USD ($)vote / shares$ / sharesshares</t>
  </si>
  <si>
    <t>Dec. 31, 2013USD ($)shares</t>
  </si>
  <si>
    <t>Class of Stock</t>
  </si>
  <si>
    <t>Common stock, par value | $ / shares</t>
  </si>
  <si>
    <t>Preferred stock, par value | $ / shares</t>
  </si>
  <si>
    <t>Total value of stock repurchased, net of underwriting discounts, commissions and related expenses | $</t>
  </si>
  <si>
    <t>Redemption of new common stock | $</t>
  </si>
  <si>
    <t>Special dividends | $</t>
  </si>
  <si>
    <t>Special dividends, shares</t>
  </si>
  <si>
    <t>Class A and Class B Common Stock</t>
  </si>
  <si>
    <t>Stock split conversion ratio</t>
  </si>
  <si>
    <t>Class A common stock</t>
  </si>
  <si>
    <t>Ownership following conversion (percent)</t>
  </si>
  <si>
    <t>29.00%</t>
  </si>
  <si>
    <t>Stock repurchased (in shares)</t>
  </si>
  <si>
    <t>Stock repurchased, price per share (USD per share) | $ / shares</t>
  </si>
  <si>
    <t>Number of votes (per share) | vote / shares</t>
  </si>
  <si>
    <t>Class B common stock</t>
  </si>
  <si>
    <t>Liquidation preference per share | $ / shares</t>
  </si>
  <si>
    <t>Corporate Reorganization, IPO Related</t>
  </si>
  <si>
    <t>Corporate Reorganization, IPO Related | Class A common stock</t>
  </si>
  <si>
    <t>Corporate Reorganization, IPO Related | Class B common stock</t>
  </si>
  <si>
    <t>Common Stock | Class D Common Stock</t>
  </si>
  <si>
    <t>Initial Public Offering</t>
  </si>
  <si>
    <t>IPO price per share (USD per share) | $ / shares</t>
  </si>
  <si>
    <t>Proceeds from issuance initial public offering | $</t>
  </si>
  <si>
    <t>Registered Secondary Offering | Common Stock</t>
  </si>
  <si>
    <t>Shares sold by shareholders</t>
  </si>
  <si>
    <t>Over-Allotment Option</t>
  </si>
  <si>
    <t>Over-Allotment Option | Common Stock</t>
  </si>
  <si>
    <t>Class B Common Stock to Class A Common Stock</t>
  </si>
  <si>
    <t>Shareholders, conversion of stock, shares converted</t>
  </si>
  <si>
    <t>Shareholders, conversion of stock, shares converted ratio</t>
  </si>
  <si>
    <t>Shareholders' Equity - Schedule of Stock by Class (Details) - shares</t>
  </si>
  <si>
    <t>Shares Authorized:</t>
  </si>
  <si>
    <t>Common and Preferred stock, shares authorized</t>
  </si>
  <si>
    <t>Shares Issued:</t>
  </si>
  <si>
    <t>Total shares issued</t>
  </si>
  <si>
    <t>Shares Outstanding:</t>
  </si>
  <si>
    <t>Total shares outstanding</t>
  </si>
  <si>
    <t>Share-Based Compensation (Details)</t>
  </si>
  <si>
    <t>Oct. 03, 2014USD ($)employeeshares</t>
  </si>
  <si>
    <t>Aug. 05, 2013USD ($)employeeshares</t>
  </si>
  <si>
    <t>Share-based Compensation Arrangement by Share-based Payment Award</t>
  </si>
  <si>
    <t>Number of shares authorized | shares</t>
  </si>
  <si>
    <t>Number of shares available for future grants | shares</t>
  </si>
  <si>
    <t>Stock options exercised (in shares) | shares</t>
  </si>
  <si>
    <t>Income tax benefit recognized for stock-based compensation arrangements</t>
  </si>
  <si>
    <t>2013 Options Modification</t>
  </si>
  <si>
    <t>Number of current employees affected by plan modification | employee</t>
  </si>
  <si>
    <t>Aggregate number of shares affected by plan modification | shares</t>
  </si>
  <si>
    <t>Incremental compensation expense</t>
  </si>
  <si>
    <t>2014 Options Modification</t>
  </si>
  <si>
    <t>Vesting period (in years)</t>
  </si>
  <si>
    <t>2014 Equity Incentive Plan | Minimum</t>
  </si>
  <si>
    <t>2014 Equity Incentive Plan | Maximum</t>
  </si>
  <si>
    <t>Employee Stock Option</t>
  </si>
  <si>
    <t>Share price (in usd per share) | $ / shares</t>
  </si>
  <si>
    <t>Unrecognized compensation expense related to non-vested stock options</t>
  </si>
  <si>
    <t>Weighted average period of recognition (in years)</t>
  </si>
  <si>
    <t>2 years 7 months 6 days</t>
  </si>
  <si>
    <t>Employee Stock Option | 2014 Equity Incentive Plan | Maximum</t>
  </si>
  <si>
    <t>Expiration term (in years)</t>
  </si>
  <si>
    <t>Restricted Stock Units (RSUs)</t>
  </si>
  <si>
    <t>3 years 6 months</t>
  </si>
  <si>
    <t>Unrecognized compensation expense related to RSU's</t>
  </si>
  <si>
    <t>Brokerage Services Provider Receivable</t>
  </si>
  <si>
    <t>Share-Based Compensation - Summary of Option Activity (Details) $ / shares in Units, $ in Thousands</t>
  </si>
  <si>
    <t>Number of Options</t>
  </si>
  <si>
    <t>Outstanding at December 31, 2014 (in shares) | shares</t>
  </si>
  <si>
    <t>Granted (in shares) | shares</t>
  </si>
  <si>
    <t>Exercised (in shares) | shares</t>
  </si>
  <si>
    <t>Forfeited (in shares) | shares</t>
  </si>
  <si>
    <t>Expired (in shares) | shares</t>
  </si>
  <si>
    <t>Outstanding at December 31, 2015 (in shares) | shares</t>
  </si>
  <si>
    <t>Vested and expected to vest at December 31, 2015 (in shares) | shares</t>
  </si>
  <si>
    <t>Exercisable at December 31, 2014 (in shares) | shares</t>
  </si>
  <si>
    <t>Weighted Average Exercise Price</t>
  </si>
  <si>
    <t>Outstanding at December 31, 2014 (in usd per share) | $ / shares</t>
  </si>
  <si>
    <t>Granted (in usd per share) | $ / shares</t>
  </si>
  <si>
    <t>Exercised (in usd per share) | $ / shares</t>
  </si>
  <si>
    <t>Forfeited (in usd per share) | $ / shares</t>
  </si>
  <si>
    <t>Expired (in usd per share) | $ / shares</t>
  </si>
  <si>
    <t>Outstanding at December 31, 2015 (in usd per share) | $ / shares</t>
  </si>
  <si>
    <t>Vested and expected to vest at December 31, 2015 (in usd per share) | $ / shares</t>
  </si>
  <si>
    <t>Exercisable at December 31, 2015 (in usd per share) | $ / shares</t>
  </si>
  <si>
    <t>Weighted Average Remaining Contractual Life (in years)</t>
  </si>
  <si>
    <t>Outstanding at December 31, 2015 (in years)</t>
  </si>
  <si>
    <t>7 years 2 months 16 days</t>
  </si>
  <si>
    <t>Vested and exercisable at December 31, 2015 (in years)</t>
  </si>
  <si>
    <t>7 years 1 month 28 days</t>
  </si>
  <si>
    <t>Exercisable at December 31, 2016 (in years)</t>
  </si>
  <si>
    <t>6 years 1 month 13 days</t>
  </si>
  <si>
    <t>Aggregate Intrinsic Value (in thousands)</t>
  </si>
  <si>
    <t>Outstanding at December 31, 2015 (in usd) | $</t>
  </si>
  <si>
    <t>Vested and expected to vest at December 31, 2015 (in usd) | $</t>
  </si>
  <si>
    <t>Exercisable at December 31, 2015 (in usd) | $</t>
  </si>
  <si>
    <t>Share-Based Compensation - Summary of Other Information Pertaining to Stock Option Awards (Details) - USD ($) $ / shares in Units, $ in Thousands</t>
  </si>
  <si>
    <t>Weighted average grant date fair value of options granted</t>
  </si>
  <si>
    <t>Total intrinsic value of options exercised</t>
  </si>
  <si>
    <t>Share-Based Compensation - Summary of Restricted Stock Unit Activity (Details) - Restricted Stock Units (RSUs)</t>
  </si>
  <si>
    <t>Dec. 31, 2015$ / sharesshares</t>
  </si>
  <si>
    <t>Number of RSUs</t>
  </si>
  <si>
    <t>Non-vested at December 31, 2014 (in shares) | shares</t>
  </si>
  <si>
    <t>Vested (in shares) | shares</t>
  </si>
  <si>
    <t>Non-vested at December 31, 2015 (in shares) | shares</t>
  </si>
  <si>
    <t>Weighted Average Grant Date Fair Value</t>
  </si>
  <si>
    <t>Non-vested at December 31, 2014 (in usd per share) | $ / shares</t>
  </si>
  <si>
    <t>Vested (in usd per share) | $ / shares</t>
  </si>
  <si>
    <t>Non-vested at December 31, 2015 (in usd per share) | $ / shares</t>
  </si>
  <si>
    <t>Share-Based Compensation - Summary of Share-Based Compensation Expense (Details) - USD ($) $ in Thousands</t>
  </si>
  <si>
    <t>Share-based Compensation Arrangement by Share-based Payment Award, Compensation Cost</t>
  </si>
  <si>
    <t>Total share-based compensation expense</t>
  </si>
  <si>
    <t>Direct Costs</t>
  </si>
  <si>
    <t>Share-Based Compensation - Stock Option Valuation Assumptions (Details)</t>
  </si>
  <si>
    <t>Expected volatility of the Company's stock, low end of range</t>
  </si>
  <si>
    <t>30.50%</t>
  </si>
  <si>
    <t>30.00%</t>
  </si>
  <si>
    <t>36.00%</t>
  </si>
  <si>
    <t>Expected volatility of the Company's stock, high end of range</t>
  </si>
  <si>
    <t>32.80%</t>
  </si>
  <si>
    <t>34.80%</t>
  </si>
  <si>
    <t>42.80%</t>
  </si>
  <si>
    <t>Risk-free interest rate, low end of range</t>
  </si>
  <si>
    <t>1.38%</t>
  </si>
  <si>
    <t>1.70%</t>
  </si>
  <si>
    <t>0.90%</t>
  </si>
  <si>
    <t>Risk-free interest rate, high end of range</t>
  </si>
  <si>
    <t>1.88%</t>
  </si>
  <si>
    <t>2.30%</t>
  </si>
  <si>
    <t>Expected life of option (in years)</t>
  </si>
  <si>
    <t>Expected dividend yield on the Company's stock</t>
  </si>
  <si>
    <t>0.00%</t>
  </si>
  <si>
    <t>5 years 6 months</t>
  </si>
  <si>
    <t>7 years 7 months 6 days</t>
  </si>
  <si>
    <t>7 years 6 months</t>
  </si>
  <si>
    <t>Income Taxes (Details) - USD ($) $ in Thousands</t>
  </si>
  <si>
    <t>Dec. 31, 2012</t>
  </si>
  <si>
    <t>Condensed Balance Sheet Statements, Captions</t>
  </si>
  <si>
    <t>Federal tax rate</t>
  </si>
  <si>
    <t>35.00%</t>
  </si>
  <si>
    <t>U.S. taxes recorded on previous foreign earnings</t>
  </si>
  <si>
    <t>Undistributed earnings of foreign subsidiaries</t>
  </si>
  <si>
    <t>Other tax benefit</t>
  </si>
  <si>
    <t>Unrecognized excess tax benefit related to share-based payment arrangements</t>
  </si>
  <si>
    <t>Gross unrecognized tax benefits</t>
  </si>
  <si>
    <t>Unrecognized tax benefits that would impact effective tax rate</t>
  </si>
  <si>
    <t>Accrued interest and penalties for unrecognized tax benefits</t>
  </si>
  <si>
    <t>Amount of interest and penalties added to income tax expense due to unrecognized tax benefits</t>
  </si>
  <si>
    <t>Reasonably possible decrease in unrecognized tax benefit</t>
  </si>
  <si>
    <t>Domestic Tax Authority</t>
  </si>
  <si>
    <t>Operating loss carryforwards</t>
  </si>
  <si>
    <t>Operation loss carryforwards subject to limitation</t>
  </si>
  <si>
    <t>State and Local Jurisdiction</t>
  </si>
  <si>
    <t>Foreign Tax Authority</t>
  </si>
  <si>
    <t>Operating loss carryforwards, valuation allowance</t>
  </si>
  <si>
    <t>Valuation Allowance of Deferred Tax Assets</t>
  </si>
  <si>
    <t>Increase (decrease) of valuation allowance on deferred tax assets</t>
  </si>
  <si>
    <t>Income Taxes - Components of Income (Loss) before Provision for Income Taxes (Details) - USD ($) $ in Thousands</t>
  </si>
  <si>
    <t>Domestic</t>
  </si>
  <si>
    <t>Foreign</t>
  </si>
  <si>
    <t>Income Taxes - Schedule of Components of Income Tax (Expense) Benefit (Details) - USD ($) $ in Thousands</t>
  </si>
  <si>
    <t>Federal income taxes:</t>
  </si>
  <si>
    <t>Current</t>
  </si>
  <si>
    <t>Deferred</t>
  </si>
  <si>
    <t>Foreign income taxes:</t>
  </si>
  <si>
    <t>State income taxes:</t>
  </si>
  <si>
    <t>Income Taxes - Schedule of Effective Income Tax Rate Reconciliation (Details) - USD ($) $ in Thousands</t>
  </si>
  <si>
    <t>U.S. federal income tax (expense) benefit at statutory rate</t>
  </si>
  <si>
    <t>Increase (decrease) in income tax benefit (expense) resulting from:</t>
  </si>
  <si>
    <t>Foreign income inclusion</t>
  </si>
  <si>
    <t>Decrease (increase) in valuation allowance</t>
  </si>
  <si>
    <t>Foreign branch earnings</t>
  </si>
  <si>
    <t>Tax credits</t>
  </si>
  <si>
    <t>Income not subject to taxation</t>
  </si>
  <si>
    <t>State and local taxes, net of federal benefit</t>
  </si>
  <si>
    <t>Capitalized transaction costs</t>
  </si>
  <si>
    <t>Impact of foreign rate differential</t>
  </si>
  <si>
    <t>Decrease (increase) in reserve for uncertain tax positions</t>
  </si>
  <si>
    <t>Provision to tax return and other deferred tax adjustments</t>
  </si>
  <si>
    <t>[1]</t>
  </si>
  <si>
    <t>Goodwill impairment</t>
  </si>
  <si>
    <t>Changes in enacted tax rate</t>
  </si>
  <si>
    <t>Included within the Provision to tax return and other deferred tax adjustment for 2015 is approximately $2.1 million related to changes in the tax rates.</t>
  </si>
  <si>
    <t>Income Taxes - Summary of Valuation Allowance (Details) - USD ($) $ in Thousands</t>
  </si>
  <si>
    <t>Movement in Valuation Allowances and Reserves [Roll Forward]</t>
  </si>
  <si>
    <t>Charged (credited) to income tax expense</t>
  </si>
  <si>
    <t>Other adjustments denote the effects of foreign currency exchange, write-offs, recoveries and certain reclassifications related to ASC 740 Income Taxes.</t>
  </si>
  <si>
    <t>Income Taxes - Schedule of Deferred Tax Assets and Liabilities (Details) - USD ($) $ in Thousands</t>
  </si>
  <si>
    <t>Deferred tax assets:</t>
  </si>
  <si>
    <t>Net operating losses</t>
  </si>
  <si>
    <t>Foreign exchange</t>
  </si>
  <si>
    <t>Employee compensation and other benefits</t>
  </si>
  <si>
    <t>Allowance for doubtful accounts</t>
  </si>
  <si>
    <t>Deferred rent</t>
  </si>
  <si>
    <t>Other</t>
  </si>
  <si>
    <t>Total deferred tax assets</t>
  </si>
  <si>
    <t>Less: valuation allowance</t>
  </si>
  <si>
    <t>Net deferred tax assets</t>
  </si>
  <si>
    <t>Deferred tax liabilities:</t>
  </si>
  <si>
    <t>Undistributed foreign earnings</t>
  </si>
  <si>
    <t>Foreign branch operations</t>
  </si>
  <si>
    <t>Total deferred tax liabilities</t>
  </si>
  <si>
    <t>Net deferred tax (liabilities) assets</t>
  </si>
  <si>
    <t>Income Taxes - Schedule of Unrecognized Tax Benefits (Details) - USD ($) $ in Thousands</t>
  </si>
  <si>
    <t>Reconciliation of Unrecognized Tax Benefits, Excluding Amounts Pertaining to Examined Tax Returns [Roll Forward]</t>
  </si>
  <si>
    <t>Statute closures</t>
  </si>
  <si>
    <t>Additions for tax positions of prior years</t>
  </si>
  <si>
    <t>Reductions for tax positions of prior years</t>
  </si>
  <si>
    <t>Impact of changes in exchange rates</t>
  </si>
  <si>
    <t>Settlements for tax positions of prior years</t>
  </si>
  <si>
    <t>Employee Benefit Plan (Details) - USD ($) $ in Millions</t>
  </si>
  <si>
    <t>Defined Contribution Plan Disclosure</t>
  </si>
  <si>
    <t>Participants vesting period (years)</t>
  </si>
  <si>
    <t>United States Pension Plan of US Entity</t>
  </si>
  <si>
    <t>Employer matching contribution (percentage)</t>
  </si>
  <si>
    <t>50.00%</t>
  </si>
  <si>
    <t>Employer contribution</t>
  </si>
  <si>
    <t>Maximum | United States Pension Plan of US Entity</t>
  </si>
  <si>
    <t>Maximum employee contribution (percentage)</t>
  </si>
  <si>
    <t>6.00%</t>
  </si>
  <si>
    <t>Earnings Per Share - Schedule of Earnings Per Share, Basic and Diluted (Details) - USD ($) $ / shares in Units, shares in Thousands, $ in Thousands</t>
  </si>
  <si>
    <t>Sep. 30, 2015</t>
  </si>
  <si>
    <t>Net Income (Loss) (Numerator)</t>
  </si>
  <si>
    <t>Effect of dilutive securities</t>
  </si>
  <si>
    <t>Diluted net income (loss) per share</t>
  </si>
  <si>
    <t>Number of Shares (Denominator)</t>
  </si>
  <si>
    <t>Basic net income per share (in shares)</t>
  </si>
  <si>
    <t>Effect of dilutive securities (in shares)</t>
  </si>
  <si>
    <t>Diluted net income per share (in shares)</t>
  </si>
  <si>
    <t>Per Share Amount</t>
  </si>
  <si>
    <t>Earnings Per Share - Schedule of Antidilutive Securities Excluded from Computation of Earnings Per Share (Details) - Stock Options and Restricted Stock Units - shares shares in Thousands</t>
  </si>
  <si>
    <t>Antidilutive Securities Excluded from Computation of Earnings Per Share</t>
  </si>
  <si>
    <t>Total common stock equivalents excluded from diluted earnings per share computation</t>
  </si>
  <si>
    <t>Antidilutive Securities Excluded Due to Exercise/Threshold Price Exceeding Average Market Price of Common Stock During the Period</t>
  </si>
  <si>
    <t>Antidilutive Securities Excluded Due to Reporting of Net Loss During the Period</t>
  </si>
  <si>
    <t>Segment Information (Details) $ in Thousands</t>
  </si>
  <si>
    <t>Sep. 30, 2015USD ($)</t>
  </si>
  <si>
    <t>Revenue:</t>
  </si>
  <si>
    <t>Segment revenue</t>
  </si>
  <si>
    <t>Reimbursable out-of-pocket expenses not allocated to segments</t>
  </si>
  <si>
    <t>Direct costs:</t>
  </si>
  <si>
    <t>Segment direct costs</t>
  </si>
  <si>
    <t>Direct costs and reimbursable out-of-pocket expenses</t>
  </si>
  <si>
    <t>Segment contribution margin:</t>
  </si>
  <si>
    <t>Segment contribution margin</t>
  </si>
  <si>
    <t>Less expenses not allocated to segments:</t>
  </si>
  <si>
    <t>Selling general and administrative</t>
  </si>
  <si>
    <t>Goodwill and intangible assets impairment</t>
  </si>
  <si>
    <t>[1],[2]</t>
  </si>
  <si>
    <t>Asset impairment charges were $3.9 million for the three months ended March 31, 2015 related to the Phase I Services reporting unit. Asset impairment charges were $17.2 million for the three months ended June 30, 2014 for the Global Consulting, a component of the Clinical Development segment, and Phase I Services reporting units.</t>
  </si>
  <si>
    <t>[2]</t>
  </si>
  <si>
    <t>Transaction expenses for the three months ended March 31, 2015, June 30, 2015, September 30, 2015 and December 31, 2015 were $0.1 million, $0.4 million, $0.4 million and $0.7 million, respectively. Transaction expenses for the three months ended March 31, 2014 and December 31, 2014 were $2.0 million and $5.9 million, respectively. There were no transaction expenses for the three months ended June 30, 2014 and September 30, 2014. Transaction expenses include legal fees associated with the 2015 and 2014 debt refinancings, expenses for acquisition-related activities, IPO and secondary offering activities and consulting termination fees. Restructuring charges (reductions) for the three months ended March 31, 2015, June 30, 2015 and December 31, 2015 were $(0.4) million, $2.0 million and $0.2 million, respectively. There were no material restructuring charges for the three months ended September 30, 2015. Restructuring charges for the three months ended March 31, 2014, June 30, 2014, September 30, 2014 and December 2014 were $0.8 million, $2.4 million, $2.9 million and $0.1 million, respectively.</t>
  </si>
  <si>
    <t>Operations by Geographic Location - Total Revenue by Geographic Area (Details) - USD ($) $ in Thousands</t>
  </si>
  <si>
    <t>Revenues from External Customers</t>
  </si>
  <si>
    <t>Total net service revenue</t>
  </si>
  <si>
    <t>North America</t>
  </si>
  <si>
    <t>United States</t>
  </si>
  <si>
    <t>Europe, Middle East and Africa</t>
  </si>
  <si>
    <t>Asia-Pacific</t>
  </si>
  <si>
    <t>Latin America</t>
  </si>
  <si>
    <t>Geographic Concentration Risk | Net Service Revenue | United States</t>
  </si>
  <si>
    <t>Concentration risk percentage</t>
  </si>
  <si>
    <t>71.00%</t>
  </si>
  <si>
    <t>70.00%</t>
  </si>
  <si>
    <t>72.00%</t>
  </si>
  <si>
    <t>Net service revenue for the North America region include revenue attributable to the U.S. of $650.1 million, $567.3 million and $468.6 million, or 71%, 70% and 72% of net service revenues, for the years ended December 31, 2015, 2014 and 2013, respectively. No other countries represented more than 10% of net service revenue for any period.</t>
  </si>
  <si>
    <t>Operations by Geographic Location - Long-Lived Assets by Geographic Area (Details) - USD ($) $ in Thousands</t>
  </si>
  <si>
    <t>Total property and equipment, net</t>
  </si>
  <si>
    <t>Spain</t>
  </si>
  <si>
    <t>Long-lived assets for the North America region include property and equipment, net attributable to the U.S. of $28.7 million and $26.6 million for as of December 31, 2015 and 2014, respectively.</t>
  </si>
  <si>
    <t>Long-lived assets for the Europe, Middle East and Africa regions include property and equipment, net attributable to Spain of $4.5 million as of December 31, 2014.</t>
  </si>
  <si>
    <t>Concentration of Credit Risk (Details) - Net Service Revenue - Customer Concentration Risk</t>
  </si>
  <si>
    <t>Otsuka Holdings Co. and Subsidiaries</t>
  </si>
  <si>
    <t>Concentration Risk</t>
  </si>
  <si>
    <t>14.00%</t>
  </si>
  <si>
    <t>15.00%</t>
  </si>
  <si>
    <t>Astellas Pharma, Inc. and Subsidiaries</t>
  </si>
  <si>
    <t>12.00%</t>
  </si>
  <si>
    <t>Related-Party Transactions (Details) - USD ($)</t>
  </si>
  <si>
    <t>Significant Shareholder | Consulting Services</t>
  </si>
  <si>
    <t>Related Party Transaction</t>
  </si>
  <si>
    <t>Fee paid to terminate agreement with related party</t>
  </si>
  <si>
    <t>Related party transaction expenses</t>
  </si>
  <si>
    <t>Affiliated Entity</t>
  </si>
  <si>
    <t>Revenue from related party</t>
  </si>
  <si>
    <t>Commitments and Contingencies (Details) $ in Millions</t>
  </si>
  <si>
    <t>Self-insurance reserves</t>
  </si>
  <si>
    <t>Quarterly Results of Operations - Unaudited (Details) - USD ($) $ / shares in Units, $ in Thousands</t>
  </si>
  <si>
    <t>Net (loss) income</t>
  </si>
  <si>
    <t>[3]</t>
  </si>
  <si>
    <t>Basic earnings per share (USD per share</t>
  </si>
  <si>
    <t>Diluted earnings per share (USD per share</t>
  </si>
  <si>
    <t>During the three months ended June 30, 2015, the Company recorded a loss on extinguishment of debt of $9.8 million associated with the 2015 debt refinancing. During the three months ended December 31, 2014, the Company recorded a loss on extinguishment of debt of $46.8 million associated with the 2014 debt refinanc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095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53976093</v>
      </c>
    </row>
    <row spans="1:4" r="14">
      <c t="s" s="4" r="A14">
        <v>23</v>
      </c>
      <c t="s" s="4" r="B14">
        <v>24</v>
      </c>
    </row>
    <row spans="1:4" r="15">
      <c t="s" s="4" r="A15">
        <v>25</v>
      </c>
      <c t="s" s="4" r="B15">
        <v>24</v>
      </c>
    </row>
    <row spans="1:4" r="16">
      <c t="s" s="4" r="A16">
        <v>26</v>
      </c>
      <c t="s" s="4" r="B16">
        <v>27</v>
      </c>
    </row>
    <row spans="1:4" r="17">
      <c t="s" s="4" r="A17">
        <v>28</v>
      </c>
      <c t="n" s="7" r="D17">
        <v>718968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7" r="B3">
        <v>914740</v>
      </c>
      <c t="n" s="7" r="C3">
        <v>809728</v>
      </c>
      <c t="n" s="7" r="D3">
        <v>652418</v>
      </c>
    </row>
    <row spans="1:4" r="4">
      <c t="s" s="4" r="A4">
        <v>33</v>
      </c>
      <c t="n" s="6" r="B4">
        <v>484499</v>
      </c>
      <c t="n" s="6" r="C4">
        <v>369071</v>
      </c>
      <c t="n" s="6" r="D4">
        <v>342672</v>
      </c>
    </row>
    <row spans="1:4" r="5">
      <c t="s" s="4" r="A5">
        <v>34</v>
      </c>
      <c t="n" s="6" r="B5">
        <v>1399239</v>
      </c>
      <c t="n" s="6" r="C5">
        <v>1178799</v>
      </c>
      <c t="n" s="6" r="D5">
        <v>995090</v>
      </c>
    </row>
    <row spans="1:4" r="6">
      <c t="s" s="3" r="A6">
        <v>35</v>
      </c>
    </row>
    <row spans="1:4" r="7">
      <c t="s" s="4" r="A7">
        <v>36</v>
      </c>
      <c t="n" s="6" r="B7">
        <v>542404</v>
      </c>
      <c t="n" s="6" r="C7">
        <v>515059</v>
      </c>
      <c t="n" s="6" r="D7">
        <v>432261</v>
      </c>
    </row>
    <row spans="1:4" r="8">
      <c t="s" s="4" r="A8">
        <v>33</v>
      </c>
      <c t="n" s="6" r="B8">
        <v>484499</v>
      </c>
      <c t="n" s="6" r="C8">
        <v>369071</v>
      </c>
      <c t="n" s="6" r="D8">
        <v>342672</v>
      </c>
    </row>
    <row spans="1:4" r="9">
      <c t="s" s="4" r="A9">
        <v>37</v>
      </c>
      <c t="n" s="6" r="B9">
        <v>156609</v>
      </c>
      <c t="n" s="6" r="C9">
        <v>145143</v>
      </c>
      <c t="n" s="6" r="D9">
        <v>117890</v>
      </c>
    </row>
    <row spans="1:4" r="10">
      <c t="s" s="4" r="A10">
        <v>38</v>
      </c>
      <c t="n" s="6" r="B10">
        <v>1785</v>
      </c>
      <c t="n" s="6" r="C10">
        <v>6192</v>
      </c>
      <c t="n" s="6" r="D10">
        <v>11828</v>
      </c>
    </row>
    <row spans="1:4" r="11">
      <c t="s" s="4" r="A11">
        <v>39</v>
      </c>
      <c t="n" s="6" r="B11">
        <v>1637</v>
      </c>
      <c t="n" s="6" r="C11">
        <v>7902</v>
      </c>
      <c t="n" s="6" r="D11">
        <v>508</v>
      </c>
    </row>
    <row spans="1:4" r="12">
      <c t="s" s="4" r="A12">
        <v>40</v>
      </c>
      <c t="n" s="6" r="B12">
        <v>3931</v>
      </c>
      <c t="n" s="6" r="C12">
        <v>17245</v>
      </c>
      <c t="n" s="6" r="D12">
        <v>0</v>
      </c>
    </row>
    <row spans="1:4" r="13">
      <c t="s" s="4" r="A13">
        <v>41</v>
      </c>
      <c t="n" s="6" r="B13">
        <v>18140</v>
      </c>
      <c t="n" s="6" r="C13">
        <v>21619</v>
      </c>
      <c t="n" s="6" r="D13">
        <v>19175</v>
      </c>
    </row>
    <row spans="1:4" r="14">
      <c t="s" s="4" r="A14">
        <v>42</v>
      </c>
      <c t="n" s="6" r="B14">
        <v>37874</v>
      </c>
      <c t="n" s="6" r="C14">
        <v>32924</v>
      </c>
      <c t="n" s="6" r="D14">
        <v>39298</v>
      </c>
    </row>
    <row spans="1:4" r="15">
      <c t="s" s="4" r="A15">
        <v>43</v>
      </c>
      <c t="n" s="6" r="B15">
        <v>1246879</v>
      </c>
      <c t="n" s="6" r="C15">
        <v>1115155</v>
      </c>
      <c t="n" s="6" r="D15">
        <v>963632</v>
      </c>
    </row>
    <row spans="1:4" r="16">
      <c t="s" s="4" r="A16">
        <v>44</v>
      </c>
      <c t="n" s="6" r="B16">
        <v>152360</v>
      </c>
      <c t="n" s="6" r="C16">
        <v>63644</v>
      </c>
      <c t="n" s="6" r="D16">
        <v>31458</v>
      </c>
    </row>
    <row spans="1:4" r="17">
      <c t="s" s="3" r="A17">
        <v>45</v>
      </c>
    </row>
    <row spans="1:4" r="18">
      <c t="s" s="4" r="A18">
        <v>46</v>
      </c>
      <c t="n" s="6" r="B18">
        <v>192</v>
      </c>
      <c t="n" s="6" r="C18">
        <v>249</v>
      </c>
      <c t="n" s="6" r="D18">
        <v>310</v>
      </c>
    </row>
    <row spans="1:4" r="19">
      <c t="s" s="4" r="A19">
        <v>47</v>
      </c>
      <c t="n" s="6" r="B19">
        <v>-15640</v>
      </c>
      <c t="n" s="6" r="C19">
        <v>-53036</v>
      </c>
      <c t="n" s="6" r="D19">
        <v>-60799</v>
      </c>
    </row>
    <row spans="1:4" r="20">
      <c t="s" s="4" r="A20">
        <v>48</v>
      </c>
      <c t="n" s="6" r="B20">
        <v>-9795</v>
      </c>
      <c t="n" s="6" r="C20">
        <v>-46750</v>
      </c>
      <c t="n" s="6" r="D20">
        <v>0</v>
      </c>
    </row>
    <row spans="1:4" r="21">
      <c t="s" s="4" r="A21">
        <v>49</v>
      </c>
      <c t="n" s="6" r="B21">
        <v>3857</v>
      </c>
      <c t="n" s="6" r="C21">
        <v>7689</v>
      </c>
      <c t="n" s="6" r="D21">
        <v>-1649</v>
      </c>
    </row>
    <row spans="1:4" r="22">
      <c t="s" s="4" r="A22">
        <v>50</v>
      </c>
      <c t="n" s="6" r="B22">
        <v>-21386</v>
      </c>
      <c t="n" s="6" r="C22">
        <v>-91848</v>
      </c>
      <c t="n" s="6" r="D22">
        <v>-62138</v>
      </c>
    </row>
    <row spans="1:4" r="23">
      <c t="s" s="4" r="A23">
        <v>51</v>
      </c>
      <c t="n" s="6" r="B23">
        <v>130974</v>
      </c>
      <c t="n" s="6" r="C23">
        <v>-28204</v>
      </c>
      <c t="n" s="6" r="D23">
        <v>-30680</v>
      </c>
    </row>
    <row spans="1:4" r="24">
      <c t="s" s="4" r="A24">
        <v>52</v>
      </c>
      <c t="n" s="6" r="B24">
        <v>-13927</v>
      </c>
      <c t="n" s="6" r="C24">
        <v>4734</v>
      </c>
      <c t="n" s="6" r="D24">
        <v>-10849</v>
      </c>
    </row>
    <row spans="1:4" r="25">
      <c t="s" s="4" r="A25">
        <v>53</v>
      </c>
      <c t="n" s="6" r="B25">
        <v>117047</v>
      </c>
      <c t="n" s="6" r="C25">
        <v>-23470</v>
      </c>
      <c t="n" s="6" r="D25">
        <v>-41529</v>
      </c>
    </row>
    <row spans="1:4" r="26">
      <c t="s" s="4" r="A26">
        <v>54</v>
      </c>
      <c t="n" s="6" r="C26">
        <v>-375</v>
      </c>
      <c t="n" s="6" r="D26">
        <v>-500</v>
      </c>
    </row>
    <row spans="1:4" r="27">
      <c t="s" s="4" r="A27">
        <v>55</v>
      </c>
      <c t="n" s="7" r="B27">
        <v>117047</v>
      </c>
      <c t="n" s="7" r="C27">
        <v>-27220</v>
      </c>
      <c t="n" s="7" r="D27">
        <v>-42029</v>
      </c>
    </row>
    <row spans="1:4" r="28">
      <c t="s" s="3" r="A28">
        <v>56</v>
      </c>
    </row>
    <row spans="1:4" r="29">
      <c t="s" s="4" r="A29">
        <v>57</v>
      </c>
      <c t="n" s="8" r="B29">
        <v>2.02</v>
      </c>
      <c t="n" s="8" r="C29">
        <v>-0.51</v>
      </c>
      <c t="n" s="8" r="D29">
        <v>-0.8100000000000001</v>
      </c>
    </row>
    <row spans="1:4" r="30">
      <c t="s" s="4" r="A30">
        <v>58</v>
      </c>
      <c t="n" s="8" r="B30">
        <v>1.95</v>
      </c>
      <c t="n" s="8" r="C30">
        <v>-0.51</v>
      </c>
      <c t="n" s="8" r="D30">
        <v>-0.8100000000000001</v>
      </c>
    </row>
    <row spans="1:4" r="31">
      <c t="s" s="3" r="A31">
        <v>59</v>
      </c>
    </row>
    <row spans="1:4" r="32">
      <c t="s" s="4" r="A32">
        <v>60</v>
      </c>
      <c t="n" s="6" r="B32">
        <v>57888</v>
      </c>
      <c t="n" s="6" r="C32">
        <v>53301</v>
      </c>
      <c t="n" s="6" r="D32">
        <v>52009</v>
      </c>
    </row>
    <row spans="1:4" r="33">
      <c t="s" s="4" r="A33">
        <v>61</v>
      </c>
      <c t="n" s="6" r="B33">
        <v>60146</v>
      </c>
      <c t="n" s="6" r="C33">
        <v>53301</v>
      </c>
      <c t="n" s="6" r="D33">
        <v>52009</v>
      </c>
    </row>
    <row spans="1:4" r="34">
      <c t="s" s="4" r="A34">
        <v>62</v>
      </c>
    </row>
    <row spans="1:4" r="35">
      <c t="s" s="3" r="A35">
        <v>45</v>
      </c>
    </row>
    <row spans="1:4" r="36">
      <c t="s" s="4" r="A36">
        <v>54</v>
      </c>
      <c t="n" s="7" r="B36">
        <v>0</v>
      </c>
      <c t="n" s="7" r="C36">
        <v>-375</v>
      </c>
      <c t="n" s="7" r="D36">
        <v>-500</v>
      </c>
    </row>
    <row spans="1:4" r="37">
      <c t="s" s="4" r="A37">
        <v>63</v>
      </c>
      <c t="n" s="7" r="B37">
        <v>0</v>
      </c>
      <c t="n" s="7" r="C37">
        <v>-3375</v>
      </c>
      <c t="n" s="7" r="D37">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6</v>
      </c>
    </row>
    <row spans="1:2" r="4">
      <c t="s" s="4" r="A4">
        <v>23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3</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71</v>
      </c>
      <c t="s" s="4" r="B13">
        <v>272</v>
      </c>
    </row>
    <row spans="1:2" r="14">
      <c t="s" s="4" r="A14">
        <v>81</v>
      </c>
      <c t="s" s="4" r="B14">
        <v>273</v>
      </c>
    </row>
    <row spans="1:2" r="15">
      <c t="s" s="4" r="A15">
        <v>274</v>
      </c>
      <c t="s" s="4" r="B15">
        <v>275</v>
      </c>
    </row>
    <row spans="1:2" r="16">
      <c t="s" s="4" r="A16">
        <v>276</v>
      </c>
      <c t="s" s="4" r="B16">
        <v>277</v>
      </c>
    </row>
    <row spans="1:2" r="17">
      <c t="s" s="4" r="A17">
        <v>278</v>
      </c>
      <c t="s" s="4" r="B17">
        <v>279</v>
      </c>
    </row>
    <row spans="1:2" r="18">
      <c t="s" s="4" r="A18">
        <v>280</v>
      </c>
      <c t="s" s="4" r="B18">
        <v>281</v>
      </c>
    </row>
    <row spans="1:2" r="19">
      <c t="s" s="4" r="A19">
        <v>223</v>
      </c>
      <c t="s" s="4" r="B19">
        <v>282</v>
      </c>
    </row>
    <row spans="1:2" r="20">
      <c t="s" s="4" r="A20">
        <v>226</v>
      </c>
      <c t="s" s="4" r="B20">
        <v>283</v>
      </c>
    </row>
    <row spans="1:2" r="21">
      <c t="s" s="4" r="A21">
        <v>284</v>
      </c>
      <c t="s" s="4" r="B21">
        <v>285</v>
      </c>
    </row>
    <row spans="1:2" r="22">
      <c t="s" s="4" r="A22">
        <v>217</v>
      </c>
      <c t="s" s="4" r="B22">
        <v>286</v>
      </c>
    </row>
    <row spans="1:2" r="23">
      <c t="s" s="4" r="A23">
        <v>232</v>
      </c>
      <c t="s" s="4" r="B23">
        <v>287</v>
      </c>
    </row>
    <row spans="1:2" r="24">
      <c t="s" s="4" r="A24">
        <v>235</v>
      </c>
      <c t="s" s="4" r="B24">
        <v>288</v>
      </c>
    </row>
    <row spans="1:2" r="25">
      <c t="s" s="4" r="A25">
        <v>289</v>
      </c>
      <c t="s" s="4" r="B25">
        <v>290</v>
      </c>
    </row>
    <row spans="1:2" r="26">
      <c t="s" s="4" r="A26">
        <v>291</v>
      </c>
      <c t="s" s="4" r="B26">
        <v>292</v>
      </c>
    </row>
    <row spans="1:2" r="27">
      <c t="s" s="4" r="A27">
        <v>293</v>
      </c>
      <c t="s" s="4" r="B27">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95</v>
      </c>
      <c t="s" s="2" r="B1">
        <v>1</v>
      </c>
    </row>
    <row spans="1:2" r="2">
      <c t="s" s="2" r="B2">
        <v>2</v>
      </c>
    </row>
    <row spans="1:2" r="3">
      <c t="s" s="3" r="A3">
        <v>203</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06</v>
      </c>
    </row>
    <row spans="1:2" r="4">
      <c t="s" s="4" r="A4">
        <v>301</v>
      </c>
      <c t="s" s="4" r="B4">
        <v>302</v>
      </c>
    </row>
    <row spans="1:2" r="5">
      <c t="s" s="4" r="A5">
        <v>303</v>
      </c>
      <c t="s" s="4" r="B5">
        <v>304</v>
      </c>
    </row>
    <row spans="1:2" r="6">
      <c t="s" s="4" r="A6">
        <v>305</v>
      </c>
      <c t="s" s="4" r="B6">
        <v>297</v>
      </c>
    </row>
    <row spans="1:2" r="7">
      <c t="s" s="4" r="A7">
        <v>306</v>
      </c>
      <c t="s" s="4" r="B7">
        <v>307</v>
      </c>
    </row>
    <row spans="1:2" r="8">
      <c t="s" s="4" r="A8">
        <v>308</v>
      </c>
      <c t="s" s="4" r="B8">
        <v>309</v>
      </c>
    </row>
    <row spans="1:2" r="9">
      <c t="s" s="4" r="A9">
        <v>310</v>
      </c>
      <c t="s" s="4" r="B9">
        <v>309</v>
      </c>
    </row>
    <row spans="1:2" r="10">
      <c t="s" s="4" r="A10">
        <v>311</v>
      </c>
      <c t="s" s="4" r="B10">
        <v>312</v>
      </c>
    </row>
    <row spans="1:2" r="11">
      <c t="s" s="4" r="A11">
        <v>313</v>
      </c>
      <c t="s" s="4" r="B11">
        <v>314</v>
      </c>
    </row>
    <row spans="1:2" r="12">
      <c t="s" s="4" r="A12">
        <v>315</v>
      </c>
      <c t="s" s="4" r="B12">
        <v>316</v>
      </c>
    </row>
    <row spans="1:2" r="13">
      <c t="s" s="4" r="A13">
        <v>317</v>
      </c>
      <c t="s" s="4" r="B13">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0</v>
      </c>
      <c t="s" s="2" r="D2">
        <v>31</v>
      </c>
    </row>
    <row spans="1:4" r="3">
      <c t="s" s="3" r="A3">
        <v>65</v>
      </c>
    </row>
    <row spans="1:4" r="4">
      <c t="s" s="4" r="A4">
        <v>53</v>
      </c>
      <c t="n" s="7" r="B4">
        <v>117047</v>
      </c>
      <c t="n" s="7" r="C4">
        <v>-23470</v>
      </c>
      <c t="n" s="7" r="D4">
        <v>-41529</v>
      </c>
    </row>
    <row spans="1:4" r="5">
      <c t="s" s="4" r="A5">
        <v>66</v>
      </c>
      <c t="n" s="6" r="B5">
        <v>-15343</v>
      </c>
      <c t="n" s="6" r="C5">
        <v>-16359</v>
      </c>
      <c t="n" s="6" r="D5">
        <v>70</v>
      </c>
    </row>
    <row spans="1:4" r="6">
      <c t="s" s="4" r="A6">
        <v>67</v>
      </c>
      <c t="n" s="7" r="B6">
        <v>101704</v>
      </c>
      <c t="n" s="7" r="C6">
        <v>-39829</v>
      </c>
      <c t="n" s="7" r="D6">
        <v>-414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9</v>
      </c>
      <c t="s" s="2" r="B1">
        <v>1</v>
      </c>
    </row>
    <row spans="1:2" r="2">
      <c t="s" s="2" r="B2">
        <v>2</v>
      </c>
    </row>
    <row spans="1:2" r="3">
      <c t="s" s="4" r="A3">
        <v>320</v>
      </c>
    </row>
    <row spans="1:2" r="4">
      <c t="s" s="3" r="A4">
        <v>321</v>
      </c>
    </row>
    <row spans="1:2" r="5">
      <c t="s" s="4" r="A5">
        <v>322</v>
      </c>
      <c t="s" s="4" r="B5">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2</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9</v>
      </c>
      <c t="s" s="2" r="B1">
        <v>1</v>
      </c>
    </row>
    <row spans="1:2" r="2">
      <c t="s" s="2" r="B2">
        <v>2</v>
      </c>
    </row>
    <row spans="1:2" r="3">
      <c t="s" s="3" r="A3">
        <v>218</v>
      </c>
    </row>
    <row spans="1:2" r="4">
      <c t="s" s="4" r="A4">
        <v>330</v>
      </c>
      <c t="s" s="4" r="B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32</v>
      </c>
      <c t="s" s="2" r="B1">
        <v>1</v>
      </c>
    </row>
    <row spans="1:2" r="2">
      <c t="s" s="2" r="B2">
        <v>2</v>
      </c>
    </row>
    <row spans="1:2" r="3">
      <c t="s" s="3" r="A3">
        <v>221</v>
      </c>
    </row>
    <row spans="1:2" r="4">
      <c t="s" s="4" r="A4">
        <v>333</v>
      </c>
      <c t="s" s="4" r="B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35</v>
      </c>
      <c t="s" s="2" r="B1">
        <v>1</v>
      </c>
    </row>
    <row spans="1:2" r="2">
      <c t="s" s="2" r="B2">
        <v>2</v>
      </c>
    </row>
    <row spans="1:2" r="3">
      <c t="s" s="3" r="A3">
        <v>224</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s="1" r="A1">
        <v>346</v>
      </c>
      <c t="s" s="2" r="B1">
        <v>1</v>
      </c>
    </row>
    <row spans="1:2" r="2">
      <c t="s" s="2" r="B2">
        <v>2</v>
      </c>
    </row>
    <row spans="1:2" r="3">
      <c t="s" s="3" r="A3">
        <v>227</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33</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4</v>
      </c>
      <c t="s" s="2" r="B1">
        <v>1</v>
      </c>
    </row>
    <row spans="1:2" r="2">
      <c t="s" s="2" r="B2">
        <v>2</v>
      </c>
    </row>
    <row spans="1:2" r="3">
      <c t="s" s="3" r="A3">
        <v>236</v>
      </c>
    </row>
    <row spans="1:2" r="4">
      <c t="s" s="4" r="A4">
        <v>365</v>
      </c>
      <c t="s" s="4" r="B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67</v>
      </c>
      <c t="s" s="2" r="B1">
        <v>1</v>
      </c>
    </row>
    <row spans="1:2" r="2">
      <c t="s" s="2" r="B2">
        <v>2</v>
      </c>
    </row>
    <row spans="1:2" r="3">
      <c t="s" s="3" r="A3">
        <v>236</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2</v>
      </c>
      <c t="s" s="2" r="B1">
        <v>1</v>
      </c>
    </row>
    <row spans="1:2" r="2">
      <c t="s" s="2" r="B2">
        <v>2</v>
      </c>
    </row>
    <row spans="1:2" r="3">
      <c t="s" s="3" r="A3">
        <v>250</v>
      </c>
    </row>
    <row spans="1:2" r="4">
      <c t="s" s="4" r="A4">
        <v>373</v>
      </c>
      <c t="s" s="4" r="B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0</v>
      </c>
      <c t="s" s="2" r="D2">
        <v>31</v>
      </c>
    </row>
    <row spans="1:4" r="3">
      <c t="s" s="3" r="A3">
        <v>65</v>
      </c>
    </row>
    <row spans="1:4" r="4">
      <c t="s" s="4" r="A4">
        <v>69</v>
      </c>
      <c t="n" s="7" r="B4">
        <v>0</v>
      </c>
      <c t="n" s="7" r="C4">
        <v>44</v>
      </c>
      <c t="n" s="7" r="D4">
        <v>-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t="s" s="1" r="A1">
        <v>375</v>
      </c>
      <c t="s" s="2" r="B1">
        <v>376</v>
      </c>
      <c t="s" s="2" r="C1">
        <v>1</v>
      </c>
    </row>
    <row spans="1:5" r="2">
      <c t="s" s="2" r="B2">
        <v>377</v>
      </c>
      <c t="s" s="2" r="C2">
        <v>378</v>
      </c>
      <c t="s" s="2" r="D2">
        <v>379</v>
      </c>
      <c t="s" s="2" r="E2">
        <v>380</v>
      </c>
    </row>
    <row spans="1:5" r="3">
      <c t="s" s="3" r="A3">
        <v>284</v>
      </c>
    </row>
    <row spans="1:5" r="4">
      <c t="s" s="4" r="A4">
        <v>381</v>
      </c>
      <c t="n" s="9" r="C4">
        <v>4.4</v>
      </c>
      <c t="n" s="9" r="D4">
        <v>3.4</v>
      </c>
      <c t="n" s="9" r="E4">
        <v>3.3</v>
      </c>
    </row>
    <row spans="1:5" r="5">
      <c t="s" s="3" r="A5">
        <v>232</v>
      </c>
    </row>
    <row spans="1:5" r="6">
      <c t="s" s="4" r="A6">
        <v>382</v>
      </c>
      <c t="n" s="6" r="B6">
        <v>2</v>
      </c>
      <c t="n" s="6" r="C6">
        <v>2</v>
      </c>
    </row>
    <row spans="1:5" r="7">
      <c t="s" s="4" r="A7">
        <v>383</v>
      </c>
      <c t="n" s="6" r="C7">
        <v>2</v>
      </c>
    </row>
    <row spans="1:5" r="8">
      <c t="s" s="4" r="A8">
        <v>62</v>
      </c>
    </row>
    <row spans="1:5" r="9">
      <c t="s" s="3" r="A9">
        <v>232</v>
      </c>
    </row>
    <row spans="1:5" r="10">
      <c t="s" s="4" r="A10">
        <v>384</v>
      </c>
      <c t="n" s="9" r="C10">
        <v>0.5</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85</v>
      </c>
      <c t="s" s="2" r="B1">
        <v>1</v>
      </c>
    </row>
    <row spans="1:2" r="2">
      <c t="s" s="2" r="B2">
        <v>2</v>
      </c>
    </row>
    <row spans="1:2" r="3">
      <c t="s" s="4" r="A3">
        <v>386</v>
      </c>
    </row>
    <row spans="1:2" r="4">
      <c t="s" s="3" r="A4">
        <v>387</v>
      </c>
    </row>
    <row spans="1:2" r="5">
      <c t="s" s="4" r="A5">
        <v>388</v>
      </c>
      <c t="s" s="4" r="B5">
        <v>389</v>
      </c>
    </row>
    <row spans="1:2" r="6">
      <c t="s" s="4" r="A6">
        <v>390</v>
      </c>
    </row>
    <row spans="1:2" r="7">
      <c t="s" s="3" r="A7">
        <v>387</v>
      </c>
    </row>
    <row spans="1:2" r="8">
      <c t="s" s="4" r="A8">
        <v>388</v>
      </c>
      <c t="s" s="4" r="B8">
        <v>391</v>
      </c>
    </row>
    <row spans="1:2" r="9">
      <c t="s" s="4" r="A9">
        <v>392</v>
      </c>
    </row>
    <row spans="1:2" r="10">
      <c t="s" s="3" r="A10">
        <v>387</v>
      </c>
    </row>
    <row spans="1:2" r="11">
      <c t="s" s="4" r="A11">
        <v>388</v>
      </c>
      <c t="s" s="4" r="B11">
        <v>393</v>
      </c>
    </row>
    <row spans="1:2" r="12">
      <c t="s" s="4" r="A12">
        <v>394</v>
      </c>
    </row>
    <row spans="1:2" r="13">
      <c t="s" s="3" r="A13">
        <v>387</v>
      </c>
    </row>
    <row spans="1:2" r="14">
      <c t="s" s="4" r="A14">
        <v>388</v>
      </c>
      <c t="s" s="4" r="B1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spans="1:2" r="1">
      <c t="s" s="1" r="A1">
        <v>395</v>
      </c>
      <c t="s" s="2" r="B1">
        <v>1</v>
      </c>
    </row>
    <row spans="1:2" r="2">
      <c t="s" s="2" r="B2">
        <v>2</v>
      </c>
    </row>
    <row spans="1:2" r="3">
      <c t="s" s="4" r="A3">
        <v>396</v>
      </c>
    </row>
    <row spans="1:2" r="4">
      <c t="s" s="3" r="A4">
        <v>397</v>
      </c>
    </row>
    <row spans="1:2" r="5">
      <c t="s" s="4" r="A5">
        <v>398</v>
      </c>
      <c t="s" s="4" r="B5">
        <v>399</v>
      </c>
    </row>
    <row spans="1:2" r="6">
      <c t="s" s="4" r="A6">
        <v>400</v>
      </c>
    </row>
    <row spans="1:2" r="7">
      <c t="s" s="3" r="A7">
        <v>397</v>
      </c>
    </row>
    <row spans="1:2" r="8">
      <c t="s" s="4" r="A8">
        <v>398</v>
      </c>
      <c t="s" s="4" r="B8">
        <v>393</v>
      </c>
    </row>
    <row spans="1:2" r="9">
      <c t="s" s="4" r="A9">
        <v>401</v>
      </c>
    </row>
    <row spans="1:2" r="10">
      <c t="s" s="3" r="A10">
        <v>397</v>
      </c>
    </row>
    <row spans="1:2" r="11">
      <c t="s" s="4" r="A11">
        <v>398</v>
      </c>
      <c t="s" s="4" r="B11">
        <v>402</v>
      </c>
    </row>
    <row spans="1:2" r="12">
      <c t="s" s="4" r="A12">
        <v>403</v>
      </c>
    </row>
    <row spans="1:2" r="13">
      <c t="s" s="3" r="A13">
        <v>397</v>
      </c>
    </row>
    <row spans="1:2" r="14">
      <c t="s" s="4" r="A14">
        <v>398</v>
      </c>
      <c t="s" s="4" r="B14">
        <v>404</v>
      </c>
    </row>
    <row spans="1:2" r="15">
      <c t="s" s="4" r="A15">
        <v>405</v>
      </c>
    </row>
    <row spans="1:2" r="16">
      <c t="s" s="3" r="A16">
        <v>397</v>
      </c>
    </row>
    <row spans="1:2" r="17">
      <c t="s" s="4" r="A17">
        <v>398</v>
      </c>
      <c t="s" s="4" r="B17">
        <v>406</v>
      </c>
    </row>
    <row spans="1:2" r="18">
      <c t="s" s="4" r="A18">
        <v>407</v>
      </c>
    </row>
    <row spans="1:2" r="19">
      <c t="s" s="3" r="A19">
        <v>397</v>
      </c>
    </row>
    <row spans="1:2" r="20">
      <c t="s" s="4" r="A20">
        <v>398</v>
      </c>
      <c t="s" s="4" r="B20">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1"/>
    <col customWidth="1" max="2" min="2" width="28"/>
    <col customWidth="1" max="3" min="3" width="21"/>
    <col customWidth="1" max="4" min="4" width="21"/>
    <col customWidth="1" max="5" min="5" width="28"/>
    <col customWidth="1" max="6" min="6" width="21"/>
    <col customWidth="1" max="7" min="7" width="21"/>
  </cols>
  <sheetData>
    <row spans="1:7" r="1">
      <c t="s" s="1" r="A1">
        <v>408</v>
      </c>
      <c t="s" s="2" r="B1">
        <v>376</v>
      </c>
      <c t="s" s="2" r="E1">
        <v>1</v>
      </c>
    </row>
    <row spans="1:7" r="2">
      <c t="s" s="2" r="B2">
        <v>378</v>
      </c>
      <c t="s" s="2" r="C2">
        <v>409</v>
      </c>
      <c t="s" s="2" r="D2">
        <v>410</v>
      </c>
      <c t="s" s="2" r="E2">
        <v>378</v>
      </c>
      <c t="s" s="2" r="F2">
        <v>379</v>
      </c>
      <c t="s" s="2" r="G2">
        <v>380</v>
      </c>
    </row>
    <row spans="1:7" r="3">
      <c t="s" s="3" r="A3">
        <v>411</v>
      </c>
    </row>
    <row spans="1:7" r="4">
      <c t="s" s="4" r="A4">
        <v>412</v>
      </c>
      <c t="n" s="7" r="B4">
        <v>0</v>
      </c>
      <c t="n" s="7" r="E4">
        <v>2923000</v>
      </c>
      <c t="n" s="7" r="F4">
        <v>9243000</v>
      </c>
    </row>
    <row spans="1:7" r="5">
      <c t="s" s="4" r="A5">
        <v>40</v>
      </c>
      <c t="n" s="6" r="E5">
        <v>3931000</v>
      </c>
      <c t="n" s="6" r="F5">
        <v>17245000</v>
      </c>
      <c t="n" s="7" r="G5">
        <v>0</v>
      </c>
    </row>
    <row spans="1:7" r="6">
      <c t="s" s="4" r="A6">
        <v>413</v>
      </c>
      <c t="n" s="7" r="B6">
        <v>302720000</v>
      </c>
      <c t="n" s="7" r="E6">
        <v>302720000</v>
      </c>
      <c t="n" s="6" r="F6">
        <v>305265000</v>
      </c>
    </row>
    <row spans="1:7" r="7">
      <c t="s" s="4" r="A7">
        <v>382</v>
      </c>
      <c t="n" s="6" r="B7">
        <v>2</v>
      </c>
      <c t="n" s="6" r="E7">
        <v>2</v>
      </c>
    </row>
    <row spans="1:7" r="8">
      <c t="s" s="4" r="A8">
        <v>414</v>
      </c>
      <c t="n" s="7" r="E8">
        <v>17400000</v>
      </c>
    </row>
    <row spans="1:7" r="9">
      <c t="s" s="4" r="A9">
        <v>415</v>
      </c>
    </row>
    <row spans="1:7" r="10">
      <c t="s" s="3" r="A10">
        <v>411</v>
      </c>
    </row>
    <row spans="1:7" r="11">
      <c t="s" s="4" r="A11">
        <v>412</v>
      </c>
      <c t="n" s="7" r="C11">
        <v>2900000</v>
      </c>
      <c t="n" s="7" r="D11">
        <v>9200000</v>
      </c>
      <c t="n" s="6" r="E11">
        <v>2900000</v>
      </c>
      <c t="n" s="6" r="F11">
        <v>9200000</v>
      </c>
    </row>
    <row spans="1:7" r="12">
      <c t="s" s="4" r="A12">
        <v>416</v>
      </c>
      <c t="n" s="6" r="D12">
        <v>8000000</v>
      </c>
      <c t="n" s="6" r="F12">
        <v>8000000</v>
      </c>
    </row>
    <row spans="1:7" r="13">
      <c t="s" s="4" r="A13">
        <v>417</v>
      </c>
    </row>
    <row spans="1:7" r="14">
      <c t="s" s="3" r="A14">
        <v>411</v>
      </c>
    </row>
    <row spans="1:7" r="15">
      <c t="s" s="4" r="A15">
        <v>418</v>
      </c>
      <c t="n" s="6" r="C15">
        <v>1000000</v>
      </c>
    </row>
    <row spans="1:7" r="16">
      <c t="s" s="4" r="A16">
        <v>412</v>
      </c>
      <c t="n" s="6" r="E16">
        <v>2923000</v>
      </c>
      <c t="n" s="7" r="F16">
        <v>1219000</v>
      </c>
    </row>
    <row spans="1:7" r="17">
      <c t="s" s="4" r="A17">
        <v>40</v>
      </c>
      <c t="n" s="7" r="E17">
        <v>3900000</v>
      </c>
    </row>
    <row spans="1:7" r="18">
      <c t="s" s="4" r="A18">
        <v>416</v>
      </c>
      <c t="n" s="6" r="D18">
        <v>3500000</v>
      </c>
    </row>
    <row spans="1:7" r="19">
      <c t="s" s="4" r="A19">
        <v>413</v>
      </c>
      <c t="n" s="7" r="C19">
        <v>0</v>
      </c>
    </row>
    <row spans="1:7" r="20">
      <c t="s" s="4" r="A20">
        <v>419</v>
      </c>
    </row>
    <row spans="1:7" r="21">
      <c t="s" s="3" r="A21">
        <v>411</v>
      </c>
    </row>
    <row spans="1:7" r="22">
      <c t="s" s="4" r="A22">
        <v>416</v>
      </c>
      <c t="n" s="7" r="D22">
        <v>4500000</v>
      </c>
    </row>
    <row spans="1:7" r="23">
      <c t="s" s="4" r="A23">
        <v>420</v>
      </c>
    </row>
    <row spans="1:7" r="24">
      <c t="s" s="3" r="A24">
        <v>411</v>
      </c>
    </row>
    <row spans="1:7" r="25">
      <c t="s" s="4" r="A25">
        <v>421</v>
      </c>
      <c t="s" s="4" r="E25">
        <v>393</v>
      </c>
    </row>
    <row spans="1:7" r="26">
      <c t="s" s="4" r="A26">
        <v>422</v>
      </c>
    </row>
    <row spans="1:7" r="27">
      <c t="s" s="3" r="A27">
        <v>411</v>
      </c>
    </row>
    <row spans="1:7" r="28">
      <c t="s" s="4" r="A28">
        <v>421</v>
      </c>
      <c t="s" s="4" r="E28">
        <v>423</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0</v>
      </c>
      <c t="s" s="2" r="D2">
        <v>31</v>
      </c>
    </row>
    <row spans="1:4" r="3">
      <c t="s" s="3" r="A3">
        <v>206</v>
      </c>
    </row>
    <row spans="1:4" r="4">
      <c t="s" s="4" r="A4">
        <v>425</v>
      </c>
      <c t="n" s="7" r="B4">
        <v>161872</v>
      </c>
      <c t="n" s="7" r="C4">
        <v>133997</v>
      </c>
    </row>
    <row spans="1:4" r="5">
      <c t="s" s="4" r="A5">
        <v>426</v>
      </c>
      <c t="n" s="6" r="B5">
        <v>-3557</v>
      </c>
      <c t="n" s="6" r="C5">
        <v>-3727</v>
      </c>
    </row>
    <row spans="1:4" r="6">
      <c t="s" s="4" r="A6">
        <v>427</v>
      </c>
      <c t="n" s="6" r="B6">
        <v>158315</v>
      </c>
      <c t="n" s="6" r="C6">
        <v>130270</v>
      </c>
    </row>
    <row spans="1:4" r="7">
      <c t="s" s="3" r="A7">
        <v>428</v>
      </c>
    </row>
    <row spans="1:4" r="8">
      <c t="s" s="4" r="A8">
        <v>429</v>
      </c>
      <c t="n" s="6" r="B8">
        <v>-3727</v>
      </c>
      <c t="n" s="6" r="C8">
        <v>-1384</v>
      </c>
      <c t="n" s="7" r="D8">
        <v>-1748</v>
      </c>
    </row>
    <row spans="1:4" r="9">
      <c t="s" s="4" r="A9">
        <v>430</v>
      </c>
      <c t="n" s="6" r="B9">
        <v>144</v>
      </c>
      <c t="n" s="6" r="C9">
        <v>-2435</v>
      </c>
      <c t="n" s="6" r="D9">
        <v>-77</v>
      </c>
    </row>
    <row spans="1:4" r="10">
      <c t="s" s="4" r="A10">
        <v>431</v>
      </c>
      <c t="n" s="6" r="B10">
        <v>26</v>
      </c>
      <c t="n" s="6" r="C10">
        <v>92</v>
      </c>
      <c t="n" s="6" r="D10">
        <v>441</v>
      </c>
    </row>
    <row spans="1:4" r="11">
      <c t="s" s="4" r="A11">
        <v>432</v>
      </c>
      <c t="n" s="7" r="B11">
        <v>-3557</v>
      </c>
      <c t="n" s="7" r="C11">
        <v>-3727</v>
      </c>
      <c t="n" s="7" r="D11">
        <v>-1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30</v>
      </c>
    </row>
    <row spans="1:3" r="2">
      <c t="s" s="3" r="A2">
        <v>387</v>
      </c>
    </row>
    <row spans="1:3" r="3">
      <c t="s" s="4" r="A3">
        <v>434</v>
      </c>
      <c t="n" s="7" r="B3">
        <v>92032</v>
      </c>
      <c t="n" s="7" r="C3">
        <v>82932</v>
      </c>
    </row>
    <row spans="1:3" r="4">
      <c t="s" s="4" r="A4">
        <v>435</v>
      </c>
      <c t="n" s="6" r="B4">
        <v>-47219</v>
      </c>
      <c t="n" s="6" r="C4">
        <v>-39207</v>
      </c>
    </row>
    <row spans="1:3" r="5">
      <c t="s" s="4" r="A5">
        <v>80</v>
      </c>
      <c t="n" s="6" r="B5">
        <v>44813</v>
      </c>
      <c t="n" s="6" r="C5">
        <v>43725</v>
      </c>
    </row>
    <row spans="1:3" r="6">
      <c t="s" s="4" r="A6">
        <v>436</v>
      </c>
    </row>
    <row spans="1:3" r="7">
      <c t="s" s="3" r="A7">
        <v>387</v>
      </c>
    </row>
    <row spans="1:3" r="8">
      <c t="s" s="4" r="A8">
        <v>434</v>
      </c>
      <c t="n" s="6" r="B8">
        <v>33087</v>
      </c>
      <c t="n" s="6" r="C8">
        <v>30807</v>
      </c>
    </row>
    <row spans="1:3" r="9">
      <c t="s" s="4" r="A9">
        <v>437</v>
      </c>
    </row>
    <row spans="1:3" r="10">
      <c t="s" s="3" r="A10">
        <v>387</v>
      </c>
    </row>
    <row spans="1:3" r="11">
      <c t="s" s="4" r="A11">
        <v>434</v>
      </c>
      <c t="n" s="6" r="B11">
        <v>23764</v>
      </c>
      <c t="n" s="6" r="C11">
        <v>20588</v>
      </c>
    </row>
    <row spans="1:3" r="12">
      <c t="s" s="4" r="A12">
        <v>438</v>
      </c>
    </row>
    <row spans="1:3" r="13">
      <c t="s" s="3" r="A13">
        <v>387</v>
      </c>
    </row>
    <row spans="1:3" r="14">
      <c t="s" s="4" r="A14">
        <v>434</v>
      </c>
      <c t="n" s="6" r="B14">
        <v>13920</v>
      </c>
      <c t="n" s="6" r="C14">
        <v>12424</v>
      </c>
    </row>
    <row spans="1:3" r="15">
      <c t="s" s="4" r="A15">
        <v>439</v>
      </c>
    </row>
    <row spans="1:3" r="16">
      <c t="s" s="3" r="A16">
        <v>387</v>
      </c>
    </row>
    <row spans="1:3" r="17">
      <c t="s" s="4" r="A17">
        <v>434</v>
      </c>
      <c t="n" s="6" r="B17">
        <v>9173</v>
      </c>
      <c t="n" s="6" r="C17">
        <v>8301</v>
      </c>
    </row>
    <row spans="1:3" r="18">
      <c t="s" s="4" r="A18">
        <v>440</v>
      </c>
    </row>
    <row spans="1:3" r="19">
      <c t="s" s="3" r="A19">
        <v>387</v>
      </c>
    </row>
    <row spans="1:3" r="20">
      <c t="s" s="4" r="A20">
        <v>434</v>
      </c>
      <c t="n" s="6" r="B20">
        <v>4597</v>
      </c>
      <c t="n" s="6" r="C20">
        <v>5114</v>
      </c>
    </row>
    <row spans="1:3" r="21">
      <c t="s" s="4" r="A21">
        <v>441</v>
      </c>
    </row>
    <row spans="1:3" r="22">
      <c t="s" s="3" r="A22">
        <v>387</v>
      </c>
    </row>
    <row spans="1:3" r="23">
      <c t="s" s="4" r="A23">
        <v>434</v>
      </c>
      <c t="n" s="7" r="B23">
        <v>7491</v>
      </c>
      <c t="n" s="7" r="C23">
        <v>56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42</v>
      </c>
      <c t="s" s="2" r="B1">
        <v>376</v>
      </c>
      <c t="s" s="2" r="C1">
        <v>1</v>
      </c>
    </row>
    <row spans="1:4" r="2">
      <c t="s" s="2" r="B2">
        <v>2</v>
      </c>
      <c t="s" s="2" r="C2">
        <v>2</v>
      </c>
      <c t="s" s="2" r="D2">
        <v>30</v>
      </c>
    </row>
    <row spans="1:4" r="3">
      <c t="s" s="3" r="A3">
        <v>443</v>
      </c>
    </row>
    <row spans="1:4" r="4">
      <c t="s" s="4" r="A4">
        <v>444</v>
      </c>
      <c t="n" s="7" r="C4">
        <v>570106000</v>
      </c>
      <c t="n" s="7" r="D4">
        <v>567365000</v>
      </c>
    </row>
    <row spans="1:4" r="5">
      <c t="s" s="4" r="A5">
        <v>445</v>
      </c>
      <c t="n" s="6" r="C5">
        <v>-13243000</v>
      </c>
      <c t="n" s="6" r="D5">
        <v>-4000000</v>
      </c>
    </row>
    <row spans="1:4" r="6">
      <c t="s" s="4" r="A6">
        <v>446</v>
      </c>
      <c t="n" s="6" r="C6">
        <v>556863000</v>
      </c>
      <c t="n" s="6" r="D6">
        <v>563365000</v>
      </c>
    </row>
    <row spans="1:4" r="7">
      <c t="s" s="4" r="A7">
        <v>447</v>
      </c>
      <c t="n" s="6" r="D7">
        <v>2327000</v>
      </c>
    </row>
    <row spans="1:4" r="8">
      <c t="s" s="4" r="A8">
        <v>412</v>
      </c>
      <c t="n" s="7" r="B8">
        <v>0</v>
      </c>
      <c t="n" s="6" r="C8">
        <v>-2923000</v>
      </c>
      <c t="n" s="6" r="D8">
        <v>-9243000</v>
      </c>
    </row>
    <row spans="1:4" r="9">
      <c t="s" s="4" r="A9">
        <v>448</v>
      </c>
      <c t="n" s="6" r="C9">
        <v>-932000</v>
      </c>
      <c t="n" s="6" r="D9">
        <v>414000</v>
      </c>
    </row>
    <row spans="1:4" r="10">
      <c t="s" s="4" r="A10">
        <v>449</v>
      </c>
      <c t="n" s="6" r="B10">
        <v>569174000</v>
      </c>
      <c t="n" s="6" r="C10">
        <v>569174000</v>
      </c>
      <c t="n" s="6" r="D10">
        <v>570106000</v>
      </c>
    </row>
    <row spans="1:4" r="11">
      <c t="s" s="4" r="A11">
        <v>450</v>
      </c>
      <c t="n" s="6" r="B11">
        <v>-16166000</v>
      </c>
      <c t="n" s="6" r="C11">
        <v>-16166000</v>
      </c>
      <c t="n" s="6" r="D11">
        <v>-13243000</v>
      </c>
    </row>
    <row spans="1:4" r="12">
      <c t="s" s="4" r="A12">
        <v>451</v>
      </c>
      <c t="n" s="6" r="B12">
        <v>553008000</v>
      </c>
      <c t="n" s="6" r="C12">
        <v>553008000</v>
      </c>
      <c t="n" s="6" r="D12">
        <v>556863000</v>
      </c>
    </row>
    <row spans="1:4" r="13">
      <c t="s" s="4" r="A13">
        <v>452</v>
      </c>
    </row>
    <row spans="1:4" r="14">
      <c t="s" s="3" r="A14">
        <v>443</v>
      </c>
    </row>
    <row spans="1:4" r="15">
      <c t="s" s="4" r="A15">
        <v>444</v>
      </c>
      <c t="n" s="6" r="C15">
        <v>561964000</v>
      </c>
      <c t="n" s="6" r="D15">
        <v>559223000</v>
      </c>
    </row>
    <row spans="1:4" r="16">
      <c t="s" s="4" r="A16">
        <v>445</v>
      </c>
      <c t="n" s="6" r="C16">
        <v>-8024000</v>
      </c>
      <c t="n" s="6" r="D16">
        <v>0</v>
      </c>
    </row>
    <row spans="1:4" r="17">
      <c t="s" s="4" r="A17">
        <v>446</v>
      </c>
      <c t="n" s="6" r="C17">
        <v>553940000</v>
      </c>
      <c t="n" s="6" r="D17">
        <v>559223000</v>
      </c>
    </row>
    <row spans="1:4" r="18">
      <c t="s" s="4" r="A18">
        <v>447</v>
      </c>
      <c t="n" s="6" r="D18">
        <v>2327000</v>
      </c>
    </row>
    <row spans="1:4" r="19">
      <c t="s" s="4" r="A19">
        <v>412</v>
      </c>
      <c t="n" s="6" r="C19">
        <v>0</v>
      </c>
      <c t="n" s="6" r="D19">
        <v>-8024000</v>
      </c>
    </row>
    <row spans="1:4" r="20">
      <c t="s" s="4" r="A20">
        <v>448</v>
      </c>
      <c t="n" s="6" r="C20">
        <v>-932000</v>
      </c>
      <c t="n" s="6" r="D20">
        <v>414000</v>
      </c>
    </row>
    <row spans="1:4" r="21">
      <c t="s" s="4" r="A21">
        <v>449</v>
      </c>
      <c t="n" s="6" r="B21">
        <v>561032000</v>
      </c>
      <c t="n" s="6" r="C21">
        <v>561032000</v>
      </c>
      <c t="n" s="6" r="D21">
        <v>561964000</v>
      </c>
    </row>
    <row spans="1:4" r="22">
      <c t="s" s="4" r="A22">
        <v>450</v>
      </c>
      <c t="n" s="6" r="B22">
        <v>-8024000</v>
      </c>
      <c t="n" s="6" r="C22">
        <v>-8024000</v>
      </c>
      <c t="n" s="6" r="D22">
        <v>-8024000</v>
      </c>
    </row>
    <row spans="1:4" r="23">
      <c t="s" s="4" r="A23">
        <v>451</v>
      </c>
      <c t="n" s="6" r="B23">
        <v>553008000</v>
      </c>
      <c t="n" s="6" r="C23">
        <v>553008000</v>
      </c>
      <c t="n" s="6" r="D23">
        <v>553940000</v>
      </c>
    </row>
    <row spans="1:4" r="24">
      <c t="s" s="4" r="A24">
        <v>417</v>
      </c>
    </row>
    <row spans="1:4" r="25">
      <c t="s" s="3" r="A25">
        <v>443</v>
      </c>
    </row>
    <row spans="1:4" r="26">
      <c t="s" s="4" r="A26">
        <v>444</v>
      </c>
      <c t="n" s="6" r="C26">
        <v>8142000</v>
      </c>
      <c t="n" s="6" r="D26">
        <v>8142000</v>
      </c>
    </row>
    <row spans="1:4" r="27">
      <c t="s" s="4" r="A27">
        <v>445</v>
      </c>
      <c t="n" s="6" r="C27">
        <v>-5219000</v>
      </c>
      <c t="n" s="6" r="D27">
        <v>-4000000</v>
      </c>
    </row>
    <row spans="1:4" r="28">
      <c t="s" s="4" r="A28">
        <v>446</v>
      </c>
      <c t="n" s="6" r="C28">
        <v>2923000</v>
      </c>
      <c t="n" s="6" r="D28">
        <v>4142000</v>
      </c>
    </row>
    <row spans="1:4" r="29">
      <c t="s" s="4" r="A29">
        <v>447</v>
      </c>
      <c t="n" s="6" r="D29">
        <v>0</v>
      </c>
    </row>
    <row spans="1:4" r="30">
      <c t="s" s="4" r="A30">
        <v>412</v>
      </c>
      <c t="n" s="6" r="C30">
        <v>-2923000</v>
      </c>
      <c t="n" s="6" r="D30">
        <v>-1219000</v>
      </c>
    </row>
    <row spans="1:4" r="31">
      <c t="s" s="4" r="A31">
        <v>448</v>
      </c>
      <c t="n" s="6" r="C31">
        <v>0</v>
      </c>
      <c t="n" s="6" r="D31">
        <v>0</v>
      </c>
    </row>
    <row spans="1:4" r="32">
      <c t="s" s="4" r="A32">
        <v>449</v>
      </c>
      <c t="n" s="6" r="B32">
        <v>8142000</v>
      </c>
      <c t="n" s="6" r="C32">
        <v>8142000</v>
      </c>
      <c t="n" s="6" r="D32">
        <v>8142000</v>
      </c>
    </row>
    <row spans="1:4" r="33">
      <c t="s" s="4" r="A33">
        <v>450</v>
      </c>
      <c t="n" s="6" r="B33">
        <v>-8142000</v>
      </c>
      <c t="n" s="6" r="C33">
        <v>-8142000</v>
      </c>
      <c t="n" s="6" r="D33">
        <v>-5219000</v>
      </c>
    </row>
    <row spans="1:4" r="34">
      <c t="s" s="4" r="A34">
        <v>451</v>
      </c>
      <c t="n" s="7" r="B34">
        <v>0</v>
      </c>
      <c t="n" s="7" r="C34">
        <v>0</v>
      </c>
      <c t="n" s="7" r="D34">
        <v>2923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30</v>
      </c>
    </row>
    <row spans="1:3" r="2">
      <c t="s" s="3" r="A2">
        <v>397</v>
      </c>
    </row>
    <row spans="1:3" r="3">
      <c t="s" s="4" r="A3">
        <v>454</v>
      </c>
      <c t="n" s="7" r="B3">
        <v>267720</v>
      </c>
      <c t="n" s="7" r="C3">
        <v>270265</v>
      </c>
    </row>
    <row spans="1:3" r="4">
      <c t="s" s="4" r="A4">
        <v>455</v>
      </c>
      <c t="n" s="6" r="B4">
        <v>-150380</v>
      </c>
      <c t="n" s="6" r="C4">
        <v>-114906</v>
      </c>
    </row>
    <row spans="1:3" r="5">
      <c t="s" s="4" r="A5">
        <v>456</v>
      </c>
      <c t="n" s="6" r="B5">
        <v>117340</v>
      </c>
      <c t="n" s="6" r="C5">
        <v>155359</v>
      </c>
    </row>
    <row spans="1:3" r="6">
      <c t="s" s="4" r="A6">
        <v>457</v>
      </c>
      <c t="n" s="6" r="B6">
        <v>35000</v>
      </c>
      <c t="n" s="6" r="C6">
        <v>35000</v>
      </c>
    </row>
    <row spans="1:3" r="7">
      <c t="s" s="4" r="A7">
        <v>458</v>
      </c>
      <c t="n" s="6" r="B7">
        <v>302720</v>
      </c>
      <c t="n" s="6" r="C7">
        <v>305265</v>
      </c>
    </row>
    <row spans="1:3" r="8">
      <c t="s" s="4" r="A8">
        <v>455</v>
      </c>
      <c t="n" s="6" r="B8">
        <v>-150380</v>
      </c>
      <c t="n" s="6" r="C8">
        <v>-114906</v>
      </c>
    </row>
    <row spans="1:3" r="9">
      <c t="s" s="4" r="A9">
        <v>459</v>
      </c>
      <c t="n" s="6" r="B9">
        <v>152340</v>
      </c>
      <c t="n" s="6" r="C9">
        <v>190359</v>
      </c>
    </row>
    <row spans="1:3" r="10">
      <c t="s" s="4" r="A10">
        <v>460</v>
      </c>
    </row>
    <row spans="1:3" r="11">
      <c t="s" s="3" r="A11">
        <v>397</v>
      </c>
    </row>
    <row spans="1:3" r="12">
      <c t="s" s="4" r="A12">
        <v>454</v>
      </c>
      <c t="n" s="6" r="B12">
        <v>267720</v>
      </c>
      <c t="n" s="6" r="C12">
        <v>267955</v>
      </c>
    </row>
    <row spans="1:3" r="13">
      <c t="s" s="4" r="A13">
        <v>455</v>
      </c>
      <c t="n" s="6" r="B13">
        <v>-150380</v>
      </c>
      <c t="n" s="6" r="C13">
        <v>-112617</v>
      </c>
    </row>
    <row spans="1:3" r="14">
      <c t="s" s="4" r="A14">
        <v>456</v>
      </c>
      <c t="n" s="6" r="B14">
        <v>117340</v>
      </c>
      <c t="n" s="6" r="C14">
        <v>155338</v>
      </c>
    </row>
    <row spans="1:3" r="15">
      <c t="s" s="4" r="A15">
        <v>455</v>
      </c>
      <c t="n" s="6" r="B15">
        <v>-150380</v>
      </c>
      <c t="n" s="6" r="C15">
        <v>-112617</v>
      </c>
    </row>
    <row spans="1:3" r="16">
      <c t="s" s="4" r="A16">
        <v>461</v>
      </c>
    </row>
    <row spans="1:3" r="17">
      <c t="s" s="3" r="A17">
        <v>397</v>
      </c>
    </row>
    <row spans="1:3" r="18">
      <c t="s" s="4" r="A18">
        <v>454</v>
      </c>
      <c t="n" s="6" r="B18">
        <v>0</v>
      </c>
      <c t="n" s="6" r="C18">
        <v>2049</v>
      </c>
    </row>
    <row spans="1:3" r="19">
      <c t="s" s="4" r="A19">
        <v>455</v>
      </c>
      <c t="n" s="6" r="B19">
        <v>0</v>
      </c>
      <c t="n" s="6" r="C19">
        <v>-2049</v>
      </c>
    </row>
    <row spans="1:3" r="20">
      <c t="s" s="4" r="A20">
        <v>456</v>
      </c>
      <c t="n" s="6" r="B20">
        <v>0</v>
      </c>
      <c t="n" s="6" r="C20">
        <v>0</v>
      </c>
    </row>
    <row spans="1:3" r="21">
      <c t="s" s="4" r="A21">
        <v>455</v>
      </c>
      <c t="n" s="6" r="B21">
        <v>0</v>
      </c>
      <c t="n" s="6" r="C21">
        <v>-2049</v>
      </c>
    </row>
    <row spans="1:3" r="22">
      <c t="s" s="4" r="A22">
        <v>396</v>
      </c>
    </row>
    <row spans="1:3" r="23">
      <c t="s" s="3" r="A23">
        <v>397</v>
      </c>
    </row>
    <row spans="1:3" r="24">
      <c t="s" s="4" r="A24">
        <v>454</v>
      </c>
      <c t="n" s="6" r="B24">
        <v>0</v>
      </c>
      <c t="n" s="6" r="C24">
        <v>204</v>
      </c>
    </row>
    <row spans="1:3" r="25">
      <c t="s" s="4" r="A25">
        <v>455</v>
      </c>
      <c t="n" s="6" r="B25">
        <v>0</v>
      </c>
      <c t="n" s="6" r="C25">
        <v>-183</v>
      </c>
    </row>
    <row spans="1:3" r="26">
      <c t="s" s="4" r="A26">
        <v>456</v>
      </c>
      <c t="n" s="6" r="B26">
        <v>0</v>
      </c>
      <c t="n" s="6" r="C26">
        <v>21</v>
      </c>
    </row>
    <row spans="1:3" r="27">
      <c t="s" s="4" r="A27">
        <v>455</v>
      </c>
      <c t="n" s="6" r="B27">
        <v>0</v>
      </c>
      <c t="n" s="6" r="C27">
        <v>-183</v>
      </c>
    </row>
    <row spans="1:3" r="28">
      <c t="s" s="4" r="A28">
        <v>400</v>
      </c>
    </row>
    <row spans="1:3" r="29">
      <c t="s" s="3" r="A29">
        <v>397</v>
      </c>
    </row>
    <row spans="1:3" r="30">
      <c t="s" s="4" r="A30">
        <v>454</v>
      </c>
      <c t="n" s="6" r="B30">
        <v>0</v>
      </c>
      <c t="n" s="6" r="C30">
        <v>57</v>
      </c>
    </row>
    <row spans="1:3" r="31">
      <c t="s" s="4" r="A31">
        <v>455</v>
      </c>
      <c t="n" s="6" r="B31">
        <v>0</v>
      </c>
      <c t="n" s="6" r="C31">
        <v>-57</v>
      </c>
    </row>
    <row spans="1:3" r="32">
      <c t="s" s="4" r="A32">
        <v>456</v>
      </c>
      <c t="n" s="6" r="B32">
        <v>0</v>
      </c>
      <c t="n" s="6" r="C32">
        <v>0</v>
      </c>
    </row>
    <row spans="1:3" r="33">
      <c t="s" s="4" r="A33">
        <v>455</v>
      </c>
      <c t="n" s="7" r="B33">
        <v>0</v>
      </c>
      <c t="n" s="7" r="C33">
        <v>-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30</v>
      </c>
    </row>
    <row spans="1:3" r="2">
      <c t="s" s="3" r="A2">
        <v>463</v>
      </c>
    </row>
    <row spans="1:3" r="3">
      <c t="s" s="4" r="A3">
        <v>464</v>
      </c>
      <c t="n" s="7" r="B3">
        <v>37830</v>
      </c>
    </row>
    <row spans="1:3" r="4">
      <c t="s" s="4" r="A4">
        <v>465</v>
      </c>
      <c t="n" s="6" r="B4">
        <v>28447</v>
      </c>
    </row>
    <row spans="1:3" r="5">
      <c t="s" s="4" r="A5">
        <v>466</v>
      </c>
      <c t="n" s="6" r="B5">
        <v>19064</v>
      </c>
    </row>
    <row spans="1:3" r="6">
      <c t="s" s="4" r="A6">
        <v>467</v>
      </c>
      <c t="n" s="6" r="B6">
        <v>19064</v>
      </c>
    </row>
    <row spans="1:3" r="7">
      <c t="s" s="4" r="A7">
        <v>468</v>
      </c>
      <c t="n" s="6" r="B7">
        <v>12770</v>
      </c>
    </row>
    <row spans="1:3" r="8">
      <c t="s" s="4" r="A8">
        <v>469</v>
      </c>
      <c t="n" s="6" r="B8">
        <v>165</v>
      </c>
    </row>
    <row spans="1:3" r="9">
      <c t="s" s="4" r="A9">
        <v>456</v>
      </c>
      <c t="n" s="7" r="B9">
        <v>117340</v>
      </c>
      <c t="n" s="7" r="C9">
        <v>1553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0</v>
      </c>
    </row>
    <row spans="1:3" r="2">
      <c t="s" s="3" r="A2">
        <v>206</v>
      </c>
    </row>
    <row spans="1:3" r="3">
      <c t="s" s="4" r="A3">
        <v>471</v>
      </c>
      <c t="n" s="7" r="B3">
        <v>71013</v>
      </c>
      <c t="n" s="7" r="C3">
        <v>64555</v>
      </c>
    </row>
    <row spans="1:3" r="4">
      <c t="s" s="4" r="A4">
        <v>472</v>
      </c>
      <c t="n" s="6" r="B4">
        <v>368</v>
      </c>
      <c t="n" s="6" r="C4">
        <v>2678</v>
      </c>
    </row>
    <row spans="1:3" r="5">
      <c t="s" s="4" r="A5">
        <v>473</v>
      </c>
      <c t="n" s="6" r="B5">
        <v>4202</v>
      </c>
      <c t="n" s="6" r="C5">
        <v>10784</v>
      </c>
    </row>
    <row spans="1:3" r="6">
      <c t="s" s="4" r="A6">
        <v>474</v>
      </c>
      <c t="n" s="6" r="B6">
        <v>11370</v>
      </c>
      <c t="n" s="6" r="C6">
        <v>7742</v>
      </c>
    </row>
    <row spans="1:3" r="7">
      <c t="s" s="4" r="A7">
        <v>475</v>
      </c>
      <c t="n" s="6" r="B7">
        <v>5190</v>
      </c>
      <c t="n" s="6" r="C7">
        <v>6614</v>
      </c>
    </row>
    <row spans="1:3" r="8">
      <c t="s" s="4" r="A8">
        <v>476</v>
      </c>
      <c t="n" s="6" r="B8">
        <v>2230</v>
      </c>
      <c t="n" s="6" r="C8">
        <v>1777</v>
      </c>
    </row>
    <row spans="1:3" r="9">
      <c t="s" s="4" r="A9">
        <v>477</v>
      </c>
      <c t="n" s="6" r="B9">
        <v>0</v>
      </c>
      <c t="n" s="6" r="C9">
        <v>1113</v>
      </c>
    </row>
    <row spans="1:3" r="10">
      <c t="s" s="4" r="A10">
        <v>478</v>
      </c>
      <c t="n" s="6" r="B10">
        <v>0</v>
      </c>
      <c t="n" s="6" r="C10">
        <v>319</v>
      </c>
    </row>
    <row spans="1:3" r="11">
      <c t="s" s="4" r="A11">
        <v>479</v>
      </c>
      <c t="n" s="6" r="B11">
        <v>16889</v>
      </c>
      <c t="n" s="6" r="C11">
        <v>16073</v>
      </c>
    </row>
    <row spans="1:3" r="12">
      <c t="s" s="4" r="A12">
        <v>480</v>
      </c>
      <c t="n" s="7" r="B12">
        <v>111262</v>
      </c>
      <c t="n" s="7" r="C12">
        <v>111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0</v>
      </c>
    </row>
    <row spans="1:3" r="2">
      <c t="s" s="3" r="A2">
        <v>71</v>
      </c>
    </row>
    <row spans="1:3" r="3">
      <c t="s" s="4" r="A3">
        <v>72</v>
      </c>
      <c t="n" s="7" r="B3">
        <v>85011</v>
      </c>
      <c t="n" s="7" r="C3">
        <v>126453</v>
      </c>
    </row>
    <row spans="1:3" r="4">
      <c t="s" s="4" r="A4">
        <v>73</v>
      </c>
      <c t="n" s="6" r="B4">
        <v>452</v>
      </c>
      <c t="n" s="6" r="C4">
        <v>505</v>
      </c>
    </row>
    <row spans="1:3" r="5">
      <c t="s" s="3" r="A5">
        <v>74</v>
      </c>
    </row>
    <row spans="1:3" r="6">
      <c t="s" s="4" r="A6">
        <v>75</v>
      </c>
      <c t="n" s="6" r="B6">
        <v>158315</v>
      </c>
      <c t="n" s="6" r="C6">
        <v>130270</v>
      </c>
    </row>
    <row spans="1:3" r="7">
      <c t="s" s="4" r="A7">
        <v>76</v>
      </c>
      <c t="n" s="6" r="B7">
        <v>139697</v>
      </c>
      <c t="n" s="6" r="C7">
        <v>118101</v>
      </c>
    </row>
    <row spans="1:3" r="8">
      <c t="s" s="4" r="A8">
        <v>77</v>
      </c>
      <c t="n" s="6" r="B8">
        <v>0</v>
      </c>
      <c t="n" s="6" r="C8">
        <v>16177</v>
      </c>
    </row>
    <row spans="1:3" r="9">
      <c t="s" s="4" r="A9">
        <v>78</v>
      </c>
      <c t="n" s="6" r="B9">
        <v>38571</v>
      </c>
      <c t="n" s="6" r="C9">
        <v>34758</v>
      </c>
    </row>
    <row spans="1:3" r="10">
      <c t="s" s="4" r="A10">
        <v>79</v>
      </c>
      <c t="n" s="6" r="B10">
        <v>422046</v>
      </c>
      <c t="n" s="6" r="C10">
        <v>426264</v>
      </c>
    </row>
    <row spans="1:3" r="11">
      <c t="s" s="4" r="A11">
        <v>80</v>
      </c>
      <c t="n" s="6" r="B11">
        <v>44813</v>
      </c>
      <c t="n" s="6" r="C11">
        <v>43725</v>
      </c>
    </row>
    <row spans="1:3" r="12">
      <c t="s" s="4" r="A12">
        <v>81</v>
      </c>
      <c t="n" s="6" r="B12">
        <v>553008</v>
      </c>
      <c t="n" s="6" r="C12">
        <v>556863</v>
      </c>
    </row>
    <row spans="1:3" r="13">
      <c t="s" s="4" r="A13">
        <v>82</v>
      </c>
      <c t="n" s="6" r="B13">
        <v>152340</v>
      </c>
      <c t="n" s="6" r="C13">
        <v>190359</v>
      </c>
    </row>
    <row spans="1:3" r="14">
      <c t="s" s="4" r="A14">
        <v>83</v>
      </c>
      <c t="n" s="6" r="B14">
        <v>12073</v>
      </c>
      <c t="n" s="6" r="C14">
        <v>15665</v>
      </c>
    </row>
    <row spans="1:3" r="15">
      <c t="s" s="4" r="A15">
        <v>84</v>
      </c>
      <c t="n" s="6" r="B15">
        <v>26939</v>
      </c>
      <c t="n" s="6" r="C15">
        <v>8489</v>
      </c>
    </row>
    <row spans="1:3" r="16">
      <c t="s" s="4" r="A16">
        <v>85</v>
      </c>
      <c t="n" s="6" r="B16">
        <v>1211219</v>
      </c>
      <c t="n" s="6" r="C16">
        <v>1241365</v>
      </c>
    </row>
    <row spans="1:3" r="17">
      <c t="s" s="3" r="A17">
        <v>86</v>
      </c>
    </row>
    <row spans="1:3" r="18">
      <c t="s" s="4" r="A18">
        <v>87</v>
      </c>
      <c t="n" s="6" r="B18">
        <v>22497</v>
      </c>
      <c t="n" s="6" r="C18">
        <v>16548</v>
      </c>
    </row>
    <row spans="1:3" r="19">
      <c t="s" s="4" r="A19">
        <v>88</v>
      </c>
      <c t="n" s="6" r="B19">
        <v>111262</v>
      </c>
      <c t="n" s="6" r="C19">
        <v>111655</v>
      </c>
    </row>
    <row spans="1:3" r="20">
      <c t="s" s="4" r="A20">
        <v>89</v>
      </c>
      <c t="n" s="6" r="B20">
        <v>311029</v>
      </c>
      <c t="n" s="6" r="C20">
        <v>246902</v>
      </c>
    </row>
    <row spans="1:3" r="21">
      <c t="s" s="4" r="A21">
        <v>90</v>
      </c>
      <c t="n" s="6" r="B21">
        <v>29804</v>
      </c>
      <c t="n" s="6" r="C21">
        <v>3615</v>
      </c>
    </row>
    <row spans="1:3" r="22">
      <c t="s" s="4" r="A22">
        <v>91</v>
      </c>
      <c t="n" s="6" r="B22">
        <v>0</v>
      </c>
      <c t="n" s="6" r="C22">
        <v>452</v>
      </c>
    </row>
    <row spans="1:3" r="23">
      <c t="s" s="4" r="A23">
        <v>92</v>
      </c>
      <c t="n" s="6" r="B23">
        <v>474592</v>
      </c>
      <c t="n" s="6" r="C23">
        <v>379172</v>
      </c>
    </row>
    <row spans="1:3" r="24">
      <c t="s" s="4" r="A24">
        <v>93</v>
      </c>
      <c t="n" s="6" r="B24">
        <v>472035</v>
      </c>
      <c t="n" s="6" r="C24">
        <v>412190</v>
      </c>
    </row>
    <row spans="1:3" r="25">
      <c t="s" s="4" r="A25">
        <v>94</v>
      </c>
      <c t="n" s="6" r="B25">
        <v>28066</v>
      </c>
      <c t="n" s="6" r="C25">
        <v>30368</v>
      </c>
    </row>
    <row spans="1:3" r="26">
      <c t="s" s="4" r="A26">
        <v>95</v>
      </c>
      <c t="n" s="6" r="B26">
        <v>19092</v>
      </c>
      <c t="n" s="6" r="C26">
        <v>27426</v>
      </c>
    </row>
    <row spans="1:3" r="27">
      <c t="s" s="4" r="A27">
        <v>96</v>
      </c>
      <c t="n" s="7" r="B27">
        <v>993785</v>
      </c>
      <c t="n" s="7" r="C27">
        <v>849156</v>
      </c>
    </row>
    <row spans="1:3" r="28">
      <c t="s" s="4" r="A28">
        <v>97</v>
      </c>
      <c t="s" s="4" r="B28">
        <v>98</v>
      </c>
      <c t="s" s="4" r="C28">
        <v>98</v>
      </c>
    </row>
    <row spans="1:3" r="29">
      <c t="s" s="3" r="A29">
        <v>99</v>
      </c>
    </row>
    <row spans="1:3" r="30">
      <c t="s" s="4" r="A30">
        <v>100</v>
      </c>
      <c t="n" s="7" r="B30">
        <v>0</v>
      </c>
      <c t="n" s="7" r="C30">
        <v>0</v>
      </c>
    </row>
    <row spans="1:3" r="31">
      <c t="s" s="4" r="A31">
        <v>101</v>
      </c>
      <c t="n" s="6" r="B31">
        <v>539</v>
      </c>
      <c t="n" s="6" r="C31">
        <v>612</v>
      </c>
    </row>
    <row spans="1:3" r="32">
      <c t="s" s="4" r="A32">
        <v>102</v>
      </c>
      <c t="n" s="6" r="B32">
        <v>559910</v>
      </c>
      <c t="n" s="6" r="C32">
        <v>634946</v>
      </c>
    </row>
    <row spans="1:3" r="33">
      <c t="s" s="4" r="A33">
        <v>103</v>
      </c>
      <c t="n" s="6" r="B33">
        <v>-41543</v>
      </c>
      <c t="n" s="6" r="C33">
        <v>-26200</v>
      </c>
    </row>
    <row spans="1:3" r="34">
      <c t="s" s="4" r="A34">
        <v>104</v>
      </c>
      <c t="n" s="6" r="B34">
        <v>-301472</v>
      </c>
      <c t="n" s="6" r="C34">
        <v>-217149</v>
      </c>
    </row>
    <row spans="1:3" r="35">
      <c t="s" s="4" r="A35">
        <v>105</v>
      </c>
      <c t="n" s="6" r="B35">
        <v>217434</v>
      </c>
      <c t="n" s="6" r="C35">
        <v>392209</v>
      </c>
    </row>
    <row spans="1:3" r="36">
      <c t="s" s="4" r="A36">
        <v>106</v>
      </c>
      <c t="n" s="7" r="B36">
        <v>1211219</v>
      </c>
      <c t="n" s="7" r="C36">
        <v>12413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0</v>
      </c>
    </row>
    <row spans="1:3" r="2">
      <c t="s" s="3" r="A2">
        <v>206</v>
      </c>
    </row>
    <row spans="1:3" r="3">
      <c t="s" s="4" r="A3">
        <v>482</v>
      </c>
      <c t="n" s="7" r="B3">
        <v>9354</v>
      </c>
      <c t="n" s="7" r="C3">
        <v>13012</v>
      </c>
    </row>
    <row spans="1:3" r="4">
      <c t="s" s="4" r="A4">
        <v>483</v>
      </c>
      <c t="n" s="6" r="B4">
        <v>2496</v>
      </c>
      <c t="n" s="6" r="C4">
        <v>4367</v>
      </c>
    </row>
    <row spans="1:3" r="5">
      <c t="s" s="4" r="A5">
        <v>479</v>
      </c>
      <c t="n" s="6" r="B5">
        <v>7242</v>
      </c>
      <c t="n" s="6" r="C5">
        <v>10047</v>
      </c>
    </row>
    <row spans="1:3" r="6">
      <c t="s" s="4" r="A6">
        <v>484</v>
      </c>
      <c t="n" s="7" r="B6">
        <v>19092</v>
      </c>
      <c t="n" s="7" r="C6">
        <v>27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0</v>
      </c>
      <c t="s" s="2" r="D2">
        <v>31</v>
      </c>
    </row>
    <row spans="1:4" r="3">
      <c t="s" s="3" r="A3">
        <v>206</v>
      </c>
    </row>
    <row spans="1:4" r="4">
      <c t="s" s="4" r="A4">
        <v>486</v>
      </c>
      <c t="n" s="7" r="B4">
        <v>2237</v>
      </c>
      <c t="n" s="7" r="C4">
        <v>124</v>
      </c>
      <c t="n" s="7" r="D4">
        <v>-1360</v>
      </c>
    </row>
    <row spans="1:4" r="5">
      <c t="s" s="4" r="A5">
        <v>487</v>
      </c>
      <c t="n" s="6" r="B5">
        <v>795</v>
      </c>
      <c t="n" s="6" r="C5">
        <v>7390</v>
      </c>
      <c t="n" s="6" r="D5">
        <v>-409</v>
      </c>
    </row>
    <row spans="1:4" r="6">
      <c t="s" s="4" r="A6">
        <v>488</v>
      </c>
      <c t="n" s="6" r="B6">
        <v>825</v>
      </c>
      <c t="n" s="6" r="C6">
        <v>175</v>
      </c>
      <c t="n" s="6" r="D6">
        <v>120</v>
      </c>
    </row>
    <row spans="1:4" r="7">
      <c t="s" s="4" r="A7">
        <v>489</v>
      </c>
      <c t="n" s="7" r="B7">
        <v>3857</v>
      </c>
      <c t="n" s="7" r="C7">
        <v>7689</v>
      </c>
      <c t="n" s="7" r="D7">
        <v>-16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0</v>
      </c>
      <c t="s" s="2" r="B1">
        <v>491</v>
      </c>
      <c t="s" s="2" r="C1">
        <v>4</v>
      </c>
      <c t="s" s="2" r="D1">
        <v>2</v>
      </c>
      <c t="s" s="2" r="E1">
        <v>30</v>
      </c>
      <c t="s" s="2" r="F1">
        <v>492</v>
      </c>
      <c t="s" s="2" r="G1">
        <v>2</v>
      </c>
      <c t="s" s="2" r="H1">
        <v>492</v>
      </c>
    </row>
    <row spans="1:8" r="2">
      <c t="s" s="3" r="A2">
        <v>321</v>
      </c>
    </row>
    <row spans="1:8" r="3">
      <c t="s" s="4" r="A3">
        <v>493</v>
      </c>
      <c t="n" s="7" r="B3">
        <v>4000</v>
      </c>
    </row>
    <row spans="1:8" r="4">
      <c t="s" s="4" r="A4">
        <v>494</v>
      </c>
      <c t="n" s="6" r="B4">
        <v>3000</v>
      </c>
    </row>
    <row spans="1:8" r="5">
      <c t="s" s="4" r="A5">
        <v>495</v>
      </c>
      <c t="n" s="7" r="B5">
        <v>500</v>
      </c>
    </row>
    <row spans="1:8" r="6">
      <c t="s" s="4" r="A6">
        <v>496</v>
      </c>
      <c t="s" s="4" r="B6">
        <v>404</v>
      </c>
    </row>
    <row spans="1:8" r="7">
      <c t="s" s="4" r="A7">
        <v>497</v>
      </c>
      <c t="n" s="7" r="B7">
        <v>1000</v>
      </c>
    </row>
    <row spans="1:8" r="8">
      <c t="s" s="4" r="A8">
        <v>498</v>
      </c>
      <c t="s" s="4" r="B8">
        <v>404</v>
      </c>
    </row>
    <row spans="1:8" r="9">
      <c t="s" s="4" r="A9">
        <v>499</v>
      </c>
      <c t="n" s="7" r="C9">
        <v>500</v>
      </c>
    </row>
    <row spans="1:8" r="10">
      <c t="s" s="4" r="A10">
        <v>500</v>
      </c>
    </row>
    <row spans="1:8" r="11">
      <c t="s" s="3" r="A11">
        <v>321</v>
      </c>
    </row>
    <row spans="1:8" r="12">
      <c t="s" s="4" r="A12">
        <v>501</v>
      </c>
      <c t="s" s="4" r="B12">
        <v>393</v>
      </c>
    </row>
    <row spans="1:8" r="13">
      <c t="s" s="4" r="A13">
        <v>502</v>
      </c>
    </row>
    <row spans="1:8" r="14">
      <c t="s" s="3" r="A14">
        <v>321</v>
      </c>
    </row>
    <row spans="1:8" r="15">
      <c t="s" s="4" r="A15">
        <v>497</v>
      </c>
      <c t="n" s="6" r="C15">
        <v>800</v>
      </c>
    </row>
    <row spans="1:8" r="16">
      <c t="s" s="4" r="A16">
        <v>503</v>
      </c>
    </row>
    <row spans="1:8" r="17">
      <c t="s" s="3" r="A17">
        <v>321</v>
      </c>
    </row>
    <row spans="1:8" r="18">
      <c t="s" s="4" r="A18">
        <v>504</v>
      </c>
      <c t="n" s="7" r="D18">
        <v>600</v>
      </c>
      <c t="n" s="7" r="E18">
        <v>900</v>
      </c>
      <c t="n" s="7" r="G18">
        <v>1500</v>
      </c>
    </row>
    <row spans="1:8" r="19">
      <c t="s" s="4" r="A19">
        <v>505</v>
      </c>
    </row>
    <row spans="1:8" r="20">
      <c t="s" s="3" r="A20">
        <v>321</v>
      </c>
    </row>
    <row spans="1:8" r="21">
      <c t="s" s="4" r="A21">
        <v>504</v>
      </c>
      <c t="n" s="7" r="F21">
        <v>500</v>
      </c>
      <c t="n" s="7" r="H21">
        <v>2000</v>
      </c>
    </row>
    <row spans="1:8" r="22">
      <c t="s" s="4" r="A22">
        <v>506</v>
      </c>
    </row>
    <row spans="1:8" r="23">
      <c t="s" s="3" r="A23">
        <v>321</v>
      </c>
    </row>
    <row spans="1:8" r="24">
      <c t="s" s="4" r="A24">
        <v>507</v>
      </c>
      <c t="n" s="7" r="C24">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8</v>
      </c>
      <c t="s" s="2" r="B1">
        <v>491</v>
      </c>
      <c t="s" s="2" r="C1">
        <v>2</v>
      </c>
      <c t="s" s="2" r="D1">
        <v>30</v>
      </c>
      <c t="s" s="2" r="E1">
        <v>31</v>
      </c>
    </row>
    <row spans="1:5" r="2">
      <c t="s" s="3" r="A2">
        <v>509</v>
      </c>
    </row>
    <row spans="1:5" r="3">
      <c t="s" s="4" r="A3">
        <v>510</v>
      </c>
      <c t="n" s="7" r="C3">
        <v>553008</v>
      </c>
      <c t="n" s="7" r="D3">
        <v>556863</v>
      </c>
      <c t="n" s="7" r="E3">
        <v>563365</v>
      </c>
    </row>
    <row spans="1:5" r="4">
      <c t="s" s="4" r="A4">
        <v>320</v>
      </c>
    </row>
    <row spans="1:5" r="5">
      <c t="s" s="3" r="A5">
        <v>321</v>
      </c>
    </row>
    <row spans="1:5" r="6">
      <c t="s" s="4" r="A6">
        <v>511</v>
      </c>
      <c t="n" s="7" r="B6">
        <v>3000</v>
      </c>
    </row>
    <row spans="1:5" r="7">
      <c t="s" s="4" r="A7">
        <v>497</v>
      </c>
      <c t="n" s="6" r="B7">
        <v>1000</v>
      </c>
    </row>
    <row spans="1:5" r="8">
      <c t="s" s="4" r="A8">
        <v>512</v>
      </c>
      <c t="n" s="6" r="B8">
        <v>4000</v>
      </c>
    </row>
    <row spans="1:5" r="9">
      <c t="s" s="3" r="A9">
        <v>513</v>
      </c>
    </row>
    <row spans="1:5" r="10">
      <c t="s" s="4" r="A10">
        <v>72</v>
      </c>
      <c t="n" s="6" r="B10">
        <v>283</v>
      </c>
    </row>
    <row spans="1:5" r="11">
      <c t="s" s="4" r="A11">
        <v>514</v>
      </c>
      <c t="n" s="6" r="B11">
        <v>1308</v>
      </c>
    </row>
    <row spans="1:5" r="12">
      <c t="s" s="4" r="A12">
        <v>515</v>
      </c>
      <c t="n" s="6" r="B12">
        <v>10</v>
      </c>
    </row>
    <row spans="1:5" r="13">
      <c t="s" s="4" r="A13">
        <v>516</v>
      </c>
      <c t="n" s="6" r="B13">
        <v>56</v>
      </c>
    </row>
    <row spans="1:5" r="14">
      <c t="s" s="4" r="A14">
        <v>413</v>
      </c>
      <c t="n" s="6" r="B14">
        <v>369</v>
      </c>
    </row>
    <row spans="1:5" r="15">
      <c t="s" s="4" r="A15">
        <v>517</v>
      </c>
      <c t="n" s="6" r="B15">
        <v>4</v>
      </c>
    </row>
    <row spans="1:5" r="16">
      <c t="s" s="4" r="A16">
        <v>518</v>
      </c>
      <c t="n" s="6" r="B16">
        <v>2030</v>
      </c>
    </row>
    <row spans="1:5" r="17">
      <c t="s" s="3" r="A17">
        <v>509</v>
      </c>
    </row>
    <row spans="1:5" r="18">
      <c t="s" s="4" r="A18">
        <v>87</v>
      </c>
      <c t="n" s="6" r="B18">
        <v>137</v>
      </c>
    </row>
    <row spans="1:5" r="19">
      <c t="s" s="4" r="A19">
        <v>88</v>
      </c>
      <c t="n" s="6" r="B19">
        <v>250</v>
      </c>
    </row>
    <row spans="1:5" r="20">
      <c t="s" s="4" r="A20">
        <v>519</v>
      </c>
      <c t="n" s="6" r="B20">
        <v>387</v>
      </c>
    </row>
    <row spans="1:5" r="21">
      <c t="s" s="4" r="A21">
        <v>520</v>
      </c>
      <c t="n" s="6" r="B21">
        <v>1643</v>
      </c>
    </row>
    <row spans="1:5" r="22">
      <c t="s" s="4" r="A22">
        <v>521</v>
      </c>
      <c t="n" s="6" r="B22">
        <v>30</v>
      </c>
    </row>
    <row spans="1:5" r="23">
      <c t="s" s="4" r="A23">
        <v>510</v>
      </c>
      <c t="n" s="7" r="B23">
        <v>23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22</v>
      </c>
      <c t="s" s="2" r="B1">
        <v>523</v>
      </c>
      <c t="s" s="2" r="C1">
        <v>524</v>
      </c>
      <c t="s" s="2" r="D1">
        <v>525</v>
      </c>
      <c t="s" s="2" r="E1">
        <v>526</v>
      </c>
      <c t="s" s="2" r="F1">
        <v>527</v>
      </c>
      <c t="s" s="2" r="G1">
        <v>526</v>
      </c>
      <c t="s" s="2" r="H1">
        <v>379</v>
      </c>
      <c t="s" s="2" r="I1">
        <v>528</v>
      </c>
      <c t="s" s="2" r="J1">
        <v>529</v>
      </c>
      <c t="s" s="2" r="K1">
        <v>379</v>
      </c>
      <c t="s" s="2" r="L1">
        <v>380</v>
      </c>
    </row>
    <row spans="1:12" r="2">
      <c t="s" s="3" r="A2">
        <v>530</v>
      </c>
    </row>
    <row spans="1:12" r="3">
      <c t="s" s="4" r="A3">
        <v>531</v>
      </c>
      <c t="n" s="7" r="J3">
        <v>3161000</v>
      </c>
    </row>
    <row spans="1:12" r="4">
      <c t="s" s="4" r="A4">
        <v>532</v>
      </c>
      <c t="n" s="6" r="J4">
        <v>475001000</v>
      </c>
      <c t="n" s="7" r="K4">
        <v>164095000</v>
      </c>
      <c t="n" s="7" r="L4">
        <v>3520000</v>
      </c>
    </row>
    <row spans="1:12" r="5">
      <c t="s" s="4" r="A5">
        <v>48</v>
      </c>
      <c t="n" s="7" r="G5">
        <v>9800000</v>
      </c>
      <c t="n" s="7" r="H5">
        <v>46800000</v>
      </c>
      <c t="n" s="6" r="J5">
        <v>9795000</v>
      </c>
      <c t="n" s="6" r="K5">
        <v>46750000</v>
      </c>
      <c t="n" s="6" r="L5">
        <v>0</v>
      </c>
    </row>
    <row spans="1:12" r="6">
      <c t="s" s="4" r="A6">
        <v>533</v>
      </c>
      <c t="n" s="6" r="H6">
        <v>5500000</v>
      </c>
      <c t="n" s="6" r="K6">
        <v>5500000</v>
      </c>
    </row>
    <row spans="1:12" r="7">
      <c t="s" s="4" r="A7">
        <v>534</v>
      </c>
      <c t="n" s="6" r="C7">
        <v>4</v>
      </c>
    </row>
    <row spans="1:12" r="8">
      <c t="s" s="4" r="A8">
        <v>535</v>
      </c>
      <c t="n" s="6" r="C8">
        <v>3</v>
      </c>
    </row>
    <row spans="1:12" r="9">
      <c t="s" s="4" r="A9">
        <v>536</v>
      </c>
      <c t="n" s="6" r="J9">
        <v>18300000</v>
      </c>
      <c t="n" s="6" r="K9">
        <v>21200000</v>
      </c>
      <c t="n" s="7" r="L9">
        <v>20700000</v>
      </c>
    </row>
    <row spans="1:12" r="10">
      <c t="s" s="4" r="A10">
        <v>537</v>
      </c>
      <c t="n" s="6" r="J10">
        <v>0</v>
      </c>
    </row>
    <row spans="1:12" r="11">
      <c t="s" s="4" r="A11">
        <v>538</v>
      </c>
      <c t="n" s="6" r="H11">
        <v>9200000</v>
      </c>
      <c t="n" s="6" r="K11">
        <v>9200000</v>
      </c>
    </row>
    <row spans="1:12" r="12">
      <c t="s" s="4" r="A12">
        <v>539</v>
      </c>
      <c t="n" s="6" r="H12">
        <v>8900000</v>
      </c>
      <c t="n" s="6" r="K12">
        <v>8900000</v>
      </c>
    </row>
    <row spans="1:12" r="13">
      <c t="s" s="4" r="A13">
        <v>540</v>
      </c>
    </row>
    <row spans="1:12" r="14">
      <c t="s" s="3" r="A14">
        <v>530</v>
      </c>
    </row>
    <row spans="1:12" r="15">
      <c t="s" s="4" r="A15">
        <v>48</v>
      </c>
      <c t="n" s="7" r="F15">
        <v>4400000</v>
      </c>
    </row>
    <row spans="1:12" r="16">
      <c t="s" s="4" r="A16">
        <v>541</v>
      </c>
      <c t="n" s="6" r="F16">
        <v>1900000</v>
      </c>
    </row>
    <row spans="1:12" r="17">
      <c t="s" s="4" r="A17">
        <v>533</v>
      </c>
      <c t="n" s="6" r="F17">
        <v>2500000</v>
      </c>
    </row>
    <row spans="1:12" r="18">
      <c t="s" s="4" r="A18">
        <v>542</v>
      </c>
    </row>
    <row spans="1:12" r="19">
      <c t="s" s="3" r="A19">
        <v>530</v>
      </c>
    </row>
    <row spans="1:12" r="20">
      <c t="s" s="4" r="A20">
        <v>543</v>
      </c>
      <c t="n" s="6" r="H20">
        <v>300000000</v>
      </c>
      <c t="n" s="6" r="K20">
        <v>300000000</v>
      </c>
    </row>
    <row spans="1:12" r="21">
      <c t="s" s="4" r="A21">
        <v>544</v>
      </c>
      <c t="n" s="6" r="F21">
        <v>300000000</v>
      </c>
    </row>
    <row spans="1:12" r="22">
      <c t="s" s="4" r="A22">
        <v>545</v>
      </c>
    </row>
    <row spans="1:12" r="23">
      <c t="s" s="3" r="A23">
        <v>530</v>
      </c>
    </row>
    <row spans="1:12" r="24">
      <c t="s" s="4" r="A24">
        <v>543</v>
      </c>
      <c t="n" s="6" r="H24">
        <v>75000000</v>
      </c>
      <c t="n" s="6" r="K24">
        <v>75000000</v>
      </c>
    </row>
    <row spans="1:12" r="25">
      <c t="s" s="4" r="A25">
        <v>546</v>
      </c>
    </row>
    <row spans="1:12" r="26">
      <c t="s" s="3" r="A26">
        <v>530</v>
      </c>
    </row>
    <row spans="1:12" r="27">
      <c t="s" s="4" r="A27">
        <v>547</v>
      </c>
      <c t="n" s="7" r="F27">
        <v>5900000</v>
      </c>
    </row>
    <row spans="1:12" r="28">
      <c t="s" s="4" r="A28">
        <v>548</v>
      </c>
      <c t="s" s="4" r="F28">
        <v>549</v>
      </c>
    </row>
    <row spans="1:12" r="29">
      <c t="s" s="4" r="A29">
        <v>550</v>
      </c>
      <c t="n" s="7" r="F29">
        <v>36400000</v>
      </c>
    </row>
    <row spans="1:12" r="30">
      <c t="s" s="4" r="A30">
        <v>551</v>
      </c>
    </row>
    <row spans="1:12" r="31">
      <c t="s" s="3" r="A31">
        <v>530</v>
      </c>
    </row>
    <row spans="1:12" r="32">
      <c t="s" s="4" r="A32">
        <v>552</v>
      </c>
      <c t="s" s="4" r="C32">
        <v>391</v>
      </c>
    </row>
    <row spans="1:12" r="33">
      <c t="s" s="4" r="A33">
        <v>543</v>
      </c>
      <c t="n" s="7" r="C33">
        <v>675000000</v>
      </c>
    </row>
    <row spans="1:12" r="34">
      <c t="s" s="4" r="A34">
        <v>553</v>
      </c>
      <c t="n" s="7" r="C34">
        <v>150000000</v>
      </c>
    </row>
    <row spans="1:12" r="35">
      <c t="s" s="4" r="A35">
        <v>554</v>
      </c>
    </row>
    <row spans="1:12" r="36">
      <c t="s" s="3" r="A36">
        <v>530</v>
      </c>
    </row>
    <row spans="1:12" r="37">
      <c t="s" s="4" r="A37">
        <v>555</v>
      </c>
      <c t="s" s="4" r="C37">
        <v>556</v>
      </c>
    </row>
    <row spans="1:12" r="38">
      <c t="s" s="4" r="A38">
        <v>557</v>
      </c>
    </row>
    <row spans="1:12" r="39">
      <c t="s" s="3" r="A39">
        <v>530</v>
      </c>
    </row>
    <row spans="1:12" r="40">
      <c t="s" s="4" r="A40">
        <v>555</v>
      </c>
      <c t="s" s="4" r="C40">
        <v>558</v>
      </c>
    </row>
    <row spans="1:12" r="41">
      <c t="s" s="4" r="A41">
        <v>559</v>
      </c>
    </row>
    <row spans="1:12" r="42">
      <c t="s" s="3" r="A42">
        <v>530</v>
      </c>
    </row>
    <row spans="1:12" r="43">
      <c t="s" s="4" r="A43">
        <v>555</v>
      </c>
      <c t="s" s="4" r="C43">
        <v>560</v>
      </c>
    </row>
    <row spans="1:12" r="44">
      <c t="s" s="4" r="A44">
        <v>561</v>
      </c>
    </row>
    <row spans="1:12" r="45">
      <c t="s" s="3" r="A45">
        <v>530</v>
      </c>
    </row>
    <row spans="1:12" r="46">
      <c t="s" s="4" r="A46">
        <v>555</v>
      </c>
      <c t="s" s="4" r="C46">
        <v>562</v>
      </c>
    </row>
    <row spans="1:12" r="47">
      <c t="s" s="4" r="A47">
        <v>563</v>
      </c>
    </row>
    <row spans="1:12" r="48">
      <c t="s" s="3" r="A48">
        <v>530</v>
      </c>
    </row>
    <row spans="1:12" r="49">
      <c t="s" s="4" r="A49">
        <v>555</v>
      </c>
      <c t="s" s="4" r="C49">
        <v>556</v>
      </c>
    </row>
    <row spans="1:12" r="50">
      <c t="s" s="4" r="A50">
        <v>564</v>
      </c>
    </row>
    <row spans="1:12" r="51">
      <c t="s" s="3" r="A51">
        <v>530</v>
      </c>
    </row>
    <row spans="1:12" r="52">
      <c t="s" s="4" r="A52">
        <v>555</v>
      </c>
      <c t="s" s="4" r="C52">
        <v>565</v>
      </c>
    </row>
    <row spans="1:12" r="53">
      <c t="s" s="4" r="A53">
        <v>566</v>
      </c>
    </row>
    <row spans="1:12" r="54">
      <c t="s" s="3" r="A54">
        <v>530</v>
      </c>
    </row>
    <row spans="1:12" r="55">
      <c t="s" s="4" r="A55">
        <v>543</v>
      </c>
      <c t="n" s="7" r="C55">
        <v>525000000</v>
      </c>
    </row>
    <row spans="1:12" r="56">
      <c t="s" s="4" r="A56">
        <v>567</v>
      </c>
      <c t="n" s="7" r="J56">
        <v>475000000</v>
      </c>
    </row>
    <row spans="1:12" r="57">
      <c t="s" s="4" r="A57">
        <v>568</v>
      </c>
      <c t="s" s="4" r="J57">
        <v>565</v>
      </c>
    </row>
    <row spans="1:12" r="58">
      <c t="s" s="4" r="A58">
        <v>569</v>
      </c>
      <c t="n" s="7" r="J58">
        <v>6600000</v>
      </c>
    </row>
    <row spans="1:12" r="59">
      <c t="s" s="4" r="A59">
        <v>570</v>
      </c>
      <c t="s" s="4" r="J59">
        <v>571</v>
      </c>
    </row>
    <row spans="1:12" r="60">
      <c t="s" s="4" r="A60">
        <v>572</v>
      </c>
      <c t="n" s="7" r="J60">
        <v>9800000</v>
      </c>
    </row>
    <row spans="1:12" r="61">
      <c t="s" s="4" r="A61">
        <v>573</v>
      </c>
      <c t="s" s="4" r="J61">
        <v>571</v>
      </c>
    </row>
    <row spans="1:12" r="62">
      <c t="s" s="4" r="A62">
        <v>574</v>
      </c>
      <c t="n" s="7" r="J62">
        <v>9800000</v>
      </c>
    </row>
    <row spans="1:12" r="63">
      <c t="s" s="4" r="A63">
        <v>575</v>
      </c>
      <c t="s" s="4" r="J63">
        <v>576</v>
      </c>
    </row>
    <row spans="1:12" r="64">
      <c t="s" s="4" r="A64">
        <v>577</v>
      </c>
      <c t="n" s="7" r="J64">
        <v>13100000</v>
      </c>
    </row>
    <row spans="1:12" r="65">
      <c t="s" s="4" r="A65">
        <v>578</v>
      </c>
      <c t="s" s="4" r="J65">
        <v>579</v>
      </c>
    </row>
    <row spans="1:12" r="66">
      <c t="s" s="4" r="A66">
        <v>580</v>
      </c>
      <c t="n" s="7" r="J66">
        <v>16400000</v>
      </c>
    </row>
    <row spans="1:12" r="67">
      <c t="s" s="4" r="A67">
        <v>532</v>
      </c>
      <c t="n" s="7" r="B67">
        <v>50000000</v>
      </c>
    </row>
    <row spans="1:12" r="68">
      <c t="s" s="4" r="A68">
        <v>581</v>
      </c>
      <c t="s" s="4" r="J68">
        <v>582</v>
      </c>
    </row>
    <row spans="1:12" r="69">
      <c t="s" s="4" r="A69">
        <v>48</v>
      </c>
      <c t="n" s="7" r="E69">
        <v>400000</v>
      </c>
    </row>
    <row spans="1:12" r="70">
      <c t="s" s="4" r="A70">
        <v>583</v>
      </c>
      <c t="n" s="7" r="J70">
        <v>2900000</v>
      </c>
    </row>
    <row spans="1:12" r="71">
      <c t="s" s="4" r="A71">
        <v>584</v>
      </c>
    </row>
    <row spans="1:12" r="72">
      <c t="s" s="3" r="A72">
        <v>530</v>
      </c>
    </row>
    <row spans="1:12" r="73">
      <c t="s" s="4" r="A73">
        <v>543</v>
      </c>
      <c t="n" s="7" r="C73">
        <v>150000000</v>
      </c>
    </row>
    <row spans="1:12" r="74">
      <c t="s" s="4" r="A74">
        <v>567</v>
      </c>
      <c t="n" s="6" r="J74">
        <v>30000000</v>
      </c>
    </row>
    <row spans="1:12" r="75">
      <c t="s" s="4" r="A75">
        <v>531</v>
      </c>
      <c t="n" s="6" r="J75">
        <v>200000</v>
      </c>
    </row>
    <row spans="1:12" r="76">
      <c t="s" s="4" r="A76">
        <v>585</v>
      </c>
      <c t="n" s="7" r="J76">
        <v>119200000</v>
      </c>
    </row>
    <row spans="1:12" r="77">
      <c t="s" s="4" r="A77">
        <v>581</v>
      </c>
      <c t="s" s="4" r="J77">
        <v>586</v>
      </c>
    </row>
    <row spans="1:12" r="78">
      <c t="s" s="4" r="A78">
        <v>583</v>
      </c>
      <c t="n" s="7" r="J78">
        <v>1000000</v>
      </c>
    </row>
    <row spans="1:12" r="79">
      <c t="s" s="4" r="A79">
        <v>587</v>
      </c>
    </row>
    <row spans="1:12" r="80">
      <c t="s" s="3" r="A80">
        <v>530</v>
      </c>
    </row>
    <row spans="1:12" r="81">
      <c t="s" s="4" r="A81">
        <v>588</v>
      </c>
      <c t="s" s="4" r="C81">
        <v>589</v>
      </c>
    </row>
    <row spans="1:12" r="82">
      <c t="s" s="4" r="A82">
        <v>590</v>
      </c>
    </row>
    <row spans="1:12" r="83">
      <c t="s" s="3" r="A83">
        <v>530</v>
      </c>
    </row>
    <row spans="1:12" r="84">
      <c t="s" s="4" r="A84">
        <v>588</v>
      </c>
      <c t="s" s="4" r="C84">
        <v>591</v>
      </c>
    </row>
    <row spans="1:12" r="85">
      <c t="s" s="4" r="A85">
        <v>592</v>
      </c>
    </row>
    <row spans="1:12" r="86">
      <c t="s" s="3" r="A86">
        <v>530</v>
      </c>
    </row>
    <row spans="1:12" r="87">
      <c t="s" s="4" r="A87">
        <v>543</v>
      </c>
      <c t="n" s="7" r="C87">
        <v>15000000</v>
      </c>
    </row>
    <row spans="1:12" r="88">
      <c t="s" s="4" r="A88">
        <v>567</v>
      </c>
      <c t="n" s="6" r="J88">
        <v>800000</v>
      </c>
    </row>
    <row spans="1:12" r="89">
      <c t="s" s="4" r="A89">
        <v>593</v>
      </c>
    </row>
    <row spans="1:12" r="90">
      <c t="s" s="3" r="A90">
        <v>530</v>
      </c>
    </row>
    <row spans="1:12" r="91">
      <c t="s" s="4" r="A91">
        <v>543</v>
      </c>
      <c t="n" s="6" r="C91">
        <v>15000000</v>
      </c>
    </row>
    <row spans="1:12" r="92">
      <c t="s" s="4" r="A92">
        <v>567</v>
      </c>
      <c t="n" s="6" r="J92">
        <v>0</v>
      </c>
    </row>
    <row spans="1:12" r="93">
      <c t="s" s="4" r="A93">
        <v>594</v>
      </c>
    </row>
    <row spans="1:12" r="94">
      <c t="s" s="3" r="A94">
        <v>530</v>
      </c>
    </row>
    <row spans="1:12" r="95">
      <c t="s" s="4" r="A95">
        <v>48</v>
      </c>
      <c t="n" s="6" r="C95">
        <v>9400000</v>
      </c>
    </row>
    <row spans="1:12" r="96">
      <c t="s" s="4" r="A96">
        <v>595</v>
      </c>
      <c t="n" s="6" r="C96">
        <v>5100000</v>
      </c>
    </row>
    <row spans="1:12" r="97">
      <c t="s" s="4" r="A97">
        <v>547</v>
      </c>
      <c t="n" s="7" r="C97">
        <v>4300000</v>
      </c>
    </row>
    <row spans="1:12" r="98">
      <c t="s" s="4" r="A98">
        <v>596</v>
      </c>
    </row>
    <row spans="1:12" r="99">
      <c t="s" s="3" r="A99">
        <v>530</v>
      </c>
    </row>
    <row spans="1:12" r="100">
      <c t="s" s="4" r="A100">
        <v>543</v>
      </c>
      <c t="n" s="7" r="I100">
        <v>425000000</v>
      </c>
    </row>
    <row spans="1:12" r="101">
      <c t="s" s="4" r="A101">
        <v>597</v>
      </c>
      <c t="s" s="4" r="I101">
        <v>598</v>
      </c>
    </row>
    <row spans="1:12" r="102">
      <c t="s" s="4" r="A102">
        <v>583</v>
      </c>
      <c t="n" s="6" r="K102">
        <v>3700000</v>
      </c>
    </row>
    <row spans="1:12" r="103">
      <c t="s" s="4" r="A103">
        <v>599</v>
      </c>
    </row>
    <row spans="1:12" r="104">
      <c t="s" s="3" r="A104">
        <v>530</v>
      </c>
    </row>
    <row spans="1:12" r="105">
      <c t="s" s="4" r="A105">
        <v>543</v>
      </c>
      <c t="n" s="7" r="I105">
        <v>100000000</v>
      </c>
    </row>
    <row spans="1:12" r="106">
      <c t="s" s="4" r="A106">
        <v>583</v>
      </c>
      <c t="n" s="6" r="K106">
        <v>900000</v>
      </c>
    </row>
    <row spans="1:12" r="107">
      <c t="s" s="4" r="A107">
        <v>600</v>
      </c>
    </row>
    <row spans="1:12" r="108">
      <c t="s" s="3" r="A108">
        <v>530</v>
      </c>
    </row>
    <row spans="1:12" r="109">
      <c t="s" s="4" r="A109">
        <v>531</v>
      </c>
      <c t="n" s="7" r="H109">
        <v>900000</v>
      </c>
      <c t="n" s="7" r="J109">
        <v>800000</v>
      </c>
      <c t="n" s="7" r="K109">
        <v>900000</v>
      </c>
    </row>
    <row spans="1:12" r="110">
      <c t="s" s="4" r="A110">
        <v>601</v>
      </c>
    </row>
    <row spans="1:12" r="111">
      <c t="s" s="3" r="A111">
        <v>530</v>
      </c>
    </row>
    <row spans="1:12" r="112">
      <c t="s" s="4" r="A112">
        <v>602</v>
      </c>
      <c t="n" s="7" r="D112">
        <v>-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30</v>
      </c>
    </row>
    <row spans="1:3" r="2">
      <c t="s" s="3" r="A2">
        <v>604</v>
      </c>
    </row>
    <row spans="1:3" r="3">
      <c t="n" s="6" r="A3">
        <v>2016</v>
      </c>
      <c t="n" s="7" r="B3">
        <v>30000</v>
      </c>
    </row>
    <row spans="1:3" r="4">
      <c t="n" s="6" r="A4">
        <v>2017</v>
      </c>
      <c t="n" s="6" r="B4">
        <v>35313</v>
      </c>
    </row>
    <row spans="1:3" r="5">
      <c t="n" s="6" r="A5">
        <v>2018</v>
      </c>
      <c t="n" s="6" r="B5">
        <v>45938</v>
      </c>
    </row>
    <row spans="1:3" r="6">
      <c t="n" s="6" r="A6">
        <v>2019</v>
      </c>
      <c t="n" s="6" r="B6">
        <v>59062</v>
      </c>
    </row>
    <row spans="1:3" r="7">
      <c t="n" s="6" r="A7">
        <v>2020</v>
      </c>
      <c t="n" s="6" r="B7">
        <v>334687</v>
      </c>
    </row>
    <row spans="1:3" r="8">
      <c t="s" s="4" r="A8">
        <v>531</v>
      </c>
      <c t="n" s="6" r="B8">
        <v>-3161</v>
      </c>
    </row>
    <row spans="1:3" r="9">
      <c t="s" s="4" r="A9">
        <v>605</v>
      </c>
      <c t="n" s="6" r="B9">
        <v>501839</v>
      </c>
    </row>
    <row spans="1:3" r="10">
      <c t="s" s="4" r="A10">
        <v>606</v>
      </c>
      <c t="n" s="6" r="B10">
        <v>-29804</v>
      </c>
      <c t="n" s="7" r="C10">
        <v>-3615</v>
      </c>
    </row>
    <row spans="1:3" r="11">
      <c t="s" s="4" r="A11">
        <v>607</v>
      </c>
      <c t="n" s="7" r="B11">
        <v>472035</v>
      </c>
      <c t="n" s="7" r="C11">
        <v>4121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8</v>
      </c>
      <c t="s" s="2" r="B1">
        <v>529</v>
      </c>
    </row>
    <row spans="1:2" r="2">
      <c t="s" s="3" r="A2">
        <v>609</v>
      </c>
    </row>
    <row spans="1:2" r="3">
      <c t="n" s="6" r="A3">
        <v>2016</v>
      </c>
      <c t="n" s="7" r="B3">
        <v>19402</v>
      </c>
    </row>
    <row spans="1:2" r="4">
      <c t="n" s="6" r="A4">
        <v>2017</v>
      </c>
      <c t="n" s="6" r="B4">
        <v>15167</v>
      </c>
    </row>
    <row spans="1:2" r="5">
      <c t="n" s="6" r="A5">
        <v>2018</v>
      </c>
      <c t="n" s="6" r="B5">
        <v>10814</v>
      </c>
    </row>
    <row spans="1:2" r="6">
      <c t="n" s="6" r="A6">
        <v>2019</v>
      </c>
      <c t="n" s="6" r="B6">
        <v>3849</v>
      </c>
    </row>
    <row spans="1:2" r="7">
      <c t="n" s="6" r="A7">
        <v>2020</v>
      </c>
      <c t="n" s="6" r="B7">
        <v>1622</v>
      </c>
    </row>
    <row spans="1:2" r="8">
      <c t="s" s="4" r="A8">
        <v>610</v>
      </c>
      <c t="n" s="6" r="B8">
        <v>1327</v>
      </c>
    </row>
    <row spans="1:2" r="9">
      <c t="s" s="4" r="A9">
        <v>611</v>
      </c>
      <c t="n" s="7" r="B9">
        <v>521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612</v>
      </c>
      <c t="s" s="2" r="B1">
        <v>376</v>
      </c>
      <c t="s" s="2" r="E1">
        <v>1</v>
      </c>
    </row>
    <row spans="1:7" r="2">
      <c t="s" s="2" r="B2">
        <v>2</v>
      </c>
      <c t="s" s="2" r="C2">
        <v>613</v>
      </c>
      <c t="s" s="2" r="D2">
        <v>614</v>
      </c>
      <c t="s" s="2" r="E2">
        <v>2</v>
      </c>
      <c t="s" s="2" r="F2">
        <v>30</v>
      </c>
      <c t="s" s="2" r="G2">
        <v>31</v>
      </c>
    </row>
    <row spans="1:7" r="3">
      <c t="s" s="3" r="A3">
        <v>615</v>
      </c>
    </row>
    <row spans="1:7" r="4">
      <c t="s" s="4" r="A4">
        <v>510</v>
      </c>
      <c t="n" s="7" r="B4">
        <v>553008000</v>
      </c>
      <c t="n" s="7" r="E4">
        <v>553008000</v>
      </c>
      <c t="n" s="7" r="F4">
        <v>556863000</v>
      </c>
      <c t="n" s="7" r="G4">
        <v>563365000</v>
      </c>
    </row>
    <row spans="1:7" r="5">
      <c t="s" s="4" r="A5">
        <v>412</v>
      </c>
      <c t="n" s="6" r="B5">
        <v>0</v>
      </c>
      <c t="n" s="6" r="E5">
        <v>2923000</v>
      </c>
      <c t="n" s="6" r="F5">
        <v>9243000</v>
      </c>
    </row>
    <row spans="1:7" r="6">
      <c t="s" s="4" r="A6">
        <v>616</v>
      </c>
      <c t="n" s="6" r="B6">
        <v>117340000</v>
      </c>
      <c t="n" s="6" r="E6">
        <v>117340000</v>
      </c>
      <c t="n" s="6" r="F6">
        <v>155359000</v>
      </c>
    </row>
    <row spans="1:7" r="7">
      <c t="s" s="4" r="A7">
        <v>457</v>
      </c>
      <c t="n" s="6" r="B7">
        <v>35000000</v>
      </c>
      <c t="n" s="6" r="E7">
        <v>35000000</v>
      </c>
      <c t="n" s="6" r="F7">
        <v>35000000</v>
      </c>
    </row>
    <row spans="1:7" r="8">
      <c t="s" s="4" r="A8">
        <v>617</v>
      </c>
    </row>
    <row spans="1:7" r="9">
      <c t="s" s="3" r="A9">
        <v>615</v>
      </c>
    </row>
    <row spans="1:7" r="10">
      <c t="s" s="4" r="A10">
        <v>618</v>
      </c>
      <c t="n" s="6" r="B10">
        <v>505000000</v>
      </c>
      <c t="n" s="6" r="E10">
        <v>505000000</v>
      </c>
      <c t="n" s="6" r="F10">
        <v>423400000</v>
      </c>
    </row>
    <row spans="1:7" r="11">
      <c t="s" s="4" r="A11">
        <v>619</v>
      </c>
    </row>
    <row spans="1:7" r="12">
      <c t="s" s="3" r="A12">
        <v>615</v>
      </c>
    </row>
    <row spans="1:7" r="13">
      <c t="s" s="4" r="A13">
        <v>620</v>
      </c>
      <c t="n" s="6" r="B13">
        <v>705300000</v>
      </c>
      <c t="n" s="6" r="E13">
        <v>705300000</v>
      </c>
      <c t="n" s="6" r="F13">
        <v>747200000</v>
      </c>
    </row>
    <row spans="1:7" r="14">
      <c t="s" s="4" r="A14">
        <v>616</v>
      </c>
      <c t="n" s="7" r="B14">
        <v>117300000</v>
      </c>
      <c t="n" s="6" r="E14">
        <v>117300000</v>
      </c>
      <c t="n" s="6" r="F14">
        <v>155400000</v>
      </c>
    </row>
    <row spans="1:7" r="15">
      <c t="s" s="4" r="A15">
        <v>415</v>
      </c>
    </row>
    <row spans="1:7" r="16">
      <c t="s" s="3" r="A16">
        <v>615</v>
      </c>
    </row>
    <row spans="1:7" r="17">
      <c t="s" s="4" r="A17">
        <v>412</v>
      </c>
      <c t="n" s="7" r="C17">
        <v>2900000</v>
      </c>
      <c t="n" s="7" r="D17">
        <v>9200000</v>
      </c>
      <c t="n" s="7" r="E17">
        <v>2900000</v>
      </c>
      <c t="n" s="6" r="F17">
        <v>9200000</v>
      </c>
    </row>
    <row spans="1:7" r="18">
      <c t="s" s="4" r="A18">
        <v>621</v>
      </c>
      <c t="n" s="7" r="D18">
        <v>8000000</v>
      </c>
      <c t="n" s="7" r="F18">
        <v>80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s>
  <sheetData>
    <row spans="1:11" r="1">
      <c t="s" s="1" r="A1">
        <v>622</v>
      </c>
      <c t="s" s="2" r="B1">
        <v>376</v>
      </c>
      <c t="s" s="2" r="I1">
        <v>1</v>
      </c>
    </row>
    <row spans="1:11" r="2">
      <c t="s" s="2" r="B2">
        <v>529</v>
      </c>
      <c t="s" s="2" r="C2">
        <v>526</v>
      </c>
      <c t="s" s="2" r="D2">
        <v>409</v>
      </c>
      <c t="s" s="2" r="E2">
        <v>379</v>
      </c>
      <c t="s" s="2" r="F2">
        <v>623</v>
      </c>
      <c t="s" s="2" r="G2">
        <v>410</v>
      </c>
      <c t="s" s="2" r="H2">
        <v>624</v>
      </c>
      <c t="s" s="2" r="I2">
        <v>625</v>
      </c>
      <c t="s" s="2" r="J2">
        <v>379</v>
      </c>
      <c t="s" s="2" r="K2">
        <v>380</v>
      </c>
    </row>
    <row spans="1:11" r="3">
      <c t="s" s="3" r="A3">
        <v>626</v>
      </c>
    </row>
    <row spans="1:11" r="4">
      <c t="s" s="4" r="A4">
        <v>627</v>
      </c>
      <c t="n" s="7" r="B4">
        <v>200</v>
      </c>
      <c t="n" s="7" r="C4">
        <v>2000</v>
      </c>
      <c t="n" s="7" r="D4">
        <v>-400</v>
      </c>
      <c t="n" s="7" r="E4">
        <v>100</v>
      </c>
      <c t="n" s="7" r="F4">
        <v>2900</v>
      </c>
      <c t="n" s="7" r="G4">
        <v>2400</v>
      </c>
      <c t="n" s="7" r="H4">
        <v>800</v>
      </c>
      <c t="n" s="7" r="I4">
        <v>1785</v>
      </c>
      <c t="n" s="7" r="J4">
        <v>6192</v>
      </c>
      <c t="n" s="7" r="K4">
        <v>11828</v>
      </c>
    </row>
    <row spans="1:11" r="5">
      <c t="s" s="4" r="A5">
        <v>628</v>
      </c>
    </row>
    <row spans="1:11" r="6">
      <c t="s" s="3" r="A6">
        <v>626</v>
      </c>
    </row>
    <row spans="1:11" r="7">
      <c t="s" s="4" r="A7">
        <v>627</v>
      </c>
      <c t="n" s="6" r="I7">
        <v>2666</v>
      </c>
      <c t="n" s="6" r="J7">
        <v>2716</v>
      </c>
      <c t="n" s="6" r="K7">
        <v>7892</v>
      </c>
    </row>
    <row spans="1:11" r="8">
      <c t="s" s="4" r="A8">
        <v>629</v>
      </c>
    </row>
    <row spans="1:11" r="9">
      <c t="s" s="3" r="A9">
        <v>626</v>
      </c>
    </row>
    <row spans="1:11" r="10">
      <c t="s" s="4" r="A10">
        <v>627</v>
      </c>
      <c t="n" s="7" r="I10">
        <v>-881</v>
      </c>
      <c t="n" s="6" r="J10">
        <v>3445</v>
      </c>
      <c t="n" s="6" r="K10">
        <v>1829</v>
      </c>
    </row>
    <row spans="1:11" r="11">
      <c t="s" s="4" r="A11">
        <v>630</v>
      </c>
    </row>
    <row spans="1:11" r="12">
      <c t="s" s="3" r="A12">
        <v>626</v>
      </c>
    </row>
    <row spans="1:11" r="13">
      <c t="s" s="4" r="A13">
        <v>627</v>
      </c>
      <c t="n" s="6" r="K13">
        <v>7900</v>
      </c>
    </row>
    <row spans="1:11" r="14">
      <c t="s" s="4" r="A14">
        <v>631</v>
      </c>
    </row>
    <row spans="1:11" r="15">
      <c t="s" s="3" r="A15">
        <v>626</v>
      </c>
    </row>
    <row spans="1:11" r="16">
      <c t="s" s="4" r="A16">
        <v>627</v>
      </c>
      <c t="n" s="6" r="K16">
        <v>1800</v>
      </c>
    </row>
    <row spans="1:11" r="17">
      <c t="s" s="4" r="A17">
        <v>632</v>
      </c>
    </row>
    <row spans="1:11" r="18">
      <c t="s" s="3" r="A18">
        <v>626</v>
      </c>
    </row>
    <row spans="1:11" r="19">
      <c t="s" s="4" r="A19">
        <v>627</v>
      </c>
      <c t="n" s="6" r="J19">
        <v>2700</v>
      </c>
    </row>
    <row spans="1:11" r="20">
      <c t="s" s="4" r="A20">
        <v>633</v>
      </c>
    </row>
    <row spans="1:11" r="21">
      <c t="s" s="3" r="A21">
        <v>626</v>
      </c>
    </row>
    <row spans="1:11" r="22">
      <c t="s" s="4" r="A22">
        <v>627</v>
      </c>
      <c t="n" s="7" r="J22">
        <v>3400</v>
      </c>
    </row>
    <row spans="1:11" r="23">
      <c t="s" s="4" r="A23">
        <v>634</v>
      </c>
    </row>
    <row spans="1:11" r="24">
      <c t="s" s="3" r="A24">
        <v>626</v>
      </c>
    </row>
    <row spans="1:11" r="25">
      <c t="s" s="4" r="A25">
        <v>635</v>
      </c>
      <c t="n" s="6" r="I25">
        <v>70</v>
      </c>
    </row>
    <row spans="1:11" r="26">
      <c t="s" s="4" r="A26">
        <v>636</v>
      </c>
    </row>
    <row spans="1:11" r="27">
      <c t="s" s="3" r="A27">
        <v>626</v>
      </c>
    </row>
    <row spans="1:11" r="28">
      <c t="s" s="4" r="A28">
        <v>627</v>
      </c>
      <c t="n" s="7" r="K28">
        <v>2100</v>
      </c>
    </row>
    <row spans="1:11" r="29">
      <c t="s" s="4" r="A29">
        <v>637</v>
      </c>
    </row>
    <row spans="1:11" r="30">
      <c t="s" s="3" r="A30">
        <v>626</v>
      </c>
    </row>
    <row spans="1:11" r="31">
      <c t="s" s="4" r="A31">
        <v>627</v>
      </c>
      <c t="n" s="7" r="I31">
        <v>2700</v>
      </c>
    </row>
    <row spans="1:11" r="32">
      <c t="s" s="4" r="A32">
        <v>638</v>
      </c>
    </row>
    <row spans="1:11" r="33">
      <c t="s" s="3" r="A33">
        <v>626</v>
      </c>
    </row>
    <row spans="1:11" r="34">
      <c t="s" s="4" r="A34">
        <v>627</v>
      </c>
      <c t="n" s="7" r="I34">
        <v>-900</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639</v>
      </c>
      <c t="s" s="2" r="B1">
        <v>376</v>
      </c>
      <c t="s" s="2" r="I1">
        <v>1</v>
      </c>
    </row>
    <row spans="1:11" r="2">
      <c t="s" s="2" r="B2">
        <v>2</v>
      </c>
      <c t="s" s="2" r="C2">
        <v>4</v>
      </c>
      <c t="s" s="2" r="D2">
        <v>613</v>
      </c>
      <c t="s" s="2" r="E2">
        <v>30</v>
      </c>
      <c t="s" s="2" r="F2">
        <v>640</v>
      </c>
      <c t="s" s="2" r="G2">
        <v>614</v>
      </c>
      <c t="s" s="2" r="H2">
        <v>641</v>
      </c>
      <c t="s" s="2" r="I2">
        <v>2</v>
      </c>
      <c t="s" s="2" r="J2">
        <v>30</v>
      </c>
      <c t="s" s="2" r="K2">
        <v>31</v>
      </c>
    </row>
    <row spans="1:11" r="3">
      <c t="s" s="3" r="A3">
        <v>642</v>
      </c>
    </row>
    <row spans="1:11" r="4">
      <c t="s" s="4" r="A4">
        <v>643</v>
      </c>
      <c t="n" s="7" r="D4">
        <v>6144</v>
      </c>
      <c t="n" s="7" r="H4">
        <v>6022</v>
      </c>
      <c t="n" s="7" r="I4">
        <v>6144</v>
      </c>
      <c t="n" s="7" r="J4">
        <v>6022</v>
      </c>
      <c t="n" s="7" r="K4">
        <v>10089</v>
      </c>
    </row>
    <row spans="1:11" r="5">
      <c t="s" s="4" r="A5">
        <v>644</v>
      </c>
      <c t="n" s="7" r="B5">
        <v>200</v>
      </c>
      <c t="n" s="7" r="C5">
        <v>2000</v>
      </c>
      <c t="n" s="6" r="D5">
        <v>-400</v>
      </c>
      <c t="n" s="7" r="E5">
        <v>100</v>
      </c>
      <c t="n" s="7" r="F5">
        <v>2900</v>
      </c>
      <c t="n" s="7" r="G5">
        <v>2400</v>
      </c>
      <c t="n" s="6" r="H5">
        <v>800</v>
      </c>
      <c t="n" s="6" r="I5">
        <v>1785</v>
      </c>
      <c t="n" s="6" r="J5">
        <v>6192</v>
      </c>
      <c t="n" s="6" r="K5">
        <v>11828</v>
      </c>
    </row>
    <row spans="1:11" r="6">
      <c t="s" s="4" r="A6">
        <v>645</v>
      </c>
      <c t="n" s="6" r="I6">
        <v>-3203</v>
      </c>
      <c t="n" s="6" r="J6">
        <v>-6070</v>
      </c>
      <c t="n" s="6" r="K6">
        <v>-15895</v>
      </c>
    </row>
    <row spans="1:11" r="7">
      <c t="s" s="4" r="A7">
        <v>646</v>
      </c>
      <c t="n" s="6" r="B7">
        <v>4726</v>
      </c>
      <c t="n" s="6" r="E7">
        <v>6144</v>
      </c>
      <c t="n" s="6" r="I7">
        <v>4726</v>
      </c>
      <c t="n" s="6" r="J7">
        <v>6144</v>
      </c>
      <c t="n" s="6" r="K7">
        <v>6022</v>
      </c>
    </row>
    <row spans="1:11" r="8">
      <c t="s" s="4" r="A8">
        <v>647</v>
      </c>
    </row>
    <row spans="1:11" r="9">
      <c t="s" s="3" r="A9">
        <v>642</v>
      </c>
    </row>
    <row spans="1:11" r="10">
      <c t="s" s="4" r="A10">
        <v>643</v>
      </c>
      <c t="n" s="6" r="D10">
        <v>0</v>
      </c>
      <c t="n" s="6" r="H10">
        <v>0</v>
      </c>
      <c t="n" s="6" r="I10">
        <v>0</v>
      </c>
      <c t="n" s="6" r="J10">
        <v>0</v>
      </c>
      <c t="n" s="6" r="K10">
        <v>2573</v>
      </c>
    </row>
    <row spans="1:11" r="11">
      <c t="s" s="4" r="A11">
        <v>644</v>
      </c>
      <c t="n" s="6" r="I11">
        <v>2666</v>
      </c>
      <c t="n" s="6" r="J11">
        <v>2716</v>
      </c>
      <c t="n" s="6" r="K11">
        <v>7892</v>
      </c>
    </row>
    <row spans="1:11" r="12">
      <c t="s" s="4" r="A12">
        <v>645</v>
      </c>
      <c t="n" s="6" r="I12">
        <v>-1601</v>
      </c>
      <c t="n" s="6" r="J12">
        <v>-2716</v>
      </c>
      <c t="n" s="6" r="K12">
        <v>-10465</v>
      </c>
    </row>
    <row spans="1:11" r="13">
      <c t="s" s="4" r="A13">
        <v>646</v>
      </c>
      <c t="n" s="6" r="B13">
        <v>1065</v>
      </c>
      <c t="n" s="6" r="E13">
        <v>0</v>
      </c>
      <c t="n" s="6" r="I13">
        <v>1065</v>
      </c>
      <c t="n" s="6" r="J13">
        <v>0</v>
      </c>
      <c t="n" s="6" r="K13">
        <v>0</v>
      </c>
    </row>
    <row spans="1:11" r="14">
      <c t="s" s="4" r="A14">
        <v>648</v>
      </c>
    </row>
    <row spans="1:11" r="15">
      <c t="s" s="3" r="A15">
        <v>642</v>
      </c>
    </row>
    <row spans="1:11" r="16">
      <c t="s" s="4" r="A16">
        <v>643</v>
      </c>
      <c t="n" s="6" r="D16">
        <v>6144</v>
      </c>
      <c t="n" s="6" r="H16">
        <v>5537</v>
      </c>
      <c t="n" s="6" r="I16">
        <v>6144</v>
      </c>
      <c t="n" s="6" r="J16">
        <v>5537</v>
      </c>
      <c t="n" s="6" r="K16">
        <v>6665</v>
      </c>
    </row>
    <row spans="1:11" r="17">
      <c t="s" s="4" r="A17">
        <v>644</v>
      </c>
      <c t="n" s="6" r="I17">
        <v>-881</v>
      </c>
      <c t="n" s="6" r="J17">
        <v>3445</v>
      </c>
      <c t="n" s="6" r="K17">
        <v>1829</v>
      </c>
    </row>
    <row spans="1:11" r="18">
      <c t="s" s="4" r="A18">
        <v>645</v>
      </c>
      <c t="n" s="6" r="I18">
        <v>-1602</v>
      </c>
      <c t="n" s="6" r="J18">
        <v>-2838</v>
      </c>
      <c t="n" s="6" r="K18">
        <v>-2957</v>
      </c>
    </row>
    <row spans="1:11" r="19">
      <c t="s" s="4" r="A19">
        <v>646</v>
      </c>
      <c t="n" s="6" r="B19">
        <v>3661</v>
      </c>
      <c t="n" s="6" r="E19">
        <v>6144</v>
      </c>
      <c t="n" s="6" r="I19">
        <v>3661</v>
      </c>
      <c t="n" s="6" r="J19">
        <v>6144</v>
      </c>
      <c t="n" s="6" r="K19">
        <v>5537</v>
      </c>
    </row>
    <row spans="1:11" r="20">
      <c t="s" s="4" r="A20">
        <v>649</v>
      </c>
    </row>
    <row spans="1:11" r="21">
      <c t="s" s="3" r="A21">
        <v>642</v>
      </c>
    </row>
    <row spans="1:11" r="22">
      <c t="s" s="4" r="A22">
        <v>643</v>
      </c>
      <c t="n" s="7" r="D22">
        <v>0</v>
      </c>
      <c t="n" s="7" r="H22">
        <v>485</v>
      </c>
      <c t="n" s="6" r="I22">
        <v>0</v>
      </c>
      <c t="n" s="6" r="J22">
        <v>485</v>
      </c>
      <c t="n" s="6" r="K22">
        <v>851</v>
      </c>
    </row>
    <row spans="1:11" r="23">
      <c t="s" s="4" r="A23">
        <v>644</v>
      </c>
      <c t="n" s="6" r="I23">
        <v>0</v>
      </c>
      <c t="n" s="6" r="J23">
        <v>31</v>
      </c>
      <c t="n" s="6" r="K23">
        <v>2107</v>
      </c>
    </row>
    <row spans="1:11" r="24">
      <c t="s" s="4" r="A24">
        <v>645</v>
      </c>
      <c t="n" s="6" r="I24">
        <v>0</v>
      </c>
      <c t="n" s="6" r="J24">
        <v>-516</v>
      </c>
      <c t="n" s="6" r="K24">
        <v>-2473</v>
      </c>
    </row>
    <row spans="1:11" r="25">
      <c t="s" s="4" r="A25">
        <v>646</v>
      </c>
      <c t="n" s="7" r="B25">
        <v>0</v>
      </c>
      <c t="n" s="7" r="E25">
        <v>0</v>
      </c>
      <c t="n" s="7" r="I25">
        <v>0</v>
      </c>
      <c t="n" s="7" r="J25">
        <v>0</v>
      </c>
      <c t="n" s="7" r="K25">
        <v>485</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107</v>
      </c>
      <c t="s" s="2" r="B1">
        <v>2</v>
      </c>
      <c t="s" s="2" r="C1">
        <v>30</v>
      </c>
      <c t="s" s="2" r="D1">
        <v>108</v>
      </c>
    </row>
    <row spans="1:4" r="2">
      <c t="s" s="3" r="A2">
        <v>109</v>
      </c>
    </row>
    <row spans="1:4" r="3">
      <c t="s" s="4" r="A3">
        <v>110</v>
      </c>
      <c t="n" s="6" r="B3">
        <v>30000000</v>
      </c>
      <c t="n" s="6" r="C3">
        <v>30000000</v>
      </c>
    </row>
    <row spans="1:4" r="4">
      <c t="s" s="4" r="A4">
        <v>111</v>
      </c>
      <c t="n" s="8" r="B4">
        <v>0.01</v>
      </c>
      <c t="n" s="8" r="C4">
        <v>0.01</v>
      </c>
    </row>
    <row spans="1:4" r="5">
      <c t="s" s="4" r="A5">
        <v>112</v>
      </c>
      <c t="n" s="6" r="B5">
        <v>0</v>
      </c>
      <c t="n" s="6" r="C5">
        <v>0</v>
      </c>
    </row>
    <row spans="1:4" r="6">
      <c t="s" s="4" r="A6">
        <v>113</v>
      </c>
      <c t="n" s="6" r="B6">
        <v>0</v>
      </c>
      <c t="n" s="6" r="C6">
        <v>0</v>
      </c>
    </row>
    <row spans="1:4" r="7">
      <c t="s" s="4" r="A7">
        <v>114</v>
      </c>
      <c t="n" s="6" r="B7">
        <v>600000000</v>
      </c>
      <c t="n" s="6" r="C7">
        <v>600000000</v>
      </c>
    </row>
    <row spans="1:4" r="8">
      <c t="s" s="4" r="A8">
        <v>115</v>
      </c>
      <c t="n" s="8" r="B8">
        <v>0.01</v>
      </c>
      <c t="n" s="8" r="C8">
        <v>0.01</v>
      </c>
      <c t="n" s="8" r="D8">
        <v>0.01</v>
      </c>
    </row>
    <row spans="1:4" r="9">
      <c t="s" s="4" r="A9">
        <v>116</v>
      </c>
      <c t="n" s="6" r="B9">
        <v>53871484</v>
      </c>
      <c t="n" s="6" r="C9">
        <v>61233850</v>
      </c>
    </row>
    <row spans="1:4" r="10">
      <c t="s" s="4" r="A10">
        <v>117</v>
      </c>
      <c t="n" s="6" r="B10">
        <v>53871484</v>
      </c>
      <c t="n" s="6" r="C10">
        <v>612338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20"/>
    <col customWidth="1" max="6" min="6" width="37"/>
    <col customWidth="1" max="7" min="7" width="37"/>
    <col customWidth="1" max="8" min="8" width="21"/>
    <col customWidth="1" max="9" min="9" width="21"/>
    <col customWidth="1" max="10" min="10" width="21"/>
    <col customWidth="1" max="11" min="11" width="50"/>
    <col customWidth="1" max="12" min="12" width="37"/>
    <col customWidth="1" max="13" min="13" width="27"/>
  </cols>
  <sheetData>
    <row spans="1:13" r="1">
      <c t="s" s="1" r="A1">
        <v>650</v>
      </c>
      <c t="s" s="2" r="B1">
        <v>651</v>
      </c>
      <c t="s" s="2" r="C1">
        <v>652</v>
      </c>
      <c t="s" s="2" r="D1">
        <v>653</v>
      </c>
      <c t="s" s="2" r="E1">
        <v>654</v>
      </c>
      <c t="s" s="2" r="F1">
        <v>655</v>
      </c>
      <c t="s" s="2" r="G1">
        <v>656</v>
      </c>
      <c t="s" s="2" r="H1">
        <v>623</v>
      </c>
      <c t="s" s="2" r="I1">
        <v>410</v>
      </c>
      <c t="s" s="2" r="J1">
        <v>624</v>
      </c>
      <c t="s" s="2" r="K1">
        <v>657</v>
      </c>
      <c t="s" s="2" r="L1">
        <v>656</v>
      </c>
      <c t="s" s="2" r="M1">
        <v>658</v>
      </c>
    </row>
    <row spans="1:13" r="2">
      <c t="s" s="3" r="A2">
        <v>659</v>
      </c>
    </row>
    <row spans="1:13" r="3">
      <c t="s" s="4" r="A3">
        <v>660</v>
      </c>
      <c t="n" s="8" r="B3">
        <v>0.01</v>
      </c>
      <c t="n" s="8" r="D3">
        <v>0.01</v>
      </c>
      <c t="n" s="8" r="G3">
        <v>0.01</v>
      </c>
      <c t="n" s="8" r="K3">
        <v>0.01</v>
      </c>
      <c t="n" s="8" r="L3">
        <v>0.01</v>
      </c>
    </row>
    <row spans="1:13" r="4">
      <c t="s" s="4" r="A4">
        <v>114</v>
      </c>
      <c t="n" s="6" r="D4">
        <v>600000000</v>
      </c>
      <c t="n" s="6" r="G4">
        <v>600000000</v>
      </c>
      <c t="n" s="6" r="K4">
        <v>600000000</v>
      </c>
      <c t="n" s="6" r="L4">
        <v>600000000</v>
      </c>
    </row>
    <row spans="1:13" r="5">
      <c t="s" s="4" r="A5">
        <v>110</v>
      </c>
      <c t="n" s="6" r="D5">
        <v>30000000</v>
      </c>
      <c t="n" s="6" r="G5">
        <v>30000000</v>
      </c>
      <c t="n" s="6" r="K5">
        <v>30000000</v>
      </c>
      <c t="n" s="6" r="L5">
        <v>30000000</v>
      </c>
    </row>
    <row spans="1:13" r="6">
      <c t="s" s="4" r="A6">
        <v>661</v>
      </c>
      <c t="n" s="8" r="D6">
        <v>0.01</v>
      </c>
      <c t="n" s="8" r="G6">
        <v>0.01</v>
      </c>
      <c t="n" s="8" r="K6">
        <v>0.01</v>
      </c>
      <c t="n" s="8" r="L6">
        <v>0.01</v>
      </c>
    </row>
    <row spans="1:13" r="7">
      <c t="s" s="4" r="A7">
        <v>662</v>
      </c>
      <c t="n" s="7" r="K7">
        <v>285000000</v>
      </c>
    </row>
    <row spans="1:13" r="8">
      <c t="s" s="4" r="A8">
        <v>62</v>
      </c>
    </row>
    <row spans="1:13" r="9">
      <c t="s" s="3" r="A9">
        <v>659</v>
      </c>
    </row>
    <row spans="1:13" r="10">
      <c t="s" s="4" r="A10">
        <v>114</v>
      </c>
      <c t="n" s="6" r="D10">
        <v>0</v>
      </c>
      <c t="n" s="6" r="G10">
        <v>0</v>
      </c>
      <c t="n" s="6" r="K10">
        <v>0</v>
      </c>
      <c t="n" s="6" r="L10">
        <v>0</v>
      </c>
    </row>
    <row spans="1:13" r="11">
      <c t="s" s="4" r="A11">
        <v>663</v>
      </c>
      <c t="n" s="7" r="G11">
        <v>3375000</v>
      </c>
      <c t="n" s="7" r="H11">
        <v>0</v>
      </c>
      <c t="n" s="7" r="I11">
        <v>0</v>
      </c>
      <c t="n" s="7" r="J11">
        <v>0</v>
      </c>
      <c t="n" s="7" r="K11">
        <v>0</v>
      </c>
      <c t="n" s="7" r="L11">
        <v>3375000</v>
      </c>
      <c t="n" s="7" r="M11">
        <v>0</v>
      </c>
    </row>
    <row spans="1:13" r="12">
      <c t="s" s="4" r="A12">
        <v>384</v>
      </c>
      <c t="n" s="6" r="K12">
        <v>500000</v>
      </c>
    </row>
    <row spans="1:13" r="13">
      <c t="s" s="4" r="A13">
        <v>664</v>
      </c>
      <c t="n" s="7" r="K13">
        <v>0</v>
      </c>
      <c t="n" s="7" r="L13">
        <v>400000</v>
      </c>
      <c t="n" s="7" r="M13">
        <v>500000</v>
      </c>
    </row>
    <row spans="1:13" r="14">
      <c t="s" s="4" r="A14">
        <v>665</v>
      </c>
      <c t="n" s="6" r="L14">
        <v>1</v>
      </c>
      <c t="n" s="6" r="M14">
        <v>1</v>
      </c>
    </row>
    <row spans="1:13" r="15">
      <c t="s" s="4" r="A15">
        <v>167</v>
      </c>
    </row>
    <row spans="1:13" r="16">
      <c t="s" s="3" r="A16">
        <v>659</v>
      </c>
    </row>
    <row spans="1:13" r="17">
      <c t="s" s="4" r="A17">
        <v>663</v>
      </c>
      <c t="n" s="7" r="L17">
        <v>9000</v>
      </c>
    </row>
    <row spans="1:13" r="18">
      <c t="s" s="4" r="A18">
        <v>666</v>
      </c>
    </row>
    <row spans="1:13" r="19">
      <c t="s" s="3" r="A19">
        <v>659</v>
      </c>
    </row>
    <row spans="1:13" r="20">
      <c t="s" s="4" r="A20">
        <v>667</v>
      </c>
      <c t="n" s="10" r="C20">
        <v>0.1183</v>
      </c>
    </row>
    <row spans="1:13" r="21">
      <c t="s" s="4" r="A21">
        <v>668</v>
      </c>
    </row>
    <row spans="1:13" r="22">
      <c t="s" s="3" r="A22">
        <v>659</v>
      </c>
    </row>
    <row spans="1:13" r="23">
      <c t="s" s="4" r="A23">
        <v>114</v>
      </c>
      <c t="n" s="6" r="D23">
        <v>300000000</v>
      </c>
      <c t="n" s="6" r="G23">
        <v>300000000</v>
      </c>
      <c t="n" s="6" r="K23">
        <v>300000000</v>
      </c>
      <c t="n" s="6" r="L23">
        <v>300000000</v>
      </c>
    </row>
    <row spans="1:13" r="24">
      <c t="s" s="4" r="A24">
        <v>669</v>
      </c>
      <c t="s" s="4" r="B24">
        <v>670</v>
      </c>
    </row>
    <row spans="1:13" r="25">
      <c t="s" s="4" r="A25">
        <v>671</v>
      </c>
      <c t="n" s="6" r="D25">
        <v>3000000</v>
      </c>
      <c t="n" s="6" r="F25">
        <v>5053482</v>
      </c>
    </row>
    <row spans="1:13" r="26">
      <c t="s" s="4" r="A26">
        <v>672</v>
      </c>
      <c t="n" s="7" r="D26">
        <v>45</v>
      </c>
      <c t="n" s="8" r="F26">
        <v>29.68</v>
      </c>
    </row>
    <row spans="1:13" r="27">
      <c t="s" s="4" r="A27">
        <v>662</v>
      </c>
      <c t="n" s="7" r="D27">
        <v>135000000</v>
      </c>
      <c t="n" s="7" r="F27">
        <v>150000000</v>
      </c>
    </row>
    <row spans="1:13" r="28">
      <c t="s" s="4" r="A28">
        <v>673</v>
      </c>
      <c t="n" s="6" r="K28">
        <v>1</v>
      </c>
    </row>
    <row spans="1:13" r="29">
      <c t="s" s="4" r="A29">
        <v>674</v>
      </c>
    </row>
    <row spans="1:13" r="30">
      <c t="s" s="3" r="A30">
        <v>659</v>
      </c>
    </row>
    <row spans="1:13" r="31">
      <c t="s" s="4" r="A31">
        <v>114</v>
      </c>
      <c t="n" s="6" r="D31">
        <v>300000000</v>
      </c>
      <c t="n" s="6" r="G31">
        <v>300000000</v>
      </c>
      <c t="n" s="6" r="K31">
        <v>300000000</v>
      </c>
      <c t="n" s="6" r="L31">
        <v>300000000</v>
      </c>
    </row>
    <row spans="1:13" r="32">
      <c t="s" s="4" r="A32">
        <v>673</v>
      </c>
      <c t="n" s="6" r="K32">
        <v>1</v>
      </c>
    </row>
    <row spans="1:13" r="33">
      <c t="s" s="4" r="A33">
        <v>675</v>
      </c>
      <c t="n" s="11" r="K33">
        <v>0.000169</v>
      </c>
    </row>
    <row spans="1:13" r="34">
      <c t="s" s="4" r="A34">
        <v>676</v>
      </c>
    </row>
    <row spans="1:13" r="35">
      <c t="s" s="3" r="A35">
        <v>659</v>
      </c>
    </row>
    <row spans="1:13" r="36">
      <c t="s" s="4" r="A36">
        <v>110</v>
      </c>
      <c t="n" s="6" r="B36">
        <v>30000000</v>
      </c>
    </row>
    <row spans="1:13" r="37">
      <c t="s" s="4" r="A37">
        <v>661</v>
      </c>
      <c t="n" s="8" r="B37">
        <v>0.01</v>
      </c>
    </row>
    <row spans="1:13" r="38">
      <c t="s" s="4" r="A38">
        <v>677</v>
      </c>
    </row>
    <row spans="1:13" r="39">
      <c t="s" s="3" r="A39">
        <v>659</v>
      </c>
    </row>
    <row spans="1:13" r="40">
      <c t="s" s="4" r="A40">
        <v>114</v>
      </c>
      <c t="n" s="6" r="B40">
        <v>300000000</v>
      </c>
    </row>
    <row spans="1:13" r="41">
      <c t="s" s="4" r="A41">
        <v>678</v>
      </c>
    </row>
    <row spans="1:13" r="42">
      <c t="s" s="3" r="A42">
        <v>659</v>
      </c>
    </row>
    <row spans="1:13" r="43">
      <c t="s" s="4" r="A43">
        <v>114</v>
      </c>
      <c t="n" s="6" r="B43">
        <v>300000000</v>
      </c>
    </row>
    <row spans="1:13" r="44">
      <c t="s" s="4" r="A44">
        <v>168</v>
      </c>
    </row>
    <row spans="1:13" r="45">
      <c t="s" s="3" r="A45">
        <v>659</v>
      </c>
    </row>
    <row spans="1:13" r="46">
      <c t="s" s="4" r="A46">
        <v>188</v>
      </c>
      <c t="n" s="6" r="L46">
        <v>9324000</v>
      </c>
    </row>
    <row spans="1:13" r="47">
      <c t="s" s="4" r="A47">
        <v>671</v>
      </c>
      <c t="n" s="6" r="K47">
        <v>8054000</v>
      </c>
    </row>
    <row spans="1:13" r="48">
      <c t="s" s="4" r="A48">
        <v>662</v>
      </c>
      <c t="n" s="7" r="K48">
        <v>80000</v>
      </c>
    </row>
    <row spans="1:13" r="49">
      <c t="s" s="4" r="A49">
        <v>679</v>
      </c>
    </row>
    <row spans="1:13" r="50">
      <c t="s" s="3" r="A50">
        <v>659</v>
      </c>
    </row>
    <row spans="1:13" r="51">
      <c t="s" s="4" r="A51">
        <v>663</v>
      </c>
      <c t="n" s="7" r="L51">
        <v>519000</v>
      </c>
    </row>
    <row spans="1:13" r="52">
      <c t="s" s="4" r="A52">
        <v>680</v>
      </c>
    </row>
    <row spans="1:13" r="53">
      <c t="s" s="3" r="A53">
        <v>659</v>
      </c>
    </row>
    <row spans="1:13" r="54">
      <c t="s" s="4" r="A54">
        <v>681</v>
      </c>
      <c t="n" s="8" r="B54">
        <v>18.5</v>
      </c>
    </row>
    <row spans="1:13" r="55">
      <c t="s" s="4" r="A55">
        <v>188</v>
      </c>
      <c t="n" s="6" r="B55">
        <v>9324324</v>
      </c>
    </row>
    <row spans="1:13" r="56">
      <c t="s" s="4" r="A56">
        <v>682</v>
      </c>
      <c t="n" s="7" r="B56">
        <v>156100000</v>
      </c>
    </row>
    <row spans="1:13" r="57">
      <c t="s" s="4" r="A57">
        <v>683</v>
      </c>
    </row>
    <row spans="1:13" r="58">
      <c t="s" s="3" r="A58">
        <v>659</v>
      </c>
    </row>
    <row spans="1:13" r="59">
      <c t="s" s="4" r="A59">
        <v>684</v>
      </c>
      <c t="n" s="6" r="D59">
        <v>6000000</v>
      </c>
      <c t="n" s="6" r="E59">
        <v>8000000</v>
      </c>
      <c t="n" s="6" r="F59">
        <v>8050000</v>
      </c>
    </row>
    <row spans="1:13" r="60">
      <c t="s" s="4" r="A60">
        <v>685</v>
      </c>
    </row>
    <row spans="1:13" r="61">
      <c t="s" s="3" r="A61">
        <v>659</v>
      </c>
    </row>
    <row spans="1:13" r="62">
      <c t="s" s="4" r="A62">
        <v>188</v>
      </c>
      <c t="n" s="6" r="B62">
        <v>1216216</v>
      </c>
    </row>
    <row spans="1:13" r="63">
      <c t="s" s="4" r="A63">
        <v>686</v>
      </c>
    </row>
    <row spans="1:13" r="64">
      <c t="s" s="3" r="A64">
        <v>659</v>
      </c>
    </row>
    <row spans="1:13" r="65">
      <c t="s" s="4" r="A65">
        <v>684</v>
      </c>
      <c t="n" s="6" r="F65">
        <v>1050000</v>
      </c>
    </row>
    <row spans="1:13" r="66">
      <c t="s" s="4" r="A66">
        <v>687</v>
      </c>
    </row>
    <row spans="1:13" r="67">
      <c t="s" s="3" r="A67">
        <v>659</v>
      </c>
    </row>
    <row spans="1:13" r="68">
      <c t="s" s="4" r="A68">
        <v>688</v>
      </c>
      <c t="n" s="6" r="F68">
        <v>6866555</v>
      </c>
    </row>
    <row spans="1:13" r="69">
      <c t="s" s="4" r="A69">
        <v>689</v>
      </c>
      <c t="n" s="6" r="E69">
        <v>1</v>
      </c>
      <c t="n" s="6" r="F69">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0</v>
      </c>
      <c t="s" s="2" r="B1">
        <v>2</v>
      </c>
      <c t="s" s="2" r="C1">
        <v>30</v>
      </c>
    </row>
    <row spans="1:3" r="2">
      <c t="s" s="3" r="A2">
        <v>691</v>
      </c>
    </row>
    <row spans="1:3" r="3">
      <c t="s" s="4" r="A3">
        <v>114</v>
      </c>
      <c t="n" s="6" r="B3">
        <v>600000000</v>
      </c>
      <c t="n" s="6" r="C3">
        <v>600000000</v>
      </c>
    </row>
    <row spans="1:3" r="4">
      <c t="s" s="4" r="A4">
        <v>110</v>
      </c>
      <c t="n" s="6" r="B4">
        <v>30000000</v>
      </c>
      <c t="n" s="6" r="C4">
        <v>30000000</v>
      </c>
    </row>
    <row spans="1:3" r="5">
      <c t="s" s="4" r="A5">
        <v>692</v>
      </c>
      <c t="n" s="6" r="B5">
        <v>630000000</v>
      </c>
      <c t="n" s="6" r="C5">
        <v>630000000</v>
      </c>
    </row>
    <row spans="1:3" r="6">
      <c t="s" s="3" r="A6">
        <v>693</v>
      </c>
    </row>
    <row spans="1:3" r="7">
      <c t="s" s="4" r="A7">
        <v>116</v>
      </c>
      <c t="n" s="6" r="B7">
        <v>53871484</v>
      </c>
      <c t="n" s="6" r="C7">
        <v>61233850</v>
      </c>
    </row>
    <row spans="1:3" r="8">
      <c t="s" s="4" r="A8">
        <v>112</v>
      </c>
      <c t="n" s="6" r="B8">
        <v>0</v>
      </c>
      <c t="n" s="6" r="C8">
        <v>0</v>
      </c>
    </row>
    <row spans="1:3" r="9">
      <c t="s" s="4" r="A9">
        <v>694</v>
      </c>
      <c t="n" s="6" r="B9">
        <v>53871484</v>
      </c>
      <c t="n" s="6" r="C9">
        <v>61233850</v>
      </c>
    </row>
    <row spans="1:3" r="10">
      <c t="s" s="3" r="A10">
        <v>695</v>
      </c>
    </row>
    <row spans="1:3" r="11">
      <c t="s" s="4" r="A11">
        <v>117</v>
      </c>
      <c t="n" s="6" r="B11">
        <v>53871484</v>
      </c>
      <c t="n" s="6" r="C11">
        <v>61233850</v>
      </c>
    </row>
    <row spans="1:3" r="12">
      <c t="s" s="4" r="A12">
        <v>113</v>
      </c>
      <c t="n" s="6" r="B12">
        <v>0</v>
      </c>
      <c t="n" s="6" r="C12">
        <v>0</v>
      </c>
    </row>
    <row spans="1:3" r="13">
      <c t="s" s="4" r="A13">
        <v>696</v>
      </c>
      <c t="n" s="6" r="B13">
        <v>53871484</v>
      </c>
      <c t="n" s="6" r="C13">
        <v>61233850</v>
      </c>
    </row>
    <row spans="1:3" r="14">
      <c t="s" s="4" r="A14">
        <v>668</v>
      </c>
    </row>
    <row spans="1:3" r="15">
      <c t="s" s="3" r="A15">
        <v>691</v>
      </c>
    </row>
    <row spans="1:3" r="16">
      <c t="s" s="4" r="A16">
        <v>114</v>
      </c>
      <c t="n" s="6" r="B16">
        <v>300000000</v>
      </c>
      <c t="n" s="6" r="C16">
        <v>300000000</v>
      </c>
    </row>
    <row spans="1:3" r="17">
      <c t="s" s="3" r="A17">
        <v>693</v>
      </c>
    </row>
    <row spans="1:3" r="18">
      <c t="s" s="4" r="A18">
        <v>116</v>
      </c>
      <c t="n" s="6" r="B18">
        <v>53871484</v>
      </c>
      <c t="n" s="6" r="C18">
        <v>51199856</v>
      </c>
    </row>
    <row spans="1:3" r="19">
      <c t="s" s="3" r="A19">
        <v>695</v>
      </c>
    </row>
    <row spans="1:3" r="20">
      <c t="s" s="4" r="A20">
        <v>117</v>
      </c>
      <c t="n" s="6" r="B20">
        <v>53871484</v>
      </c>
      <c t="n" s="6" r="C20">
        <v>51199856</v>
      </c>
    </row>
    <row spans="1:3" r="21">
      <c t="s" s="4" r="A21">
        <v>674</v>
      </c>
    </row>
    <row spans="1:3" r="22">
      <c t="s" s="3" r="A22">
        <v>691</v>
      </c>
    </row>
    <row spans="1:3" r="23">
      <c t="s" s="4" r="A23">
        <v>114</v>
      </c>
      <c t="n" s="6" r="B23">
        <v>300000000</v>
      </c>
      <c t="n" s="6" r="C23">
        <v>300000000</v>
      </c>
    </row>
    <row spans="1:3" r="24">
      <c t="s" s="3" r="A24">
        <v>693</v>
      </c>
    </row>
    <row spans="1:3" r="25">
      <c t="s" s="4" r="A25">
        <v>116</v>
      </c>
      <c t="n" s="6" r="B25">
        <v>0</v>
      </c>
      <c t="n" s="6" r="C25">
        <v>10033994</v>
      </c>
    </row>
    <row spans="1:3" r="26">
      <c t="s" s="3" r="A26">
        <v>695</v>
      </c>
    </row>
    <row spans="1:3" r="27">
      <c t="s" s="4" r="A27">
        <v>117</v>
      </c>
      <c t="n" s="6" r="B27">
        <v>0</v>
      </c>
      <c t="n" s="6" r="C27">
        <v>10033994</v>
      </c>
    </row>
    <row spans="1:3" r="28">
      <c t="s" s="4" r="A28">
        <v>62</v>
      </c>
    </row>
    <row spans="1:3" r="29">
      <c t="s" s="3" r="A29">
        <v>691</v>
      </c>
    </row>
    <row spans="1:3" r="30">
      <c t="s" s="4" r="A30">
        <v>114</v>
      </c>
      <c t="n" s="6" r="B30">
        <v>0</v>
      </c>
      <c t="n" s="6" r="C30">
        <v>0</v>
      </c>
    </row>
    <row spans="1:3" r="31">
      <c t="s" s="3" r="A31">
        <v>693</v>
      </c>
    </row>
    <row spans="1:3" r="32">
      <c t="s" s="4" r="A32">
        <v>116</v>
      </c>
      <c t="n" s="6" r="B32">
        <v>0</v>
      </c>
      <c t="n" s="6" r="C32">
        <v>0</v>
      </c>
    </row>
    <row spans="1:3" r="33">
      <c t="s" s="3" r="A33">
        <v>695</v>
      </c>
    </row>
    <row spans="1:3" r="34">
      <c t="s" s="4" r="A34">
        <v>117</v>
      </c>
      <c t="n" s="6" r="B34">
        <v>0</v>
      </c>
      <c t="n" s="6" r="C3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2"/>
    <col customWidth="1" max="2" min="2" width="35"/>
    <col customWidth="1" max="3" min="3" width="35"/>
    <col customWidth="1" max="4" min="4" width="37"/>
    <col customWidth="1" max="5" min="5" width="21"/>
    <col customWidth="1" max="6" min="6" width="21"/>
  </cols>
  <sheetData>
    <row spans="1:6" r="1">
      <c t="s" s="1" r="A1">
        <v>697</v>
      </c>
      <c t="s" s="2" r="B1">
        <v>698</v>
      </c>
      <c t="s" s="2" r="C1">
        <v>699</v>
      </c>
      <c t="s" s="2" r="D1">
        <v>653</v>
      </c>
      <c t="s" s="2" r="E1">
        <v>379</v>
      </c>
      <c t="s" s="2" r="F1">
        <v>380</v>
      </c>
    </row>
    <row spans="1:6" r="2">
      <c t="s" s="3" r="A2">
        <v>700</v>
      </c>
    </row>
    <row spans="1:6" r="3">
      <c t="s" s="4" r="A3">
        <v>701</v>
      </c>
      <c t="n" s="6" r="D3">
        <v>7137325</v>
      </c>
    </row>
    <row spans="1:6" r="4">
      <c t="s" s="4" r="A4">
        <v>702</v>
      </c>
      <c t="n" s="6" r="D4">
        <v>2536974</v>
      </c>
    </row>
    <row spans="1:6" r="5">
      <c t="s" s="4" r="A5">
        <v>703</v>
      </c>
      <c t="n" s="6" r="D5">
        <v>854592</v>
      </c>
    </row>
    <row spans="1:6" r="6">
      <c t="s" s="4" r="A6">
        <v>78</v>
      </c>
      <c t="n" s="7" r="D6">
        <v>38571000</v>
      </c>
      <c t="n" s="7" r="E6">
        <v>34758000</v>
      </c>
    </row>
    <row spans="1:6" r="7">
      <c t="s" s="4" r="A7">
        <v>704</v>
      </c>
      <c t="n" s="7" r="D7">
        <v>1600000</v>
      </c>
      <c t="n" s="7" r="E7">
        <v>0</v>
      </c>
      <c t="n" s="7" r="F7">
        <v>0</v>
      </c>
    </row>
    <row spans="1:6" r="8">
      <c t="s" s="4" r="A8">
        <v>705</v>
      </c>
    </row>
    <row spans="1:6" r="9">
      <c t="s" s="3" r="A9">
        <v>700</v>
      </c>
    </row>
    <row spans="1:6" r="10">
      <c t="s" s="4" r="A10">
        <v>706</v>
      </c>
      <c t="n" s="6" r="C10">
        <v>37</v>
      </c>
    </row>
    <row spans="1:6" r="11">
      <c t="s" s="4" r="A11">
        <v>707</v>
      </c>
      <c t="n" s="6" r="C11">
        <v>1082426</v>
      </c>
    </row>
    <row spans="1:6" r="12">
      <c t="s" s="4" r="A12">
        <v>708</v>
      </c>
      <c t="n" s="7" r="C12">
        <v>0</v>
      </c>
      <c t="n" s="7" r="F12">
        <v>1100000</v>
      </c>
    </row>
    <row spans="1:6" r="13">
      <c t="s" s="4" r="A13">
        <v>709</v>
      </c>
    </row>
    <row spans="1:6" r="14">
      <c t="s" s="3" r="A14">
        <v>700</v>
      </c>
    </row>
    <row spans="1:6" r="15">
      <c t="s" s="4" r="A15">
        <v>710</v>
      </c>
      <c t="s" s="4" r="B15">
        <v>391</v>
      </c>
    </row>
    <row spans="1:6" r="16">
      <c t="s" s="4" r="A16">
        <v>706</v>
      </c>
      <c t="n" s="6" r="B16">
        <v>53</v>
      </c>
    </row>
    <row spans="1:6" r="17">
      <c t="s" s="4" r="A17">
        <v>707</v>
      </c>
      <c t="n" s="6" r="B17">
        <v>1543525</v>
      </c>
    </row>
    <row spans="1:6" r="18">
      <c t="s" s="4" r="A18">
        <v>708</v>
      </c>
      <c t="n" s="7" r="B18">
        <v>0</v>
      </c>
    </row>
    <row spans="1:6" r="19">
      <c t="s" s="4" r="A19">
        <v>711</v>
      </c>
    </row>
    <row spans="1:6" r="20">
      <c t="s" s="3" r="A20">
        <v>700</v>
      </c>
    </row>
    <row spans="1:6" r="21">
      <c t="s" s="4" r="A21">
        <v>710</v>
      </c>
      <c t="s" s="4" r="D21">
        <v>393</v>
      </c>
    </row>
    <row spans="1:6" r="22">
      <c t="s" s="4" r="A22">
        <v>712</v>
      </c>
    </row>
    <row spans="1:6" r="23">
      <c t="s" s="3" r="A23">
        <v>700</v>
      </c>
    </row>
    <row spans="1:6" r="24">
      <c t="s" s="4" r="A24">
        <v>710</v>
      </c>
      <c t="s" s="4" r="D24">
        <v>391</v>
      </c>
    </row>
    <row spans="1:6" r="25">
      <c t="s" s="4" r="A25">
        <v>713</v>
      </c>
    </row>
    <row spans="1:6" r="26">
      <c t="s" s="3" r="A26">
        <v>700</v>
      </c>
    </row>
    <row spans="1:6" r="27">
      <c t="s" s="4" r="A27">
        <v>714</v>
      </c>
      <c t="n" s="8" r="D27">
        <v>48.51</v>
      </c>
    </row>
    <row spans="1:6" r="28">
      <c t="s" s="4" r="A28">
        <v>715</v>
      </c>
      <c t="n" s="7" r="D28">
        <v>13200000</v>
      </c>
    </row>
    <row spans="1:6" r="29">
      <c t="s" s="4" r="A29">
        <v>716</v>
      </c>
      <c t="s" s="4" r="D29">
        <v>717</v>
      </c>
    </row>
    <row spans="1:6" r="30">
      <c t="s" s="4" r="A30">
        <v>718</v>
      </c>
    </row>
    <row spans="1:6" r="31">
      <c t="s" s="3" r="A31">
        <v>700</v>
      </c>
    </row>
    <row spans="1:6" r="32">
      <c t="s" s="4" r="A32">
        <v>719</v>
      </c>
      <c t="s" s="4" r="D32">
        <v>406</v>
      </c>
    </row>
    <row spans="1:6" r="33">
      <c t="s" s="4" r="A33">
        <v>720</v>
      </c>
    </row>
    <row spans="1:6" r="34">
      <c t="s" s="3" r="A34">
        <v>700</v>
      </c>
    </row>
    <row spans="1:6" r="35">
      <c t="s" s="4" r="A35">
        <v>716</v>
      </c>
      <c t="s" s="4" r="D35">
        <v>721</v>
      </c>
    </row>
    <row spans="1:6" r="36">
      <c t="s" s="4" r="A36">
        <v>722</v>
      </c>
      <c t="n" s="7" r="D36">
        <v>8300000</v>
      </c>
    </row>
    <row spans="1:6" r="37">
      <c t="s" s="4" r="A37">
        <v>723</v>
      </c>
    </row>
    <row spans="1:6" r="38">
      <c t="s" s="3" r="A38">
        <v>700</v>
      </c>
    </row>
    <row spans="1:6" r="39">
      <c t="s" s="4" r="A39">
        <v>78</v>
      </c>
      <c t="n" s="7" r="D39">
        <v>2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s="1" r="A1">
        <v>724</v>
      </c>
      <c t="s" s="2" r="B1">
        <v>1</v>
      </c>
    </row>
    <row spans="1:2" r="2">
      <c t="s" s="2" r="B2">
        <v>653</v>
      </c>
    </row>
    <row spans="1:2" r="3">
      <c t="s" s="3" r="A3">
        <v>725</v>
      </c>
    </row>
    <row spans="1:2" r="4">
      <c t="s" s="4" r="A4">
        <v>726</v>
      </c>
      <c t="n" s="6" r="B4">
        <v>3930220</v>
      </c>
    </row>
    <row spans="1:2" r="5">
      <c t="s" s="4" r="A5">
        <v>727</v>
      </c>
      <c t="n" s="6" r="B5">
        <v>447886</v>
      </c>
    </row>
    <row spans="1:2" r="6">
      <c t="s" s="4" r="A6">
        <v>728</v>
      </c>
      <c t="n" s="6" r="B6">
        <v>-854592</v>
      </c>
    </row>
    <row spans="1:2" r="7">
      <c t="s" s="4" r="A7">
        <v>729</v>
      </c>
      <c t="n" s="6" r="B7">
        <v>-91845</v>
      </c>
    </row>
    <row spans="1:2" r="8">
      <c t="s" s="4" r="A8">
        <v>730</v>
      </c>
      <c t="n" s="6" r="B8">
        <v>-10244</v>
      </c>
    </row>
    <row spans="1:2" r="9">
      <c t="s" s="4" r="A9">
        <v>731</v>
      </c>
      <c t="n" s="6" r="B9">
        <v>3421425</v>
      </c>
    </row>
    <row spans="1:2" r="10">
      <c t="s" s="4" r="A10">
        <v>732</v>
      </c>
      <c t="n" s="6" r="B10">
        <v>3248787</v>
      </c>
    </row>
    <row spans="1:2" r="11">
      <c t="s" s="4" r="A11">
        <v>733</v>
      </c>
      <c t="n" s="6" r="B11">
        <v>1335597</v>
      </c>
    </row>
    <row spans="1:2" r="12">
      <c t="s" s="3" r="A12">
        <v>734</v>
      </c>
    </row>
    <row spans="1:2" r="13">
      <c t="s" s="4" r="A13">
        <v>735</v>
      </c>
      <c t="n" s="8" r="B13">
        <v>11.64</v>
      </c>
    </row>
    <row spans="1:2" r="14">
      <c t="s" s="4" r="A14">
        <v>736</v>
      </c>
      <c t="n" s="12" r="B14">
        <v>41.65</v>
      </c>
    </row>
    <row spans="1:2" r="15">
      <c t="s" s="4" r="A15">
        <v>737</v>
      </c>
      <c t="n" s="12" r="B15">
        <v>10.43</v>
      </c>
    </row>
    <row spans="1:2" r="16">
      <c t="s" s="4" r="A16">
        <v>738</v>
      </c>
      <c t="n" s="12" r="B16">
        <v>16.24</v>
      </c>
    </row>
    <row spans="1:2" r="17">
      <c t="s" s="4" r="A17">
        <v>739</v>
      </c>
      <c t="n" s="12" r="B17">
        <v>10.57</v>
      </c>
    </row>
    <row spans="1:2" r="18">
      <c t="s" s="4" r="A18">
        <v>740</v>
      </c>
      <c t="n" s="12" r="B18">
        <v>15.75</v>
      </c>
    </row>
    <row spans="1:2" r="19">
      <c t="s" s="4" r="A19">
        <v>741</v>
      </c>
      <c t="n" s="12" r="B19">
        <v>15.52</v>
      </c>
    </row>
    <row spans="1:2" r="20">
      <c t="s" s="4" r="A20">
        <v>742</v>
      </c>
      <c t="n" s="8" r="B20">
        <v>10.61</v>
      </c>
    </row>
    <row spans="1:2" r="21">
      <c t="s" s="3" r="A21">
        <v>743</v>
      </c>
    </row>
    <row spans="1:2" r="22">
      <c t="s" s="4" r="A22">
        <v>744</v>
      </c>
      <c t="s" s="4" r="B22">
        <v>745</v>
      </c>
    </row>
    <row spans="1:2" r="23">
      <c t="s" s="4" r="A23">
        <v>746</v>
      </c>
      <c t="s" s="4" r="B23">
        <v>747</v>
      </c>
    </row>
    <row spans="1:2" r="24">
      <c t="s" s="4" r="A24">
        <v>748</v>
      </c>
      <c t="s" s="4" r="B24">
        <v>749</v>
      </c>
    </row>
    <row spans="1:2" r="25">
      <c t="s" s="3" r="A25">
        <v>750</v>
      </c>
    </row>
    <row spans="1:2" r="26">
      <c t="s" s="4" r="A26">
        <v>751</v>
      </c>
      <c t="n" s="7" r="B26">
        <v>112071</v>
      </c>
    </row>
    <row spans="1:2" r="27">
      <c t="s" s="4" r="A27">
        <v>752</v>
      </c>
      <c t="n" s="6" r="B27">
        <v>107179</v>
      </c>
    </row>
    <row spans="1:2" r="28">
      <c t="s" s="4" r="A28">
        <v>753</v>
      </c>
      <c t="n" s="7" r="B28">
        <v>506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0</v>
      </c>
      <c t="s" s="2" r="D2">
        <v>31</v>
      </c>
    </row>
    <row spans="1:4" r="3">
      <c t="s" s="3" r="A3">
        <v>224</v>
      </c>
    </row>
    <row spans="1:4" r="4">
      <c t="s" s="4" r="A4">
        <v>755</v>
      </c>
      <c t="n" s="8" r="B4">
        <v>13.8</v>
      </c>
      <c t="n" s="8" r="C4">
        <v>5.59</v>
      </c>
      <c t="n" s="8" r="D4">
        <v>4.48</v>
      </c>
    </row>
    <row spans="1:4" r="5">
      <c t="s" s="4" r="A5">
        <v>756</v>
      </c>
      <c t="n" s="7" r="B5">
        <v>27560</v>
      </c>
      <c t="n" s="7" r="C5">
        <v>133</v>
      </c>
      <c t="n" s="7" r="D5">
        <v>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57</v>
      </c>
      <c t="s" s="2" r="B1">
        <v>1</v>
      </c>
    </row>
    <row spans="1:2" r="2">
      <c t="s" s="2" r="B2">
        <v>758</v>
      </c>
    </row>
    <row spans="1:2" r="3">
      <c t="s" s="3" r="A3">
        <v>759</v>
      </c>
    </row>
    <row spans="1:2" r="4">
      <c t="s" s="4" r="A4">
        <v>760</v>
      </c>
      <c t="n" s="6" r="B4">
        <v>674</v>
      </c>
    </row>
    <row spans="1:2" r="5">
      <c t="s" s="4" r="A5">
        <v>727</v>
      </c>
      <c t="n" s="6" r="B5">
        <v>226206</v>
      </c>
    </row>
    <row spans="1:2" r="6">
      <c t="s" s="4" r="A6">
        <v>761</v>
      </c>
      <c t="n" s="6" r="B6">
        <v>-225</v>
      </c>
    </row>
    <row spans="1:2" r="7">
      <c t="s" s="4" r="A7">
        <v>729</v>
      </c>
      <c t="n" s="6" r="B7">
        <v>-1545</v>
      </c>
    </row>
    <row spans="1:2" r="8">
      <c t="s" s="4" r="A8">
        <v>762</v>
      </c>
      <c t="n" s="6" r="B8">
        <v>225110</v>
      </c>
    </row>
    <row spans="1:2" r="9">
      <c t="s" s="3" r="A9">
        <v>763</v>
      </c>
    </row>
    <row spans="1:2" r="10">
      <c t="s" s="4" r="A10">
        <v>764</v>
      </c>
      <c t="n" s="8" r="B10">
        <v>24.61</v>
      </c>
    </row>
    <row spans="1:2" r="11">
      <c t="s" s="4" r="A11">
        <v>736</v>
      </c>
      <c t="n" s="12" r="B11">
        <v>41.71</v>
      </c>
    </row>
    <row spans="1:2" r="12">
      <c t="s" s="4" r="A12">
        <v>765</v>
      </c>
      <c t="n" s="12" r="B12">
        <v>24.61</v>
      </c>
    </row>
    <row spans="1:2" r="13">
      <c t="s" s="4" r="A13">
        <v>738</v>
      </c>
      <c t="n" s="12" r="B13">
        <v>43.16</v>
      </c>
    </row>
    <row spans="1:2" r="14">
      <c t="s" s="4" r="A14">
        <v>766</v>
      </c>
      <c t="n" s="8" r="B14">
        <v>41.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0</v>
      </c>
      <c t="s" s="2" r="D2">
        <v>31</v>
      </c>
    </row>
    <row spans="1:4" r="3">
      <c t="s" s="3" r="A3">
        <v>768</v>
      </c>
    </row>
    <row spans="1:4" r="4">
      <c t="s" s="4" r="A4">
        <v>769</v>
      </c>
      <c t="n" s="7" r="B4">
        <v>5074</v>
      </c>
      <c t="n" s="7" r="C4">
        <v>3370</v>
      </c>
      <c t="n" s="7" r="D4">
        <v>2419</v>
      </c>
    </row>
    <row spans="1:4" r="5">
      <c t="s" s="4" r="A5">
        <v>770</v>
      </c>
    </row>
    <row spans="1:4" r="6">
      <c t="s" s="3" r="A6">
        <v>768</v>
      </c>
    </row>
    <row spans="1:4" r="7">
      <c t="s" s="4" r="A7">
        <v>769</v>
      </c>
      <c t="n" s="6" r="B7">
        <v>2282</v>
      </c>
      <c t="n" s="6" r="C7">
        <v>1371</v>
      </c>
      <c t="n" s="6" r="D7">
        <v>1032</v>
      </c>
    </row>
    <row spans="1:4" r="8">
      <c t="s" s="4" r="A8">
        <v>37</v>
      </c>
    </row>
    <row spans="1:4" r="9">
      <c t="s" s="3" r="A9">
        <v>768</v>
      </c>
    </row>
    <row spans="1:4" r="10">
      <c t="s" s="4" r="A10">
        <v>769</v>
      </c>
      <c t="n" s="7" r="B10">
        <v>2792</v>
      </c>
      <c t="n" s="7" r="C10">
        <v>1999</v>
      </c>
      <c t="n" s="7" r="D10">
        <v>1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6"/>
    <col customWidth="1" max="3" min="3" width="24"/>
    <col customWidth="1" max="4" min="4" width="17"/>
  </cols>
  <sheetData>
    <row spans="1:4" r="1">
      <c t="s" s="1" r="A1">
        <v>771</v>
      </c>
      <c t="s" s="2" r="B1">
        <v>1</v>
      </c>
    </row>
    <row spans="1:4" r="2">
      <c t="s" s="2" r="B2">
        <v>2</v>
      </c>
      <c t="s" s="2" r="C2">
        <v>30</v>
      </c>
      <c t="s" s="2" r="D2">
        <v>31</v>
      </c>
    </row>
    <row spans="1:4" r="3">
      <c t="s" s="3" r="A3">
        <v>700</v>
      </c>
    </row>
    <row spans="1:4" r="4">
      <c t="s" s="4" r="A4">
        <v>772</v>
      </c>
      <c t="s" s="4" r="B4">
        <v>773</v>
      </c>
      <c t="s" s="4" r="C4">
        <v>774</v>
      </c>
      <c t="s" s="4" r="D4">
        <v>775</v>
      </c>
    </row>
    <row spans="1:4" r="5">
      <c t="s" s="4" r="A5">
        <v>776</v>
      </c>
      <c t="s" s="4" r="B5">
        <v>777</v>
      </c>
      <c t="s" s="4" r="C5">
        <v>778</v>
      </c>
      <c t="s" s="4" r="D5">
        <v>779</v>
      </c>
    </row>
    <row spans="1:4" r="6">
      <c t="s" s="4" r="A6">
        <v>780</v>
      </c>
      <c t="s" s="4" r="B6">
        <v>781</v>
      </c>
      <c t="s" s="4" r="C6">
        <v>782</v>
      </c>
      <c t="s" s="4" r="D6">
        <v>783</v>
      </c>
    </row>
    <row spans="1:4" r="7">
      <c t="s" s="4" r="A7">
        <v>784</v>
      </c>
      <c t="s" s="4" r="B7">
        <v>785</v>
      </c>
      <c t="s" s="4" r="C7">
        <v>576</v>
      </c>
      <c t="s" s="4" r="D7">
        <v>786</v>
      </c>
    </row>
    <row spans="1:4" r="8">
      <c t="s" s="4" r="A8">
        <v>787</v>
      </c>
      <c t="s" s="4" r="B8">
        <v>402</v>
      </c>
    </row>
    <row spans="1:4" r="9">
      <c t="s" s="4" r="A9">
        <v>788</v>
      </c>
      <c t="s" s="4" r="B9">
        <v>789</v>
      </c>
      <c t="s" s="4" r="C9">
        <v>789</v>
      </c>
      <c t="s" s="4" r="D9">
        <v>789</v>
      </c>
    </row>
    <row spans="1:4" r="10">
      <c t="s" s="4" r="A10">
        <v>420</v>
      </c>
    </row>
    <row spans="1:4" r="11">
      <c t="s" s="3" r="A11">
        <v>700</v>
      </c>
    </row>
    <row spans="1:4" r="12">
      <c t="s" s="4" r="A12">
        <v>787</v>
      </c>
      <c t="s" s="4" r="C12">
        <v>391</v>
      </c>
      <c t="s" s="4" r="D12">
        <v>790</v>
      </c>
    </row>
    <row spans="1:4" r="13">
      <c t="s" s="4" r="A13">
        <v>422</v>
      </c>
    </row>
    <row spans="1:4" r="14">
      <c t="s" s="3" r="A14">
        <v>700</v>
      </c>
    </row>
    <row spans="1:4" r="15">
      <c t="s" s="4" r="A15">
        <v>787</v>
      </c>
      <c t="s" s="4" r="C15">
        <v>791</v>
      </c>
      <c t="s" s="4" r="D15">
        <v>7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3</v>
      </c>
      <c t="s" s="2" r="B1">
        <v>1</v>
      </c>
    </row>
    <row spans="1:5" r="2">
      <c t="s" s="2" r="B2">
        <v>2</v>
      </c>
      <c t="s" s="2" r="C2">
        <v>30</v>
      </c>
      <c t="s" s="2" r="D2">
        <v>31</v>
      </c>
      <c t="s" s="2" r="E2">
        <v>794</v>
      </c>
    </row>
    <row spans="1:5" r="3">
      <c t="s" s="3" r="A3">
        <v>795</v>
      </c>
    </row>
    <row spans="1:5" r="4">
      <c t="s" s="4" r="A4">
        <v>796</v>
      </c>
      <c t="s" s="4" r="B4">
        <v>797</v>
      </c>
      <c t="s" s="4" r="C4">
        <v>797</v>
      </c>
      <c t="s" s="4" r="D4">
        <v>797</v>
      </c>
    </row>
    <row spans="1:5" r="5">
      <c t="s" s="4" r="A5">
        <v>798</v>
      </c>
      <c t="n" s="7" r="B5">
        <v>0</v>
      </c>
      <c t="n" s="7" r="C5">
        <v>-10043</v>
      </c>
      <c t="n" s="7" r="D5">
        <v>13909</v>
      </c>
    </row>
    <row spans="1:5" r="6">
      <c t="s" s="4" r="A6">
        <v>799</v>
      </c>
      <c t="n" s="6" r="B6">
        <v>252300</v>
      </c>
      <c t="n" s="6" r="C6">
        <v>168800</v>
      </c>
    </row>
    <row spans="1:5" r="7">
      <c t="s" s="4" r="A7">
        <v>800</v>
      </c>
      <c t="n" s="6" r="B7">
        <v>31900</v>
      </c>
      <c t="n" s="6" r="C7">
        <v>18200</v>
      </c>
    </row>
    <row spans="1:5" r="8">
      <c t="s" s="4" r="A8">
        <v>801</v>
      </c>
      <c t="n" s="6" r="B8">
        <v>7600</v>
      </c>
    </row>
    <row spans="1:5" r="9">
      <c t="s" s="4" r="A9">
        <v>802</v>
      </c>
      <c t="n" s="6" r="B9">
        <v>19030</v>
      </c>
      <c t="n" s="6" r="C9">
        <v>21566</v>
      </c>
      <c t="n" s="6" r="D9">
        <v>23690</v>
      </c>
      <c t="n" s="7" r="E9">
        <v>22518</v>
      </c>
    </row>
    <row spans="1:5" r="10">
      <c t="s" s="4" r="A10">
        <v>803</v>
      </c>
      <c t="n" s="6" r="B10">
        <v>9400</v>
      </c>
      <c t="n" s="6" r="C10">
        <v>13000</v>
      </c>
    </row>
    <row spans="1:5" r="11">
      <c t="s" s="4" r="A11">
        <v>804</v>
      </c>
      <c t="n" s="6" r="B11">
        <v>2100</v>
      </c>
      <c t="n" s="6" r="C11">
        <v>2600</v>
      </c>
    </row>
    <row spans="1:5" r="12">
      <c t="s" s="4" r="A12">
        <v>805</v>
      </c>
      <c t="n" s="6" r="B12">
        <v>300</v>
      </c>
      <c t="n" s="6" r="C12">
        <v>800</v>
      </c>
      <c t="n" s="7" r="D12">
        <v>1100</v>
      </c>
    </row>
    <row spans="1:5" r="13">
      <c t="s" s="4" r="A13">
        <v>806</v>
      </c>
      <c t="n" s="6" r="B13">
        <v>1800</v>
      </c>
    </row>
    <row spans="1:5" r="14">
      <c t="s" s="4" r="A14">
        <v>807</v>
      </c>
    </row>
    <row spans="1:5" r="15">
      <c t="s" s="3" r="A15">
        <v>795</v>
      </c>
    </row>
    <row spans="1:5" r="16">
      <c t="s" s="4" r="A16">
        <v>808</v>
      </c>
      <c t="n" s="6" r="B16">
        <v>39000</v>
      </c>
      <c t="n" s="6" r="C16">
        <v>185100</v>
      </c>
    </row>
    <row spans="1:5" r="17">
      <c t="s" s="4" r="A17">
        <v>809</v>
      </c>
      <c t="n" s="6" r="B17">
        <v>5100</v>
      </c>
    </row>
    <row spans="1:5" r="18">
      <c t="s" s="4" r="A18">
        <v>810</v>
      </c>
    </row>
    <row spans="1:5" r="19">
      <c t="s" s="3" r="A19">
        <v>795</v>
      </c>
    </row>
    <row spans="1:5" r="20">
      <c t="s" s="4" r="A20">
        <v>808</v>
      </c>
      <c t="n" s="6" r="B20">
        <v>121900</v>
      </c>
      <c t="n" s="6" r="C20">
        <v>263200</v>
      </c>
    </row>
    <row spans="1:5" r="21">
      <c t="s" s="4" r="A21">
        <v>811</v>
      </c>
    </row>
    <row spans="1:5" r="22">
      <c t="s" s="3" r="A22">
        <v>795</v>
      </c>
    </row>
    <row spans="1:5" r="23">
      <c t="s" s="4" r="A23">
        <v>808</v>
      </c>
      <c t="n" s="6" r="B23">
        <v>70400</v>
      </c>
      <c t="n" s="6" r="C23">
        <v>83700</v>
      </c>
    </row>
    <row spans="1:5" r="24">
      <c t="s" s="4" r="A24">
        <v>812</v>
      </c>
      <c t="n" s="6" r="B24">
        <v>5500</v>
      </c>
      <c t="n" s="6" r="C24">
        <v>36100</v>
      </c>
    </row>
    <row spans="1:5" r="25">
      <c t="s" s="4" r="A25">
        <v>813</v>
      </c>
    </row>
    <row spans="1:5" r="26">
      <c t="s" s="3" r="A26">
        <v>795</v>
      </c>
    </row>
    <row spans="1:5" r="27">
      <c t="s" s="4" r="A27">
        <v>814</v>
      </c>
      <c t="n" s="7" r="B27">
        <v>-31900</v>
      </c>
      <c t="n" s="7" r="C27">
        <v>2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0</v>
      </c>
      <c t="s" s="2" r="D2">
        <v>31</v>
      </c>
    </row>
    <row spans="1:4" r="3">
      <c t="s" s="3" r="A3">
        <v>227</v>
      </c>
    </row>
    <row spans="1:4" r="4">
      <c t="s" s="4" r="A4">
        <v>816</v>
      </c>
      <c t="n" s="7" r="B4">
        <v>61392</v>
      </c>
      <c t="n" s="7" r="C4">
        <v>-75000</v>
      </c>
      <c t="n" s="7" r="D4">
        <v>-76664</v>
      </c>
    </row>
    <row spans="1:4" r="5">
      <c t="s" s="4" r="A5">
        <v>817</v>
      </c>
      <c t="n" s="6" r="B5">
        <v>69582</v>
      </c>
      <c t="n" s="6" r="C5">
        <v>46796</v>
      </c>
      <c t="n" s="6" r="D5">
        <v>45984</v>
      </c>
    </row>
    <row spans="1:4" r="6">
      <c t="s" s="4" r="A6">
        <v>51</v>
      </c>
      <c t="n" s="7" r="B6">
        <v>130974</v>
      </c>
      <c t="n" s="7" r="C6">
        <v>-28204</v>
      </c>
      <c t="n" s="7" r="D6">
        <v>-306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31</v>
      </c>
    </row>
    <row spans="1:4" r="3">
      <c t="s" s="3" r="A3">
        <v>119</v>
      </c>
    </row>
    <row spans="1:4" r="4">
      <c t="s" s="4" r="A4">
        <v>53</v>
      </c>
      <c t="n" s="7" r="B4">
        <v>117047</v>
      </c>
      <c t="n" s="7" r="C4">
        <v>-23470</v>
      </c>
      <c t="n" s="7" r="D4">
        <v>-41529</v>
      </c>
    </row>
    <row spans="1:4" r="5">
      <c t="s" s="3" r="A5">
        <v>120</v>
      </c>
    </row>
    <row spans="1:4" r="6">
      <c t="s" s="4" r="A6">
        <v>121</v>
      </c>
      <c t="n" s="6" r="B6">
        <v>56014</v>
      </c>
      <c t="n" s="6" r="C6">
        <v>54543</v>
      </c>
      <c t="n" s="6" r="D6">
        <v>58473</v>
      </c>
    </row>
    <row spans="1:4" r="7">
      <c t="s" s="4" r="A7">
        <v>122</v>
      </c>
      <c t="n" s="6" r="B7">
        <v>1637</v>
      </c>
      <c t="n" s="6" r="C7">
        <v>0</v>
      </c>
      <c t="n" s="6" r="D7">
        <v>0</v>
      </c>
    </row>
    <row spans="1:4" r="8">
      <c t="s" s="4" r="A8">
        <v>123</v>
      </c>
      <c t="n" s="6" r="B8">
        <v>1346</v>
      </c>
      <c t="n" s="6" r="C8">
        <v>5700</v>
      </c>
      <c t="n" s="6" r="D8">
        <v>7073</v>
      </c>
    </row>
    <row spans="1:4" r="9">
      <c t="s" s="4" r="A9">
        <v>124</v>
      </c>
      <c t="n" s="6" r="B9">
        <v>5074</v>
      </c>
      <c t="n" s="6" r="C9">
        <v>3370</v>
      </c>
      <c t="n" s="6" r="D9">
        <v>2419</v>
      </c>
    </row>
    <row spans="1:4" r="10">
      <c t="s" s="4" r="A10">
        <v>125</v>
      </c>
      <c t="n" s="6" r="B10">
        <v>-144</v>
      </c>
      <c t="n" s="6" r="C10">
        <v>2435</v>
      </c>
      <c t="n" s="6" r="D10">
        <v>77</v>
      </c>
    </row>
    <row spans="1:4" r="11">
      <c t="s" s="4" r="A11">
        <v>94</v>
      </c>
      <c t="n" s="6" r="B11">
        <v>4134</v>
      </c>
      <c t="n" s="6" r="C11">
        <v>-14837</v>
      </c>
      <c t="n" s="6" r="D11">
        <v>3646</v>
      </c>
    </row>
    <row spans="1:4" r="12">
      <c t="s" s="4" r="A12">
        <v>126</v>
      </c>
      <c t="n" s="6" r="B12">
        <v>-795</v>
      </c>
      <c t="n" s="6" r="C12">
        <v>-7390</v>
      </c>
      <c t="n" s="6" r="D12">
        <v>409</v>
      </c>
    </row>
    <row spans="1:4" r="13">
      <c t="s" s="4" r="A13">
        <v>40</v>
      </c>
      <c t="n" s="6" r="B13">
        <v>3931</v>
      </c>
      <c t="n" s="6" r="C13">
        <v>17245</v>
      </c>
      <c t="n" s="6" r="D13">
        <v>0</v>
      </c>
    </row>
    <row spans="1:4" r="14">
      <c t="s" s="4" r="A14">
        <v>127</v>
      </c>
      <c t="n" s="6" r="B14">
        <v>9795</v>
      </c>
      <c t="n" s="6" r="C14">
        <v>49227</v>
      </c>
      <c t="n" s="6" r="D14">
        <v>0</v>
      </c>
    </row>
    <row spans="1:4" r="15">
      <c t="s" s="4" r="A15">
        <v>128</v>
      </c>
      <c t="n" s="6" r="B15">
        <v>-975</v>
      </c>
      <c t="n" s="6" r="C15">
        <v>0</v>
      </c>
      <c t="n" s="6" r="D15">
        <v>0</v>
      </c>
    </row>
    <row spans="1:4" r="16">
      <c t="s" s="4" r="A16">
        <v>129</v>
      </c>
      <c t="n" s="6" r="B16">
        <v>-82</v>
      </c>
      <c t="n" s="6" r="C16">
        <v>-853</v>
      </c>
      <c t="n" s="6" r="D16">
        <v>477</v>
      </c>
    </row>
    <row spans="1:4" r="17">
      <c t="s" s="3" r="A17">
        <v>130</v>
      </c>
    </row>
    <row spans="1:4" r="18">
      <c t="s" s="4" r="A18">
        <v>131</v>
      </c>
      <c t="n" s="6" r="B18">
        <v>-54073</v>
      </c>
      <c t="n" s="6" r="C18">
        <v>-24259</v>
      </c>
      <c t="n" s="6" r="D18">
        <v>-2537</v>
      </c>
    </row>
    <row spans="1:4" r="19">
      <c t="s" s="4" r="A19">
        <v>132</v>
      </c>
      <c t="n" s="6" r="B19">
        <v>8186</v>
      </c>
      <c t="n" s="6" r="C19">
        <v>25743</v>
      </c>
      <c t="n" s="6" r="D19">
        <v>-438</v>
      </c>
    </row>
    <row spans="1:4" r="20">
      <c t="s" s="4" r="A20">
        <v>89</v>
      </c>
      <c t="n" s="6" r="B20">
        <v>68500</v>
      </c>
      <c t="n" s="6" r="C20">
        <v>42742</v>
      </c>
      <c t="n" s="6" r="D20">
        <v>7036</v>
      </c>
    </row>
    <row spans="1:4" r="21">
      <c t="s" s="4" r="A21">
        <v>133</v>
      </c>
      <c t="n" s="6" r="B21">
        <v>-14855</v>
      </c>
      <c t="n" s="6" r="C21">
        <v>1251</v>
      </c>
      <c t="n" s="6" r="D21">
        <v>2164</v>
      </c>
    </row>
    <row spans="1:4" r="22">
      <c t="s" s="4" r="A22">
        <v>134</v>
      </c>
      <c t="n" s="6" r="B22">
        <v>204740</v>
      </c>
      <c t="n" s="6" r="C22">
        <v>131447</v>
      </c>
      <c t="n" s="6" r="D22">
        <v>37270</v>
      </c>
    </row>
    <row spans="1:4" r="23">
      <c t="s" s="3" r="A23">
        <v>135</v>
      </c>
    </row>
    <row spans="1:4" r="24">
      <c t="s" s="4" r="A24">
        <v>136</v>
      </c>
      <c t="n" s="6" r="B24">
        <v>0</v>
      </c>
      <c t="n" s="6" r="C24">
        <v>-2302</v>
      </c>
      <c t="n" s="6" r="D24">
        <v>0</v>
      </c>
    </row>
    <row spans="1:4" r="25">
      <c t="s" s="4" r="A25">
        <v>137</v>
      </c>
      <c t="n" s="6" r="B25">
        <v>-21111</v>
      </c>
      <c t="n" s="6" r="C25">
        <v>-25551</v>
      </c>
      <c t="n" s="6" r="D25">
        <v>-17714</v>
      </c>
    </row>
    <row spans="1:4" r="26">
      <c t="s" s="4" r="A26">
        <v>138</v>
      </c>
      <c t="n" s="6" r="B26">
        <v>-21111</v>
      </c>
      <c t="n" s="6" r="C26">
        <v>-27853</v>
      </c>
      <c t="n" s="6" r="D26">
        <v>-17714</v>
      </c>
    </row>
    <row spans="1:4" r="27">
      <c t="s" s="3" r="A27">
        <v>139</v>
      </c>
    </row>
    <row spans="1:4" r="28">
      <c t="s" s="4" r="A28">
        <v>140</v>
      </c>
      <c t="n" s="6" r="B28">
        <v>525000</v>
      </c>
      <c t="n" s="6" r="C28">
        <v>288365</v>
      </c>
      <c t="n" s="6" r="D28">
        <v>2835</v>
      </c>
    </row>
    <row spans="1:4" r="29">
      <c t="s" s="4" r="A29">
        <v>141</v>
      </c>
      <c t="n" s="6" r="B29">
        <v>-4987</v>
      </c>
      <c t="n" s="6" r="C29">
        <v>-5364</v>
      </c>
      <c t="n" s="6" r="D29">
        <v>0</v>
      </c>
    </row>
    <row spans="1:4" r="30">
      <c t="s" s="4" r="A30">
        <v>142</v>
      </c>
      <c t="n" s="6" r="B30">
        <v>-475001</v>
      </c>
      <c t="n" s="6" r="C30">
        <v>-164095</v>
      </c>
      <c t="n" s="6" r="D30">
        <v>-3520</v>
      </c>
    </row>
    <row spans="1:4" r="31">
      <c t="s" s="4" r="A31">
        <v>143</v>
      </c>
      <c t="n" s="6" r="B31">
        <v>45000</v>
      </c>
      <c t="n" s="6" r="C31">
        <v>0</v>
      </c>
      <c t="n" s="6" r="D31">
        <v>0</v>
      </c>
    </row>
    <row spans="1:4" r="32">
      <c t="s" s="4" r="A32">
        <v>144</v>
      </c>
      <c t="n" s="6" r="B32">
        <v>-15000</v>
      </c>
      <c t="n" s="6" r="C32">
        <v>0</v>
      </c>
      <c t="n" s="6" r="D32">
        <v>0</v>
      </c>
    </row>
    <row spans="1:4" r="33">
      <c t="s" s="4" r="A33">
        <v>145</v>
      </c>
      <c t="n" s="6" r="B33">
        <v>0</v>
      </c>
      <c t="n" s="6" r="C33">
        <v>-336385</v>
      </c>
      <c t="n" s="6" r="D33">
        <v>0</v>
      </c>
    </row>
    <row spans="1:4" r="34">
      <c t="s" s="4" r="A34">
        <v>146</v>
      </c>
      <c t="n" s="6" r="B34">
        <v>-973</v>
      </c>
      <c t="n" s="6" r="C34">
        <v>0</v>
      </c>
      <c t="n" s="6" r="D34">
        <v>-1266</v>
      </c>
    </row>
    <row spans="1:4" r="35">
      <c t="s" s="4" r="A35">
        <v>147</v>
      </c>
      <c t="n" s="6" r="B35">
        <v>-452</v>
      </c>
      <c t="n" s="6" r="C35">
        <v>-2680</v>
      </c>
      <c t="n" s="6" r="D35">
        <v>-3307</v>
      </c>
    </row>
    <row spans="1:4" r="36">
      <c t="s" s="4" r="A36">
        <v>148</v>
      </c>
      <c t="n" s="6" r="B36">
        <v>-1423</v>
      </c>
      <c t="n" s="6" r="C36">
        <v>0</v>
      </c>
      <c t="n" s="6" r="D36">
        <v>0</v>
      </c>
    </row>
    <row spans="1:4" r="37">
      <c t="s" s="4" r="A37">
        <v>149</v>
      </c>
      <c t="n" s="6" r="B37">
        <v>-285000</v>
      </c>
      <c t="n" s="6" r="C37">
        <v>-38</v>
      </c>
      <c t="n" s="6" r="D37">
        <v>-1390</v>
      </c>
    </row>
    <row spans="1:4" r="38">
      <c t="s" s="4" r="A38">
        <v>150</v>
      </c>
      <c t="n" s="6" r="B38">
        <v>0</v>
      </c>
      <c t="n" s="6" r="C38">
        <v>156113</v>
      </c>
      <c t="n" s="6" r="D38">
        <v>0</v>
      </c>
    </row>
    <row spans="1:4" r="39">
      <c t="s" s="4" r="A39">
        <v>151</v>
      </c>
      <c t="n" s="6" r="B39">
        <v>3656</v>
      </c>
      <c t="n" s="6" r="C39">
        <v>145</v>
      </c>
      <c t="n" s="6" r="D39">
        <v>307</v>
      </c>
    </row>
    <row spans="1:4" r="40">
      <c t="s" s="4" r="A40">
        <v>152</v>
      </c>
      <c t="n" s="6" r="B40">
        <v>-3194</v>
      </c>
      <c t="n" s="6" r="C40">
        <v>0</v>
      </c>
      <c t="n" s="6" r="D40">
        <v>0</v>
      </c>
    </row>
    <row spans="1:4" r="41">
      <c t="s" s="4" r="A41">
        <v>128</v>
      </c>
      <c t="n" s="6" r="B41">
        <v>975</v>
      </c>
      <c t="n" s="6" r="C41">
        <v>0</v>
      </c>
      <c t="n" s="6" r="D41">
        <v>0</v>
      </c>
    </row>
    <row spans="1:4" r="42">
      <c t="s" s="4" r="A42">
        <v>153</v>
      </c>
      <c t="n" s="6" r="B42">
        <v>0</v>
      </c>
      <c t="n" s="6" r="C42">
        <v>-375</v>
      </c>
      <c t="n" s="6" r="D42">
        <v>-500</v>
      </c>
    </row>
    <row spans="1:4" r="43">
      <c t="s" s="4" r="A43">
        <v>154</v>
      </c>
      <c t="n" s="6" r="B43">
        <v>0</v>
      </c>
      <c t="n" s="6" r="C43">
        <v>-3384</v>
      </c>
      <c t="n" s="6" r="D43">
        <v>0</v>
      </c>
    </row>
    <row spans="1:4" r="44">
      <c t="s" s="4" r="A44">
        <v>155</v>
      </c>
      <c t="n" s="6" r="B44">
        <v>-211399</v>
      </c>
      <c t="n" s="6" r="C44">
        <v>-67698</v>
      </c>
      <c t="n" s="6" r="D44">
        <v>-6841</v>
      </c>
    </row>
    <row spans="1:4" r="45">
      <c t="s" s="4" r="A45">
        <v>156</v>
      </c>
      <c t="n" s="6" r="B45">
        <v>-13672</v>
      </c>
      <c t="n" s="6" r="C45">
        <v>-6415</v>
      </c>
      <c t="n" s="6" r="D45">
        <v>2894</v>
      </c>
    </row>
    <row spans="1:4" r="46">
      <c t="s" s="4" r="A46">
        <v>157</v>
      </c>
      <c t="n" s="6" r="B46">
        <v>-41442</v>
      </c>
      <c t="n" s="6" r="C46">
        <v>29481</v>
      </c>
      <c t="n" s="6" r="D46">
        <v>15609</v>
      </c>
    </row>
    <row spans="1:4" r="47">
      <c t="s" s="4" r="A47">
        <v>158</v>
      </c>
      <c t="n" s="6" r="B47">
        <v>126453</v>
      </c>
      <c t="n" s="6" r="C47">
        <v>96972</v>
      </c>
      <c t="n" s="6" r="D47">
        <v>81363</v>
      </c>
    </row>
    <row spans="1:4" r="48">
      <c t="s" s="4" r="A48">
        <v>159</v>
      </c>
      <c t="n" s="6" r="B48">
        <v>85011</v>
      </c>
      <c t="n" s="6" r="C48">
        <v>126453</v>
      </c>
      <c t="n" s="6" r="D48">
        <v>96972</v>
      </c>
    </row>
    <row spans="1:4" r="49">
      <c t="s" s="3" r="A49">
        <v>160</v>
      </c>
    </row>
    <row spans="1:4" r="50">
      <c t="s" s="4" r="A50">
        <v>161</v>
      </c>
      <c t="n" s="6" r="B50">
        <v>8251</v>
      </c>
      <c t="n" s="6" r="C50">
        <v>6304</v>
      </c>
      <c t="n" s="6" r="D50">
        <v>2896</v>
      </c>
    </row>
    <row spans="1:4" r="51">
      <c t="s" s="4" r="A51">
        <v>162</v>
      </c>
      <c t="n" s="6" r="B51">
        <v>17533</v>
      </c>
      <c t="n" s="6" r="C51">
        <v>64347</v>
      </c>
      <c t="n" s="6" r="D51">
        <v>54191</v>
      </c>
    </row>
    <row spans="1:4" r="52">
      <c t="s" s="3" r="A52">
        <v>163</v>
      </c>
    </row>
    <row spans="1:4" r="53">
      <c t="s" s="4" r="A53">
        <v>164</v>
      </c>
      <c t="n" s="7" r="B53">
        <v>0</v>
      </c>
      <c t="n" s="7" r="C53">
        <v>0</v>
      </c>
      <c t="n" s="7" r="D53">
        <v>4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0</v>
      </c>
      <c t="s" s="2" r="D2">
        <v>31</v>
      </c>
    </row>
    <row spans="1:4" r="3">
      <c t="s" s="3" r="A3">
        <v>819</v>
      </c>
    </row>
    <row spans="1:4" r="4">
      <c t="s" s="4" r="A4">
        <v>820</v>
      </c>
      <c t="n" s="7" r="B4">
        <v>-3563</v>
      </c>
      <c t="n" s="7" r="C4">
        <v>-400</v>
      </c>
      <c t="n" s="7" r="D4">
        <v>-199</v>
      </c>
    </row>
    <row spans="1:4" r="5">
      <c t="s" s="4" r="A5">
        <v>821</v>
      </c>
      <c t="n" s="6" r="B5">
        <v>-3600</v>
      </c>
      <c t="n" s="6" r="C5">
        <v>1059</v>
      </c>
      <c t="n" s="6" r="D5">
        <v>-3090</v>
      </c>
    </row>
    <row spans="1:4" r="6">
      <c t="s" s="3" r="A6">
        <v>822</v>
      </c>
    </row>
    <row spans="1:4" r="7">
      <c t="s" s="4" r="A7">
        <v>820</v>
      </c>
      <c t="n" s="6" r="B7">
        <v>-5805</v>
      </c>
      <c t="n" s="6" r="C7">
        <v>-9060</v>
      </c>
      <c t="n" s="6" r="D7">
        <v>-6627</v>
      </c>
    </row>
    <row spans="1:4" r="8">
      <c t="s" s="4" r="A8">
        <v>821</v>
      </c>
      <c t="n" s="6" r="B8">
        <v>-4314</v>
      </c>
      <c t="n" s="6" r="C8">
        <v>13892</v>
      </c>
      <c t="n" s="6" r="D8">
        <v>-1604</v>
      </c>
    </row>
    <row spans="1:4" r="9">
      <c t="s" s="3" r="A9">
        <v>823</v>
      </c>
    </row>
    <row spans="1:4" r="10">
      <c t="s" s="4" r="A10">
        <v>820</v>
      </c>
      <c t="n" s="6" r="B10">
        <v>-425</v>
      </c>
      <c t="n" s="6" r="C10">
        <v>-643</v>
      </c>
      <c t="n" s="6" r="D10">
        <v>-377</v>
      </c>
    </row>
    <row spans="1:4" r="11">
      <c t="s" s="4" r="A11">
        <v>821</v>
      </c>
      <c t="n" s="6" r="B11">
        <v>3780</v>
      </c>
      <c t="n" s="6" r="C11">
        <v>-114</v>
      </c>
      <c t="n" s="6" r="D11">
        <v>1048</v>
      </c>
    </row>
    <row spans="1:4" r="12">
      <c t="s" s="4" r="A12">
        <v>52</v>
      </c>
      <c t="n" s="7" r="B12">
        <v>-13927</v>
      </c>
      <c t="n" s="7" r="C12">
        <v>4734</v>
      </c>
      <c t="n" s="7" r="D12">
        <v>-108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24</v>
      </c>
      <c t="s" s="2" r="C1">
        <v>1</v>
      </c>
    </row>
    <row spans="1:5" r="2">
      <c t="s" s="2" r="C2">
        <v>2</v>
      </c>
      <c t="s" s="2" r="D2">
        <v>30</v>
      </c>
      <c t="s" s="2" r="E2">
        <v>31</v>
      </c>
    </row>
    <row spans="1:5" r="3">
      <c t="s" s="3" r="A3">
        <v>227</v>
      </c>
    </row>
    <row spans="1:5" r="4">
      <c t="s" s="4" r="A4">
        <v>825</v>
      </c>
      <c t="n" s="7" r="C4">
        <v>-45844</v>
      </c>
      <c t="n" s="7" r="D4">
        <v>9871</v>
      </c>
      <c t="n" s="7" r="E4">
        <v>10738</v>
      </c>
    </row>
    <row spans="1:5" r="5">
      <c t="s" s="3" r="A5">
        <v>826</v>
      </c>
    </row>
    <row spans="1:5" r="6">
      <c t="s" s="4" r="A6">
        <v>827</v>
      </c>
      <c t="n" s="6" r="C6">
        <v>-7056</v>
      </c>
      <c t="n" s="6" r="D6">
        <v>-11794</v>
      </c>
      <c t="n" s="6" r="E6">
        <v>0</v>
      </c>
    </row>
    <row spans="1:5" r="7">
      <c t="s" s="4" r="A7">
        <v>798</v>
      </c>
      <c t="n" s="6" r="C7">
        <v>0</v>
      </c>
      <c t="n" s="6" r="D7">
        <v>10043</v>
      </c>
      <c t="n" s="6" r="E7">
        <v>-13909</v>
      </c>
    </row>
    <row spans="1:5" r="8">
      <c t="s" s="4" r="A8">
        <v>828</v>
      </c>
      <c t="n" s="6" r="C8">
        <v>31929</v>
      </c>
      <c t="n" s="6" r="D8">
        <v>-1527</v>
      </c>
      <c t="n" s="6" r="E8">
        <v>-10175</v>
      </c>
    </row>
    <row spans="1:5" r="9">
      <c t="s" s="4" r="A9">
        <v>829</v>
      </c>
      <c t="n" s="6" r="C9">
        <v>0</v>
      </c>
      <c t="n" s="6" r="D9">
        <v>-1976</v>
      </c>
      <c t="n" s="6" r="E9">
        <v>-536</v>
      </c>
    </row>
    <row spans="1:5" r="10">
      <c t="s" s="4" r="A10">
        <v>830</v>
      </c>
      <c t="n" s="6" r="C10">
        <v>1879</v>
      </c>
      <c t="n" s="6" r="D10">
        <v>1080</v>
      </c>
      <c t="n" s="6" r="E10">
        <v>1824</v>
      </c>
    </row>
    <row spans="1:5" r="11">
      <c t="s" s="4" r="A11">
        <v>831</v>
      </c>
      <c t="n" s="6" r="C11">
        <v>254</v>
      </c>
      <c t="n" s="6" r="D11">
        <v>931</v>
      </c>
      <c t="n" s="6" r="E11">
        <v>1308</v>
      </c>
    </row>
    <row spans="1:5" r="12">
      <c t="s" s="4" r="A12">
        <v>832</v>
      </c>
      <c t="n" s="6" r="C12">
        <v>-4184</v>
      </c>
      <c t="n" s="6" r="D12">
        <v>2124</v>
      </c>
      <c t="n" s="6" r="E12">
        <v>2363</v>
      </c>
    </row>
    <row spans="1:5" r="13">
      <c t="s" s="4" r="A13">
        <v>833</v>
      </c>
      <c t="n" s="6" r="C13">
        <v>0</v>
      </c>
      <c t="n" s="6" r="D13">
        <v>-1256</v>
      </c>
      <c t="n" s="6" r="E13">
        <v>0</v>
      </c>
    </row>
    <row spans="1:5" r="14">
      <c t="s" s="4" r="A14">
        <v>834</v>
      </c>
      <c t="n" s="6" r="C14">
        <v>11490</v>
      </c>
      <c t="n" s="6" r="D14">
        <v>4536</v>
      </c>
      <c t="n" s="6" r="E14">
        <v>3938</v>
      </c>
    </row>
    <row spans="1:5" r="15">
      <c t="s" s="4" r="A15">
        <v>835</v>
      </c>
      <c t="n" s="6" r="C15">
        <v>4375</v>
      </c>
      <c t="n" s="6" r="D15">
        <v>-783</v>
      </c>
      <c t="n" s="6" r="E15">
        <v>-2125</v>
      </c>
    </row>
    <row spans="1:5" r="16">
      <c t="s" s="4" r="A16">
        <v>836</v>
      </c>
      <c t="s" s="4" r="B16">
        <v>837</v>
      </c>
      <c t="n" s="6" r="C16">
        <v>-5322</v>
      </c>
      <c t="n" s="6" r="D16">
        <v>-2718</v>
      </c>
      <c t="n" s="6" r="E16">
        <v>-4226</v>
      </c>
    </row>
    <row spans="1:5" r="17">
      <c t="s" s="4" r="A17">
        <v>838</v>
      </c>
      <c t="n" s="6" r="C17">
        <v>-1023</v>
      </c>
      <c t="n" s="6" r="D17">
        <v>-3235</v>
      </c>
      <c t="n" s="6" r="E17">
        <v>0</v>
      </c>
    </row>
    <row spans="1:5" r="18">
      <c t="s" s="4" r="A18">
        <v>488</v>
      </c>
      <c t="n" s="6" r="C18">
        <v>-425</v>
      </c>
      <c t="n" s="6" r="D18">
        <v>-562</v>
      </c>
      <c t="n" s="6" r="E18">
        <v>-49</v>
      </c>
    </row>
    <row spans="1:5" r="19">
      <c t="s" s="4" r="A19">
        <v>52</v>
      </c>
      <c t="n" s="6" r="C19">
        <v>-13927</v>
      </c>
      <c t="n" s="7" r="D19">
        <v>4734</v>
      </c>
      <c t="n" s="7" r="E19">
        <v>-10849</v>
      </c>
    </row>
    <row spans="1:5" r="20">
      <c t="s" s="4" r="A20">
        <v>839</v>
      </c>
      <c t="n" s="7" r="C20">
        <v>2100</v>
      </c>
    </row>
    <row spans="1:5" r="21">
      <c t="n" r="A21"/>
    </row>
    <row spans="1:5" r="22">
      <c t="s" s="4" r="A22">
        <v>837</v>
      </c>
      <c t="s" s="4" r="B22">
        <v>840</v>
      </c>
    </row>
  </sheetData>
  <mergeCells count="4">
    <mergeCell ref="A1:B2"/>
    <mergeCell ref="C1:E1"/>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41</v>
      </c>
      <c t="s" s="2" r="C1">
        <v>1</v>
      </c>
    </row>
    <row spans="1:5" r="2">
      <c t="s" s="2" r="C2">
        <v>2</v>
      </c>
      <c t="s" s="2" r="D2">
        <v>30</v>
      </c>
      <c t="s" s="2" r="E2">
        <v>31</v>
      </c>
    </row>
    <row spans="1:5" r="3">
      <c t="s" s="3" r="A3">
        <v>842</v>
      </c>
    </row>
    <row spans="1:5" r="4">
      <c t="s" s="4" r="A4">
        <v>429</v>
      </c>
      <c t="n" s="7" r="C4">
        <v>3727</v>
      </c>
      <c t="n" s="7" r="D4">
        <v>1384</v>
      </c>
      <c t="n" s="7" r="E4">
        <v>1748</v>
      </c>
    </row>
    <row spans="1:5" r="5">
      <c t="s" s="4" r="A5">
        <v>129</v>
      </c>
      <c t="n" s="6" r="C5">
        <v>26</v>
      </c>
      <c t="n" s="6" r="D5">
        <v>92</v>
      </c>
      <c t="n" s="6" r="E5">
        <v>441</v>
      </c>
    </row>
    <row spans="1:5" r="6">
      <c t="s" s="4" r="A6">
        <v>432</v>
      </c>
      <c t="n" s="6" r="C6">
        <v>3557</v>
      </c>
      <c t="n" s="6" r="D6">
        <v>3727</v>
      </c>
      <c t="n" s="6" r="E6">
        <v>1384</v>
      </c>
    </row>
    <row spans="1:5" r="7">
      <c t="s" s="4" r="A7">
        <v>813</v>
      </c>
    </row>
    <row spans="1:5" r="8">
      <c t="s" s="3" r="A8">
        <v>842</v>
      </c>
    </row>
    <row spans="1:5" r="9">
      <c t="s" s="4" r="A9">
        <v>429</v>
      </c>
      <c t="n" s="6" r="C9">
        <v>48660</v>
      </c>
      <c t="n" s="6" r="D9">
        <v>46461</v>
      </c>
      <c t="n" s="6" r="E9">
        <v>36860</v>
      </c>
    </row>
    <row spans="1:5" r="10">
      <c t="s" s="4" r="A10">
        <v>843</v>
      </c>
      <c t="n" s="6" r="C10">
        <v>-31929</v>
      </c>
      <c t="n" s="6" r="D10">
        <v>1527</v>
      </c>
      <c t="n" s="6" r="E10">
        <v>10175</v>
      </c>
    </row>
    <row spans="1:5" r="11">
      <c t="s" s="4" r="A11">
        <v>129</v>
      </c>
      <c t="s" s="4" r="B11">
        <v>837</v>
      </c>
      <c t="n" s="6" r="C11">
        <v>0</v>
      </c>
      <c t="n" s="6" r="D11">
        <v>672</v>
      </c>
      <c t="n" s="6" r="E11">
        <v>-574</v>
      </c>
    </row>
    <row spans="1:5" r="12">
      <c t="s" s="4" r="A12">
        <v>432</v>
      </c>
      <c t="n" s="7" r="C12">
        <v>16731</v>
      </c>
      <c t="n" s="7" r="D12">
        <v>48660</v>
      </c>
      <c t="n" s="7" r="E12">
        <v>46461</v>
      </c>
    </row>
    <row spans="1:5" r="13">
      <c t="n" r="A13"/>
    </row>
    <row spans="1:5" r="14">
      <c t="s" s="4" r="A14">
        <v>837</v>
      </c>
      <c t="s" s="4" r="B14">
        <v>844</v>
      </c>
    </row>
  </sheetData>
  <mergeCells count="4">
    <mergeCell ref="A1:B2"/>
    <mergeCell ref="C1:E1"/>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0</v>
      </c>
    </row>
    <row spans="1:3" r="2">
      <c t="s" s="3" r="A2">
        <v>846</v>
      </c>
    </row>
    <row spans="1:3" r="3">
      <c t="s" s="4" r="A3">
        <v>847</v>
      </c>
      <c t="n" s="7" r="B3">
        <v>18381</v>
      </c>
      <c t="n" s="7" r="C3">
        <v>80844</v>
      </c>
    </row>
    <row spans="1:3" r="4">
      <c t="s" s="4" r="A4">
        <v>830</v>
      </c>
      <c t="n" s="6" r="B4">
        <v>13166</v>
      </c>
      <c t="n" s="6" r="C4">
        <v>15727</v>
      </c>
    </row>
    <row spans="1:3" r="5">
      <c t="s" s="4" r="A5">
        <v>89</v>
      </c>
      <c t="n" s="6" r="B5">
        <v>2857</v>
      </c>
      <c t="n" s="6" r="C5">
        <v>2683</v>
      </c>
    </row>
    <row spans="1:3" r="6">
      <c t="s" s="4" r="A6">
        <v>848</v>
      </c>
      <c t="n" s="6" r="B6">
        <v>2865</v>
      </c>
      <c t="n" s="6" r="C6">
        <v>1767</v>
      </c>
    </row>
    <row spans="1:3" r="7">
      <c t="s" s="4" r="A7">
        <v>849</v>
      </c>
      <c t="n" s="6" r="B7">
        <v>15130</v>
      </c>
      <c t="n" s="6" r="C7">
        <v>14446</v>
      </c>
    </row>
    <row spans="1:3" r="8">
      <c t="s" s="4" r="A8">
        <v>850</v>
      </c>
      <c t="n" s="6" r="B8">
        <v>2162</v>
      </c>
      <c t="n" s="6" r="C8">
        <v>2058</v>
      </c>
    </row>
    <row spans="1:3" r="9">
      <c t="s" s="4" r="A9">
        <v>851</v>
      </c>
      <c t="n" s="6" r="B9">
        <v>702</v>
      </c>
      <c t="n" s="6" r="C9">
        <v>775</v>
      </c>
    </row>
    <row spans="1:3" r="10">
      <c t="s" s="4" r="A10">
        <v>88</v>
      </c>
      <c t="n" s="6" r="B10">
        <v>4963</v>
      </c>
      <c t="n" s="6" r="C10">
        <v>5910</v>
      </c>
    </row>
    <row spans="1:3" r="11">
      <c t="s" s="4" r="A11">
        <v>852</v>
      </c>
      <c t="n" s="6" r="B11">
        <v>292</v>
      </c>
      <c t="n" s="6" r="C11">
        <v>932</v>
      </c>
    </row>
    <row spans="1:3" r="12">
      <c t="s" s="4" r="A12">
        <v>853</v>
      </c>
      <c t="n" s="6" r="B12">
        <v>60518</v>
      </c>
      <c t="n" s="6" r="C12">
        <v>125142</v>
      </c>
    </row>
    <row spans="1:3" r="13">
      <c t="s" s="4" r="A13">
        <v>854</v>
      </c>
      <c t="n" s="6" r="B13">
        <v>-16731</v>
      </c>
      <c t="n" s="6" r="C13">
        <v>-48660</v>
      </c>
    </row>
    <row spans="1:3" r="14">
      <c t="s" s="4" r="A14">
        <v>855</v>
      </c>
      <c t="n" s="6" r="B14">
        <v>43787</v>
      </c>
      <c t="n" s="6" r="C14">
        <v>76482</v>
      </c>
    </row>
    <row spans="1:3" r="15">
      <c t="s" s="3" r="A15">
        <v>856</v>
      </c>
    </row>
    <row spans="1:3" r="16">
      <c t="s" s="4" r="A16">
        <v>857</v>
      </c>
      <c t="n" s="6" r="B16">
        <v>-411</v>
      </c>
      <c t="n" s="6" r="C16">
        <v>0</v>
      </c>
    </row>
    <row spans="1:3" r="17">
      <c t="s" s="4" r="A17">
        <v>858</v>
      </c>
      <c t="n" s="6" r="B17">
        <v>-3327</v>
      </c>
      <c t="n" s="6" r="C17">
        <v>-3918</v>
      </c>
    </row>
    <row spans="1:3" r="18">
      <c t="s" s="4" r="A18">
        <v>121</v>
      </c>
      <c t="n" s="6" r="B18">
        <v>-56042</v>
      </c>
      <c t="n" s="6" r="C18">
        <v>-71409</v>
      </c>
    </row>
    <row spans="1:3" r="19">
      <c t="s" s="4" r="A19">
        <v>859</v>
      </c>
      <c t="n" s="6" r="B19">
        <v>-59780</v>
      </c>
      <c t="n" s="6" r="C19">
        <v>-75327</v>
      </c>
    </row>
    <row spans="1:3" r="20">
      <c t="s" s="4" r="A20">
        <v>860</v>
      </c>
      <c t="n" s="7" r="B20">
        <v>-15993</v>
      </c>
    </row>
    <row spans="1:3" r="21">
      <c t="s" s="4" r="A21">
        <v>860</v>
      </c>
      <c t="n" s="7" r="C21">
        <v>11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0</v>
      </c>
      <c t="s" s="2" r="D2">
        <v>31</v>
      </c>
    </row>
    <row spans="1:4" r="3">
      <c t="s" s="3" r="A3">
        <v>862</v>
      </c>
    </row>
    <row spans="1:4" r="4">
      <c t="s" s="4" r="A4">
        <v>643</v>
      </c>
      <c t="n" s="7" r="B4">
        <v>21566</v>
      </c>
      <c t="n" s="7" r="C4">
        <v>23690</v>
      </c>
      <c t="n" s="7" r="D4">
        <v>22518</v>
      </c>
    </row>
    <row spans="1:4" r="5">
      <c t="s" s="4" r="A5">
        <v>863</v>
      </c>
      <c t="n" s="6" r="B5">
        <v>-2106</v>
      </c>
      <c t="n" s="6" r="C5">
        <v>-952</v>
      </c>
      <c t="n" s="6" r="D5">
        <v>-78</v>
      </c>
    </row>
    <row spans="1:4" r="6">
      <c t="s" s="4" r="A6">
        <v>864</v>
      </c>
      <c t="n" s="6" r="B6">
        <v>2001</v>
      </c>
      <c t="n" s="6" r="C6">
        <v>286</v>
      </c>
      <c t="n" s="6" r="D6">
        <v>1250</v>
      </c>
    </row>
    <row spans="1:4" r="7">
      <c t="s" s="4" r="A7">
        <v>865</v>
      </c>
      <c t="n" s="6" r="B7">
        <v>-1594</v>
      </c>
      <c t="n" s="6" r="C7">
        <v>-485</v>
      </c>
    </row>
    <row spans="1:4" r="8">
      <c t="s" s="4" r="A8">
        <v>866</v>
      </c>
      <c t="n" s="6" r="B8">
        <v>-837</v>
      </c>
      <c t="n" s="6" r="C8">
        <v>-774</v>
      </c>
    </row>
    <row spans="1:4" r="9">
      <c t="s" s="4" r="A9">
        <v>867</v>
      </c>
      <c t="n" s="6" r="C9">
        <v>-199</v>
      </c>
    </row>
    <row spans="1:4" r="10">
      <c t="s" s="4" r="A10">
        <v>646</v>
      </c>
      <c t="n" s="7" r="B10">
        <v>19030</v>
      </c>
      <c t="n" s="7" r="C10">
        <v>21566</v>
      </c>
      <c t="n" s="7" r="D10">
        <v>236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868</v>
      </c>
      <c t="s" s="2" r="B1">
        <v>1</v>
      </c>
    </row>
    <row spans="1:4" r="2">
      <c t="s" s="2" r="B2">
        <v>2</v>
      </c>
      <c t="s" s="2" r="C2">
        <v>30</v>
      </c>
      <c t="s" s="2" r="D2">
        <v>31</v>
      </c>
    </row>
    <row spans="1:4" r="3">
      <c t="s" s="3" r="A3">
        <v>869</v>
      </c>
    </row>
    <row spans="1:4" r="4">
      <c t="s" s="4" r="A4">
        <v>870</v>
      </c>
      <c t="s" s="4" r="B4">
        <v>391</v>
      </c>
    </row>
    <row spans="1:4" r="5">
      <c t="s" s="4" r="A5">
        <v>871</v>
      </c>
    </row>
    <row spans="1:4" r="6">
      <c t="s" s="3" r="A6">
        <v>869</v>
      </c>
    </row>
    <row spans="1:4" r="7">
      <c t="s" s="4" r="A7">
        <v>872</v>
      </c>
      <c t="s" s="4" r="B7">
        <v>873</v>
      </c>
    </row>
    <row spans="1:4" r="8">
      <c t="s" s="4" r="A8">
        <v>874</v>
      </c>
      <c t="n" s="9" r="B8">
        <v>5.5</v>
      </c>
      <c t="n" s="9" r="C8">
        <v>4.6</v>
      </c>
      <c t="n" s="9" r="D8">
        <v>3.6</v>
      </c>
    </row>
    <row spans="1:4" r="9">
      <c t="s" s="4" r="A9">
        <v>875</v>
      </c>
    </row>
    <row spans="1:4" r="10">
      <c t="s" s="3" r="A10">
        <v>869</v>
      </c>
    </row>
    <row spans="1:4" r="11">
      <c t="s" s="4" r="A11">
        <v>876</v>
      </c>
      <c t="s" s="4" r="B11">
        <v>8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8</v>
      </c>
      <c t="s" s="2" r="B1">
        <v>376</v>
      </c>
      <c t="s" s="2" r="J1">
        <v>1</v>
      </c>
    </row>
    <row spans="1:12" r="2">
      <c t="s" s="2" r="B2">
        <v>2</v>
      </c>
      <c t="s" s="2" r="C2">
        <v>879</v>
      </c>
      <c t="s" s="2" r="D2">
        <v>4</v>
      </c>
      <c t="s" s="2" r="E2">
        <v>613</v>
      </c>
      <c t="s" s="2" r="F2">
        <v>30</v>
      </c>
      <c t="s" s="2" r="G2">
        <v>640</v>
      </c>
      <c t="s" s="2" r="H2">
        <v>614</v>
      </c>
      <c t="s" s="2" r="I2">
        <v>641</v>
      </c>
      <c t="s" s="2" r="J2">
        <v>2</v>
      </c>
      <c t="s" s="2" r="K2">
        <v>30</v>
      </c>
      <c t="s" s="2" r="L2">
        <v>31</v>
      </c>
    </row>
    <row spans="1:12" r="3">
      <c t="s" s="3" r="A3">
        <v>880</v>
      </c>
    </row>
    <row spans="1:12" r="4">
      <c t="s" s="4" r="A4">
        <v>55</v>
      </c>
      <c t="n" s="7" r="F4">
        <v>-53155</v>
      </c>
      <c t="n" s="7" r="G4">
        <v>12430</v>
      </c>
      <c t="n" s="7" r="H4">
        <v>15182</v>
      </c>
      <c t="n" s="7" r="I4">
        <v>-1677</v>
      </c>
      <c t="n" s="7" r="J4">
        <v>117047</v>
      </c>
      <c t="n" s="7" r="K4">
        <v>-27220</v>
      </c>
      <c t="n" s="7" r="L4">
        <v>-42029</v>
      </c>
    </row>
    <row spans="1:12" r="5">
      <c t="s" s="4" r="A5">
        <v>881</v>
      </c>
      <c t="n" s="6" r="J5">
        <v>0</v>
      </c>
      <c t="n" s="6" r="K5">
        <v>0</v>
      </c>
      <c t="n" s="6" r="L5">
        <v>0</v>
      </c>
    </row>
    <row spans="1:12" r="6">
      <c t="s" s="4" r="A6">
        <v>882</v>
      </c>
      <c t="n" s="7" r="J6">
        <v>117047</v>
      </c>
      <c t="n" s="7" r="K6">
        <v>-27220</v>
      </c>
      <c t="n" s="7" r="L6">
        <v>-42029</v>
      </c>
    </row>
    <row spans="1:12" r="7">
      <c t="s" s="3" r="A7">
        <v>883</v>
      </c>
    </row>
    <row spans="1:12" r="8">
      <c t="s" s="4" r="A8">
        <v>884</v>
      </c>
      <c t="n" s="6" r="J8">
        <v>57888</v>
      </c>
      <c t="n" s="6" r="K8">
        <v>53301</v>
      </c>
      <c t="n" s="6" r="L8">
        <v>52009</v>
      </c>
    </row>
    <row spans="1:12" r="9">
      <c t="s" s="4" r="A9">
        <v>885</v>
      </c>
      <c t="n" s="6" r="J9">
        <v>2258</v>
      </c>
      <c t="n" s="6" r="K9">
        <v>0</v>
      </c>
      <c t="n" s="6" r="L9">
        <v>0</v>
      </c>
    </row>
    <row spans="1:12" r="10">
      <c t="s" s="4" r="A10">
        <v>886</v>
      </c>
      <c t="n" s="6" r="J10">
        <v>60146</v>
      </c>
      <c t="n" s="6" r="K10">
        <v>53301</v>
      </c>
      <c t="n" s="6" r="L10">
        <v>52009</v>
      </c>
    </row>
    <row spans="1:12" r="11">
      <c t="s" s="3" r="A11">
        <v>887</v>
      </c>
    </row>
    <row spans="1:12" r="12">
      <c t="s" s="4" r="A12">
        <v>57</v>
      </c>
      <c t="n" s="8" r="B12">
        <v>0.55</v>
      </c>
      <c t="n" s="8" r="C12">
        <v>0.67</v>
      </c>
      <c t="n" s="8" r="D12">
        <v>0.4</v>
      </c>
      <c t="n" s="8" r="E12">
        <v>0.41</v>
      </c>
      <c t="n" s="8" r="F12">
        <v>-0.92</v>
      </c>
      <c t="n" s="8" r="G12">
        <v>0.24</v>
      </c>
      <c t="n" s="8" r="H12">
        <v>0.29</v>
      </c>
      <c t="n" s="8" r="I12">
        <v>-0.03</v>
      </c>
      <c t="n" s="8" r="J12">
        <v>2.02</v>
      </c>
      <c t="n" s="8" r="K12">
        <v>-0.51</v>
      </c>
      <c t="n" s="8" r="L12">
        <v>-0.8100000000000001</v>
      </c>
    </row>
    <row spans="1:12" r="13">
      <c t="s" s="4" r="A13">
        <v>58</v>
      </c>
      <c t="n" s="8" r="B13">
        <v>0.53</v>
      </c>
      <c t="n" s="8" r="C13">
        <v>0.64</v>
      </c>
      <c t="n" s="8" r="D13">
        <v>0.39</v>
      </c>
      <c t="n" s="8" r="E13">
        <v>0.4</v>
      </c>
      <c t="n" s="8" r="F13">
        <v>-0.92</v>
      </c>
      <c t="n" s="8" r="G13">
        <v>0.24</v>
      </c>
      <c t="n" s="8" r="H13">
        <v>0.29</v>
      </c>
      <c t="n" s="8" r="I13">
        <v>-0.03</v>
      </c>
      <c t="n" s="8" r="J13">
        <v>1.95</v>
      </c>
      <c t="n" s="8" r="K13">
        <v>-0.51</v>
      </c>
      <c t="n" s="8" r="L13">
        <v>-0.81000000000000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0</v>
      </c>
      <c t="s" s="2" r="D2">
        <v>31</v>
      </c>
    </row>
    <row spans="1:4" r="3">
      <c t="s" s="3" r="A3">
        <v>889</v>
      </c>
    </row>
    <row spans="1:4" r="4">
      <c t="s" s="4" r="A4">
        <v>890</v>
      </c>
      <c t="n" s="6" r="B4">
        <v>268</v>
      </c>
      <c t="n" s="6" r="C4">
        <v>1267</v>
      </c>
      <c t="n" s="6" r="D4">
        <v>1342</v>
      </c>
    </row>
    <row spans="1:4" r="5">
      <c t="s" s="4" r="A5">
        <v>891</v>
      </c>
    </row>
    <row spans="1:4" r="6">
      <c t="s" s="3" r="A6">
        <v>889</v>
      </c>
    </row>
    <row spans="1:4" r="7">
      <c t="s" s="4" r="A7">
        <v>890</v>
      </c>
      <c t="n" s="6" r="B7">
        <v>268</v>
      </c>
      <c t="n" s="6" r="C7">
        <v>709</v>
      </c>
      <c t="n" s="6" r="D7">
        <v>1318</v>
      </c>
    </row>
    <row spans="1:4" r="8">
      <c t="s" s="4" r="A8">
        <v>892</v>
      </c>
    </row>
    <row spans="1:4" r="9">
      <c t="s" s="3" r="A9">
        <v>889</v>
      </c>
    </row>
    <row spans="1:4" r="10">
      <c t="s" s="4" r="A10">
        <v>890</v>
      </c>
      <c t="n" s="6" r="B10">
        <v>0</v>
      </c>
      <c t="n" s="6" r="C10">
        <v>558</v>
      </c>
      <c t="n" s="6" r="D10">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T40"/>
  <sheetViews>
    <sheetView workbookViewId="0">
      <selection activeCell="A1" sqref="A1"/>
    </sheetView>
  </sheetViews>
  <sheetFormatPr baseColWidth="10" defaultRowHeight="15"/>
  <cols>
    <col customWidth="1" max="1" min="1" width="62"/>
    <col customWidth="1" max="2" min="2" width="80"/>
    <col customWidth="1" max="3" min="3" width="8"/>
    <col customWidth="1" max="4" min="4" width="21"/>
    <col customWidth="1" max="5" min="5" width="8"/>
    <col customWidth="1" max="6" min="6" width="21"/>
    <col customWidth="1" max="7" min="7" width="8"/>
    <col customWidth="1" max="8" min="8" width="21"/>
    <col customWidth="1" max="9" min="9" width="8"/>
    <col customWidth="1" max="10" min="10" width="21"/>
    <col customWidth="1" max="11" min="11" width="8"/>
    <col customWidth="1" max="12" min="12" width="21"/>
    <col customWidth="1" max="13" min="13" width="8"/>
    <col customWidth="1" max="14" min="14" width="21"/>
    <col customWidth="1" max="15" min="15" width="8"/>
    <col customWidth="1" max="16" min="16" width="21"/>
    <col customWidth="1" max="17" min="17" width="8"/>
    <col customWidth="1" max="18" min="18" width="28"/>
    <col customWidth="1" max="19" min="19" width="21"/>
    <col customWidth="1" max="20" min="20" width="21"/>
  </cols>
  <sheetData>
    <row spans="1:20" r="1">
      <c t="s" s="1" r="A1">
        <v>893</v>
      </c>
      <c t="s" s="2" r="B1">
        <v>376</v>
      </c>
      <c t="s" s="2" r="R1">
        <v>1</v>
      </c>
    </row>
    <row spans="1:20" r="2">
      <c t="s" s="2" r="B2">
        <v>378</v>
      </c>
      <c t="s" s="2" r="D2">
        <v>894</v>
      </c>
      <c t="s" s="2" r="F2">
        <v>526</v>
      </c>
      <c t="s" s="2" r="H2">
        <v>409</v>
      </c>
      <c t="s" s="2" r="J2">
        <v>379</v>
      </c>
      <c t="s" s="2" r="L2">
        <v>623</v>
      </c>
      <c t="s" s="2" r="N2">
        <v>410</v>
      </c>
      <c t="s" s="2" r="P2">
        <v>624</v>
      </c>
      <c t="s" s="2" r="R2">
        <v>378</v>
      </c>
      <c t="s" s="2" r="S2">
        <v>379</v>
      </c>
      <c t="s" s="2" r="T2">
        <v>380</v>
      </c>
    </row>
    <row spans="1:20" r="3">
      <c t="s" s="3" r="A3">
        <v>236</v>
      </c>
    </row>
    <row spans="1:20" r="4">
      <c t="s" s="4" r="A4">
        <v>382</v>
      </c>
      <c t="n" s="6" r="B4">
        <v>2</v>
      </c>
      <c t="n" s="6" r="R4">
        <v>2</v>
      </c>
    </row>
    <row spans="1:20" r="5">
      <c t="s" s="3" r="A5">
        <v>895</v>
      </c>
    </row>
    <row spans="1:20" r="6">
      <c t="s" s="4" r="A6">
        <v>896</v>
      </c>
      <c t="n" s="7" r="B6">
        <v>241356</v>
      </c>
      <c t="n" s="7" r="D6">
        <v>234494</v>
      </c>
      <c t="n" s="7" r="F6">
        <v>227376</v>
      </c>
      <c t="n" s="7" r="H6">
        <v>211514</v>
      </c>
      <c t="n" s="7" r="J6">
        <v>213725</v>
      </c>
      <c t="n" s="7" r="L6">
        <v>207763</v>
      </c>
      <c t="n" s="7" r="N6">
        <v>203540</v>
      </c>
      <c t="n" s="7" r="P6">
        <v>184700</v>
      </c>
      <c t="n" s="7" r="R6">
        <v>914740</v>
      </c>
      <c t="n" s="7" r="S6">
        <v>809728</v>
      </c>
      <c t="n" s="7" r="T6">
        <v>652418</v>
      </c>
    </row>
    <row spans="1:20" r="7">
      <c t="s" s="4" r="A7">
        <v>897</v>
      </c>
      <c t="n" s="6" r="R7">
        <v>484499</v>
      </c>
      <c t="n" s="6" r="S7">
        <v>369071</v>
      </c>
      <c t="n" s="6" r="T7">
        <v>342672</v>
      </c>
    </row>
    <row spans="1:20" r="8">
      <c t="s" s="4" r="A8">
        <v>34</v>
      </c>
      <c t="n" s="6" r="R8">
        <v>1399239</v>
      </c>
      <c t="n" s="6" r="S8">
        <v>1178799</v>
      </c>
      <c t="n" s="6" r="T8">
        <v>995090</v>
      </c>
    </row>
    <row spans="1:20" r="9">
      <c t="s" s="3" r="A9">
        <v>898</v>
      </c>
    </row>
    <row spans="1:20" r="10">
      <c t="s" s="4" r="A10">
        <v>899</v>
      </c>
      <c t="n" s="6" r="R10">
        <v>542404</v>
      </c>
      <c t="n" s="6" r="S10">
        <v>515059</v>
      </c>
      <c t="n" s="6" r="T10">
        <v>432261</v>
      </c>
    </row>
    <row spans="1:20" r="11">
      <c t="s" s="4" r="A11">
        <v>897</v>
      </c>
      <c t="n" s="6" r="R11">
        <v>484499</v>
      </c>
      <c t="n" s="6" r="S11">
        <v>369071</v>
      </c>
      <c t="n" s="6" r="T11">
        <v>342672</v>
      </c>
    </row>
    <row spans="1:20" r="12">
      <c t="s" s="4" r="A12">
        <v>900</v>
      </c>
      <c t="n" s="6" r="R12">
        <v>1026903</v>
      </c>
      <c t="n" s="6" r="S12">
        <v>884130</v>
      </c>
      <c t="n" s="6" r="T12">
        <v>774933</v>
      </c>
    </row>
    <row spans="1:20" r="13">
      <c t="s" s="3" r="A13">
        <v>901</v>
      </c>
    </row>
    <row spans="1:20" r="14">
      <c t="s" s="4" r="A14">
        <v>902</v>
      </c>
      <c t="n" s="6" r="R14">
        <v>372336</v>
      </c>
      <c t="n" s="6" r="S14">
        <v>294669</v>
      </c>
      <c t="n" s="6" r="T14">
        <v>220157</v>
      </c>
    </row>
    <row spans="1:20" r="15">
      <c t="s" s="3" r="A15">
        <v>903</v>
      </c>
    </row>
    <row spans="1:20" r="16">
      <c t="s" s="4" r="A16">
        <v>904</v>
      </c>
      <c t="n" s="6" r="R16">
        <v>156609</v>
      </c>
      <c t="n" s="6" r="S16">
        <v>145143</v>
      </c>
      <c t="n" s="6" r="T16">
        <v>117890</v>
      </c>
    </row>
    <row spans="1:20" r="17">
      <c t="s" s="4" r="A17">
        <v>38</v>
      </c>
      <c t="n" s="6" r="B17">
        <v>200</v>
      </c>
      <c t="n" s="6" r="F17">
        <v>2000</v>
      </c>
      <c t="n" s="6" r="H17">
        <v>-400</v>
      </c>
      <c t="n" s="6" r="J17">
        <v>100</v>
      </c>
      <c t="n" s="6" r="L17">
        <v>2900</v>
      </c>
      <c t="n" s="6" r="N17">
        <v>2400</v>
      </c>
      <c t="n" s="6" r="P17">
        <v>800</v>
      </c>
      <c t="n" s="6" r="R17">
        <v>1785</v>
      </c>
      <c t="n" s="6" r="S17">
        <v>6192</v>
      </c>
      <c t="n" s="6" r="T17">
        <v>11828</v>
      </c>
    </row>
    <row spans="1:20" r="18">
      <c t="s" s="4" r="A18">
        <v>39</v>
      </c>
      <c t="n" s="6" r="R18">
        <v>1637</v>
      </c>
      <c t="n" s="6" r="S18">
        <v>7902</v>
      </c>
      <c t="n" s="6" r="T18">
        <v>508</v>
      </c>
    </row>
    <row spans="1:20" r="19">
      <c t="s" s="4" r="A19">
        <v>905</v>
      </c>
      <c t="n" s="6" r="R19">
        <v>3931</v>
      </c>
      <c t="n" s="6" r="S19">
        <v>17245</v>
      </c>
      <c t="n" s="6" r="T19">
        <v>0</v>
      </c>
    </row>
    <row spans="1:20" r="20">
      <c t="s" s="4" r="A20">
        <v>121</v>
      </c>
      <c t="n" s="6" r="R20">
        <v>56014</v>
      </c>
      <c t="n" s="6" r="S20">
        <v>54543</v>
      </c>
      <c t="n" s="6" r="T20">
        <v>58473</v>
      </c>
    </row>
    <row spans="1:20" r="21">
      <c t="s" s="4" r="A21">
        <v>44</v>
      </c>
      <c t="n" s="7" r="B21">
        <v>39693</v>
      </c>
      <c t="s" s="4" r="C21">
        <v>906</v>
      </c>
      <c t="n" s="7" r="D21">
        <v>44341</v>
      </c>
      <c t="s" s="4" r="E21">
        <v>906</v>
      </c>
      <c t="n" s="7" r="F21">
        <v>35939</v>
      </c>
      <c t="s" s="4" r="G21">
        <v>906</v>
      </c>
      <c t="n" s="7" r="H21">
        <v>32387</v>
      </c>
      <c t="s" s="4" r="I21">
        <v>906</v>
      </c>
      <c t="n" s="7" r="J21">
        <v>18453</v>
      </c>
      <c t="s" s="4" r="K21">
        <v>906</v>
      </c>
      <c t="n" s="7" r="L21">
        <v>22739</v>
      </c>
      <c t="s" s="4" r="M21">
        <v>906</v>
      </c>
      <c t="n" s="7" r="N21">
        <v>7872</v>
      </c>
      <c t="s" s="4" r="O21">
        <v>906</v>
      </c>
      <c t="n" s="7" r="P21">
        <v>14580</v>
      </c>
      <c t="s" s="4" r="Q21">
        <v>906</v>
      </c>
      <c t="n" s="6" r="R21">
        <v>152360</v>
      </c>
      <c t="n" s="6" r="S21">
        <v>63644</v>
      </c>
      <c t="n" s="6" r="T21">
        <v>31458</v>
      </c>
    </row>
    <row spans="1:20" r="22">
      <c t="s" s="4" r="A22">
        <v>452</v>
      </c>
    </row>
    <row spans="1:20" r="23">
      <c t="s" s="3" r="A23">
        <v>895</v>
      </c>
    </row>
    <row spans="1:20" r="24">
      <c t="s" s="4" r="A24">
        <v>896</v>
      </c>
      <c t="n" s="6" r="R24">
        <v>899024</v>
      </c>
      <c t="n" s="6" r="S24">
        <v>798731</v>
      </c>
      <c t="n" s="6" r="T24">
        <v>629111</v>
      </c>
    </row>
    <row spans="1:20" r="25">
      <c t="s" s="3" r="A25">
        <v>898</v>
      </c>
    </row>
    <row spans="1:20" r="26">
      <c t="s" s="4" r="A26">
        <v>899</v>
      </c>
      <c t="n" s="6" r="R26">
        <v>531265</v>
      </c>
      <c t="n" s="6" r="S26">
        <v>505101</v>
      </c>
      <c t="n" s="6" r="T26">
        <v>418222</v>
      </c>
    </row>
    <row spans="1:20" r="27">
      <c t="s" s="3" r="A27">
        <v>901</v>
      </c>
    </row>
    <row spans="1:20" r="28">
      <c t="s" s="4" r="A28">
        <v>902</v>
      </c>
      <c t="n" s="6" r="R28">
        <v>367759</v>
      </c>
      <c t="n" s="6" r="S28">
        <v>293630</v>
      </c>
      <c t="n" s="6" r="T28">
        <v>210889</v>
      </c>
    </row>
    <row spans="1:20" r="29">
      <c t="s" s="4" r="A29">
        <v>417</v>
      </c>
    </row>
    <row spans="1:20" r="30">
      <c t="s" s="3" r="A30">
        <v>895</v>
      </c>
    </row>
    <row spans="1:20" r="31">
      <c t="s" s="4" r="A31">
        <v>896</v>
      </c>
      <c t="n" s="6" r="R31">
        <v>15716</v>
      </c>
      <c t="n" s="6" r="S31">
        <v>10997</v>
      </c>
      <c t="n" s="6" r="T31">
        <v>23307</v>
      </c>
    </row>
    <row spans="1:20" r="32">
      <c t="s" s="3" r="A32">
        <v>898</v>
      </c>
    </row>
    <row spans="1:20" r="33">
      <c t="s" s="4" r="A33">
        <v>899</v>
      </c>
      <c t="n" s="6" r="R33">
        <v>11139</v>
      </c>
      <c t="n" s="6" r="S33">
        <v>9958</v>
      </c>
      <c t="n" s="6" r="T33">
        <v>14039</v>
      </c>
    </row>
    <row spans="1:20" r="34">
      <c t="s" s="3" r="A34">
        <v>901</v>
      </c>
    </row>
    <row spans="1:20" r="35">
      <c t="s" s="4" r="A35">
        <v>902</v>
      </c>
      <c t="n" s="6" r="R35">
        <v>4577</v>
      </c>
      <c t="n" s="7" r="S35">
        <v>1039</v>
      </c>
      <c t="n" s="7" r="T35">
        <v>9268</v>
      </c>
    </row>
    <row spans="1:20" r="36">
      <c t="s" s="3" r="A36">
        <v>903</v>
      </c>
    </row>
    <row spans="1:20" r="37">
      <c t="s" s="4" r="A37">
        <v>905</v>
      </c>
      <c t="n" s="7" r="R37">
        <v>3900</v>
      </c>
    </row>
    <row spans="1:20" r="38">
      <c t="n" r="A38"/>
    </row>
    <row spans="1:20" r="39">
      <c t="s" s="4" r="A39">
        <v>837</v>
      </c>
      <c t="s" s="4" r="B39">
        <v>907</v>
      </c>
    </row>
    <row spans="1:20" r="40">
      <c t="s" s="4" r="A40">
        <v>908</v>
      </c>
      <c t="s" s="4" r="B40">
        <v>909</v>
      </c>
    </row>
  </sheetData>
  <mergeCells count="14">
    <mergeCell ref="A1:A2"/>
    <mergeCell ref="B1:Q1"/>
    <mergeCell ref="R1:T1"/>
    <mergeCell ref="B2:C2"/>
    <mergeCell ref="D2:E2"/>
    <mergeCell ref="F2:G2"/>
    <mergeCell ref="H2:I2"/>
    <mergeCell ref="J2:K2"/>
    <mergeCell ref="L2:M2"/>
    <mergeCell ref="N2:O2"/>
    <mergeCell ref="P2:Q2"/>
    <mergeCell ref="A38:T38"/>
    <mergeCell ref="B39:T39"/>
    <mergeCell ref="B40:T4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10</v>
      </c>
      <c t="s" s="2" r="C1">
        <v>376</v>
      </c>
      <c t="s" s="2" r="K1">
        <v>1</v>
      </c>
    </row>
    <row spans="1:13" r="2">
      <c t="s" s="2" r="C2">
        <v>2</v>
      </c>
      <c t="s" s="2" r="D2">
        <v>879</v>
      </c>
      <c t="s" s="2" r="E2">
        <v>4</v>
      </c>
      <c t="s" s="2" r="F2">
        <v>613</v>
      </c>
      <c t="s" s="2" r="G2">
        <v>30</v>
      </c>
      <c t="s" s="2" r="H2">
        <v>640</v>
      </c>
      <c t="s" s="2" r="I2">
        <v>614</v>
      </c>
      <c t="s" s="2" r="J2">
        <v>641</v>
      </c>
      <c t="s" s="2" r="K2">
        <v>2</v>
      </c>
      <c t="s" s="2" r="L2">
        <v>30</v>
      </c>
      <c t="s" s="2" r="M2">
        <v>31</v>
      </c>
    </row>
    <row spans="1:13" r="3">
      <c t="s" s="3" r="A3">
        <v>911</v>
      </c>
    </row>
    <row spans="1:13" r="4">
      <c t="s" s="4" r="A4">
        <v>912</v>
      </c>
      <c t="n" s="7" r="C4">
        <v>241356</v>
      </c>
      <c t="n" s="7" r="D4">
        <v>234494</v>
      </c>
      <c t="n" s="7" r="E4">
        <v>227376</v>
      </c>
      <c t="n" s="7" r="F4">
        <v>211514</v>
      </c>
      <c t="n" s="7" r="G4">
        <v>213725</v>
      </c>
      <c t="n" s="7" r="H4">
        <v>207763</v>
      </c>
      <c t="n" s="7" r="I4">
        <v>203540</v>
      </c>
      <c t="n" s="7" r="J4">
        <v>184700</v>
      </c>
      <c t="n" s="7" r="K4">
        <v>914740</v>
      </c>
      <c t="n" s="7" r="L4">
        <v>809728</v>
      </c>
      <c t="n" s="7" r="M4">
        <v>652418</v>
      </c>
    </row>
    <row spans="1:13" r="5">
      <c t="s" s="4" r="A5">
        <v>33</v>
      </c>
      <c t="n" s="6" r="K5">
        <v>484499</v>
      </c>
      <c t="n" s="6" r="L5">
        <v>369071</v>
      </c>
      <c t="n" s="6" r="M5">
        <v>342672</v>
      </c>
    </row>
    <row spans="1:13" r="6">
      <c t="s" s="4" r="A6">
        <v>34</v>
      </c>
      <c t="n" s="6" r="K6">
        <v>1399239</v>
      </c>
      <c t="n" s="6" r="L6">
        <v>1178799</v>
      </c>
      <c t="n" s="6" r="M6">
        <v>995090</v>
      </c>
    </row>
    <row spans="1:13" r="7">
      <c t="s" s="4" r="A7">
        <v>913</v>
      </c>
    </row>
    <row spans="1:13" r="8">
      <c t="s" s="3" r="A8">
        <v>911</v>
      </c>
    </row>
    <row spans="1:13" r="9">
      <c t="s" s="4" r="A9">
        <v>912</v>
      </c>
      <c t="s" s="4" r="B9">
        <v>837</v>
      </c>
      <c t="n" s="6" r="K9">
        <v>671528</v>
      </c>
      <c t="n" s="6" r="L9">
        <v>570463</v>
      </c>
      <c t="n" s="6" r="M9">
        <v>477303</v>
      </c>
    </row>
    <row spans="1:13" r="10">
      <c t="s" s="4" r="A10">
        <v>914</v>
      </c>
    </row>
    <row spans="1:13" r="11">
      <c t="s" s="3" r="A11">
        <v>911</v>
      </c>
    </row>
    <row spans="1:13" r="12">
      <c t="s" s="4" r="A12">
        <v>912</v>
      </c>
      <c t="n" s="6" r="K12">
        <v>650100</v>
      </c>
      <c t="n" s="6" r="L12">
        <v>567300</v>
      </c>
      <c t="n" s="6" r="M12">
        <v>468600</v>
      </c>
    </row>
    <row spans="1:13" r="13">
      <c t="s" s="4" r="A13">
        <v>915</v>
      </c>
    </row>
    <row spans="1:13" r="14">
      <c t="s" s="3" r="A14">
        <v>911</v>
      </c>
    </row>
    <row spans="1:13" r="15">
      <c t="s" s="4" r="A15">
        <v>912</v>
      </c>
      <c t="n" s="6" r="K15">
        <v>223268</v>
      </c>
      <c t="n" s="6" r="L15">
        <v>215836</v>
      </c>
      <c t="n" s="6" r="M15">
        <v>160156</v>
      </c>
    </row>
    <row spans="1:13" r="16">
      <c t="s" s="4" r="A16">
        <v>916</v>
      </c>
    </row>
    <row spans="1:13" r="17">
      <c t="s" s="3" r="A17">
        <v>911</v>
      </c>
    </row>
    <row spans="1:13" r="18">
      <c t="s" s="4" r="A18">
        <v>912</v>
      </c>
      <c t="n" s="6" r="K18">
        <v>19744</v>
      </c>
      <c t="n" s="6" r="L18">
        <v>23406</v>
      </c>
      <c t="n" s="6" r="M18">
        <v>14567</v>
      </c>
    </row>
    <row spans="1:13" r="19">
      <c t="s" s="4" r="A19">
        <v>917</v>
      </c>
    </row>
    <row spans="1:13" r="20">
      <c t="s" s="3" r="A20">
        <v>911</v>
      </c>
    </row>
    <row spans="1:13" r="21">
      <c t="s" s="4" r="A21">
        <v>912</v>
      </c>
      <c t="n" s="7" r="K21">
        <v>200</v>
      </c>
      <c t="n" s="7" r="L21">
        <v>23</v>
      </c>
      <c t="n" s="7" r="M21">
        <v>392</v>
      </c>
    </row>
    <row spans="1:13" r="22">
      <c t="s" s="4" r="A22">
        <v>918</v>
      </c>
    </row>
    <row spans="1:13" r="23">
      <c t="s" s="3" r="A23">
        <v>911</v>
      </c>
    </row>
    <row spans="1:13" r="24">
      <c t="s" s="4" r="A24">
        <v>919</v>
      </c>
      <c t="s" s="4" r="K24">
        <v>920</v>
      </c>
      <c t="s" s="4" r="L24">
        <v>921</v>
      </c>
      <c t="s" s="4" r="M24">
        <v>922</v>
      </c>
    </row>
    <row spans="1:13" r="25">
      <c t="n" r="A25"/>
    </row>
    <row spans="1:13" r="26">
      <c t="s" s="4" r="A26">
        <v>837</v>
      </c>
      <c t="s" s="4" r="B26">
        <v>923</v>
      </c>
    </row>
  </sheetData>
  <mergeCells count="5">
    <mergeCell ref="A1:B2"/>
    <mergeCell ref="C1:J1"/>
    <mergeCell ref="K1:M1"/>
    <mergeCell ref="A25:L25"/>
    <mergeCell ref="B26:L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4"/>
    <col customWidth="1" max="2" min="2" width="11"/>
    <col customWidth="1" max="3" min="3" width="21"/>
    <col customWidth="1" max="4" min="4" width="21"/>
    <col customWidth="1" max="5" min="5" width="13"/>
    <col customWidth="1" max="6" min="6" width="33"/>
    <col customWidth="1" max="7" min="7" width="27"/>
    <col customWidth="1" max="8" min="8" width="47"/>
    <col customWidth="1" max="9" min="9" width="15"/>
    <col customWidth="1" max="10" min="10" width="46"/>
    <col customWidth="1" max="11" min="11" width="20"/>
    <col customWidth="1" max="12" min="12" width="40"/>
  </cols>
  <sheetData>
    <row spans="1:12" r="1">
      <c t="s" s="1" r="A1">
        <v>165</v>
      </c>
      <c t="s" s="2" r="B1">
        <v>166</v>
      </c>
      <c t="s" s="2" r="C1">
        <v>167</v>
      </c>
      <c t="s" s="2" r="D1">
        <v>62</v>
      </c>
      <c t="s" s="2" r="E1">
        <v>168</v>
      </c>
      <c t="s" s="2" r="F1">
        <v>169</v>
      </c>
      <c t="s" s="2" r="G1">
        <v>170</v>
      </c>
      <c t="s" s="2" r="H1">
        <v>171</v>
      </c>
      <c t="s" s="2" r="I1">
        <v>172</v>
      </c>
      <c t="s" s="2" r="J1">
        <v>173</v>
      </c>
      <c t="s" s="2" r="K1">
        <v>174</v>
      </c>
      <c t="s" s="2" r="L1">
        <v>175</v>
      </c>
    </row>
    <row spans="1:12" r="2">
      <c t="s" s="4" r="A2">
        <v>176</v>
      </c>
      <c t="n" s="6" r="E2">
        <v>104015000</v>
      </c>
    </row>
    <row spans="1:12" r="3">
      <c t="s" s="4" r="A3">
        <v>177</v>
      </c>
      <c t="n" s="7" r="B3">
        <v>316830</v>
      </c>
      <c t="n" s="7" r="E3">
        <v>1051</v>
      </c>
      <c t="n" s="7" r="G3">
        <v>477853</v>
      </c>
      <c t="n" s="7" r="I3">
        <v>-5361</v>
      </c>
      <c t="n" s="7" r="J3">
        <v>-9911</v>
      </c>
      <c t="n" s="7" r="K3">
        <v>-146802</v>
      </c>
    </row>
    <row spans="1:12" r="4">
      <c t="s" s="3" r="A4">
        <v>178</v>
      </c>
    </row>
    <row spans="1:12" r="5">
      <c t="s" s="4" r="A5">
        <v>179</v>
      </c>
      <c t="n" s="7" r="D5">
        <v>0</v>
      </c>
    </row>
    <row spans="1:12" r="6">
      <c t="s" s="4" r="A6">
        <v>180</v>
      </c>
      <c t="n" s="6" r="E6">
        <v>-292000</v>
      </c>
    </row>
    <row spans="1:12" r="7">
      <c t="s" s="4" r="A7">
        <v>181</v>
      </c>
      <c t="n" s="6" r="B7">
        <v>-1390</v>
      </c>
      <c t="n" s="6" r="I7">
        <v>-1390</v>
      </c>
    </row>
    <row spans="1:12" r="8">
      <c t="s" s="4" r="A8">
        <v>182</v>
      </c>
      <c t="n" s="6" r="E8">
        <v>72000</v>
      </c>
    </row>
    <row spans="1:12" r="9">
      <c t="s" s="4" r="A9">
        <v>183</v>
      </c>
      <c t="n" s="6" r="B9">
        <v>307</v>
      </c>
      <c t="n" s="6" r="G9">
        <v>307</v>
      </c>
    </row>
    <row spans="1:12" r="10">
      <c t="s" s="4" r="A10">
        <v>124</v>
      </c>
      <c t="n" s="6" r="B10">
        <v>2419</v>
      </c>
      <c t="n" s="6" r="G10">
        <v>2419</v>
      </c>
    </row>
    <row spans="1:12" r="11">
      <c t="s" s="4" r="A11">
        <v>153</v>
      </c>
      <c t="n" s="6" r="B11">
        <v>-500</v>
      </c>
      <c t="n" s="6" r="D11">
        <v>-500</v>
      </c>
      <c t="n" s="6" r="K11">
        <v>-500</v>
      </c>
    </row>
    <row spans="1:12" r="12">
      <c t="s" s="4" r="A12">
        <v>53</v>
      </c>
      <c t="n" s="6" r="B12">
        <v>-41529</v>
      </c>
      <c t="n" s="6" r="K12">
        <v>-41529</v>
      </c>
    </row>
    <row spans="1:12" r="13">
      <c t="s" s="4" r="A13">
        <v>184</v>
      </c>
      <c t="n" s="6" r="B13">
        <v>70</v>
      </c>
      <c t="n" s="6" r="J13">
        <v>70</v>
      </c>
    </row>
    <row spans="1:12" r="14">
      <c t="s" s="4" r="A14">
        <v>185</v>
      </c>
      <c t="n" s="6" r="E14">
        <v>103795000</v>
      </c>
    </row>
    <row spans="1:12" r="15">
      <c t="s" s="4" r="A15">
        <v>186</v>
      </c>
      <c t="n" s="6" r="B15">
        <v>276207</v>
      </c>
      <c t="n" s="7" r="E15">
        <v>1051</v>
      </c>
      <c t="n" s="6" r="G15">
        <v>480579</v>
      </c>
      <c t="n" s="6" r="I15">
        <v>-6751</v>
      </c>
      <c t="n" s="6" r="J15">
        <v>-9841</v>
      </c>
      <c t="n" s="6" r="K15">
        <v>-188831</v>
      </c>
    </row>
    <row spans="1:12" r="16">
      <c t="s" s="3" r="A16">
        <v>178</v>
      </c>
    </row>
    <row spans="1:12" r="17">
      <c t="s" s="4" r="A17">
        <v>187</v>
      </c>
      <c t="n" s="6" r="E17">
        <v>9324000</v>
      </c>
    </row>
    <row spans="1:12" r="18">
      <c t="s" s="4" r="A18">
        <v>188</v>
      </c>
      <c t="n" s="6" r="B18">
        <v>156113</v>
      </c>
      <c t="n" s="7" r="E18">
        <v>93</v>
      </c>
      <c t="n" s="6" r="G18">
        <v>156020</v>
      </c>
    </row>
    <row spans="1:12" r="19">
      <c t="s" s="4" r="A19">
        <v>189</v>
      </c>
      <c t="n" s="6" r="F19">
        <v>-51910000</v>
      </c>
    </row>
    <row spans="1:12" r="20">
      <c t="s" s="4" r="A20">
        <v>179</v>
      </c>
      <c t="n" s="7" r="C20">
        <v>-9</v>
      </c>
      <c t="n" s="6" r="D20">
        <v>-3375</v>
      </c>
      <c t="n" s="7" r="F20">
        <v>-519</v>
      </c>
      <c t="n" s="7" r="H20">
        <v>510</v>
      </c>
      <c t="n" s="7" r="L20">
        <v>-3375</v>
      </c>
    </row>
    <row spans="1:12" r="21">
      <c t="s" s="4" r="A21">
        <v>180</v>
      </c>
      <c t="n" s="6" r="E21">
        <v>-4000</v>
      </c>
    </row>
    <row spans="1:12" r="22">
      <c t="s" s="4" r="A22">
        <v>181</v>
      </c>
      <c t="n" s="6" r="B22">
        <v>-38</v>
      </c>
      <c t="n" s="6" r="I22">
        <v>-38</v>
      </c>
    </row>
    <row spans="1:12" r="23">
      <c t="s" s="4" r="A23">
        <v>190</v>
      </c>
      <c t="n" s="6" r="B23">
        <v>0</v>
      </c>
      <c t="n" s="7" r="E23">
        <v>-14</v>
      </c>
      <c t="n" s="6" r="G23">
        <v>-5677</v>
      </c>
      <c t="n" s="6" r="I23">
        <v>6789</v>
      </c>
      <c t="n" s="6" r="K23">
        <v>-1098</v>
      </c>
    </row>
    <row spans="1:12" r="24">
      <c t="s" s="4" r="A24">
        <v>182</v>
      </c>
      <c t="n" s="6" r="E24">
        <v>29000</v>
      </c>
    </row>
    <row spans="1:12" r="25">
      <c t="s" s="4" r="A25">
        <v>183</v>
      </c>
      <c t="n" s="6" r="B25">
        <v>145</v>
      </c>
      <c t="n" s="7" r="E25">
        <v>1</v>
      </c>
      <c t="n" s="6" r="G25">
        <v>144</v>
      </c>
    </row>
    <row spans="1:12" r="26">
      <c t="s" s="4" r="A26">
        <v>124</v>
      </c>
      <c t="n" s="6" r="B26">
        <v>3370</v>
      </c>
      <c t="n" s="6" r="G26">
        <v>3370</v>
      </c>
    </row>
    <row spans="1:12" r="27">
      <c t="s" s="4" r="A27">
        <v>153</v>
      </c>
      <c t="n" s="6" r="B27">
        <v>-375</v>
      </c>
      <c t="n" s="7" r="D27">
        <v>-375</v>
      </c>
      <c t="n" s="6" r="K27">
        <v>-375</v>
      </c>
    </row>
    <row spans="1:12" r="28">
      <c t="s" s="4" r="A28">
        <v>53</v>
      </c>
      <c t="n" s="6" r="B28">
        <v>-23470</v>
      </c>
      <c t="n" s="6" r="K28">
        <v>-23470</v>
      </c>
    </row>
    <row spans="1:12" r="29">
      <c t="s" s="4" r="A29">
        <v>184</v>
      </c>
      <c t="n" s="7" r="B29">
        <v>-16359</v>
      </c>
      <c t="n" s="6" r="J29">
        <v>-16359</v>
      </c>
    </row>
    <row spans="1:12" r="30">
      <c t="s" s="4" r="A30">
        <v>191</v>
      </c>
      <c t="n" s="6" r="B30">
        <v>61233850</v>
      </c>
      <c t="n" s="6" r="D30">
        <v>0</v>
      </c>
      <c t="n" s="6" r="E30">
        <v>61234000</v>
      </c>
    </row>
    <row spans="1:12" r="31">
      <c t="s" s="4" r="A31">
        <v>192</v>
      </c>
      <c t="n" s="7" r="B31">
        <v>392209</v>
      </c>
      <c t="n" s="7" r="E31">
        <v>612</v>
      </c>
      <c t="n" s="6" r="G31">
        <v>634946</v>
      </c>
      <c t="n" s="6" r="I31">
        <v>0</v>
      </c>
      <c t="n" s="6" r="J31">
        <v>-26200</v>
      </c>
      <c t="n" s="6" r="K31">
        <v>-217149</v>
      </c>
    </row>
    <row spans="1:12" r="32">
      <c t="s" s="3" r="A32">
        <v>178</v>
      </c>
    </row>
    <row spans="1:12" r="33">
      <c t="s" s="4" r="A33">
        <v>193</v>
      </c>
      <c t="n" s="6" r="E33">
        <v>-8054000</v>
      </c>
    </row>
    <row spans="1:12" r="34">
      <c t="s" s="4" r="A34">
        <v>194</v>
      </c>
      <c t="n" s="6" r="B34">
        <v>-285000</v>
      </c>
      <c t="n" s="7" r="E34">
        <v>-80</v>
      </c>
      <c t="n" s="6" r="G34">
        <v>-83550</v>
      </c>
      <c t="n" s="6" r="K34">
        <v>-201370</v>
      </c>
    </row>
    <row spans="1:12" r="35">
      <c t="s" s="4" r="A35">
        <v>195</v>
      </c>
      <c t="n" s="6" r="E35">
        <v>156000</v>
      </c>
    </row>
    <row spans="1:12" r="36">
      <c t="s" s="4" r="A36">
        <v>196</v>
      </c>
      <c t="n" s="7" r="B36">
        <v>-3194</v>
      </c>
      <c t="n" s="7" r="E36">
        <v>2</v>
      </c>
      <c t="n" s="6" r="G36">
        <v>-3196</v>
      </c>
    </row>
    <row spans="1:12" r="37">
      <c t="s" s="4" r="A37">
        <v>179</v>
      </c>
      <c t="n" s="7" r="D37">
        <v>0</v>
      </c>
    </row>
    <row spans="1:12" r="38">
      <c t="s" s="4" r="A38">
        <v>182</v>
      </c>
      <c t="n" s="6" r="B38">
        <v>854592</v>
      </c>
      <c t="n" s="6" r="E38">
        <v>535000</v>
      </c>
    </row>
    <row spans="1:12" r="39">
      <c t="s" s="4" r="A39">
        <v>183</v>
      </c>
      <c t="n" s="7" r="B39">
        <v>5666</v>
      </c>
      <c t="n" s="7" r="E39">
        <v>5</v>
      </c>
      <c t="n" s="6" r="G39">
        <v>5661</v>
      </c>
    </row>
    <row spans="1:12" r="40">
      <c t="s" s="4" r="A40">
        <v>124</v>
      </c>
      <c t="n" s="6" r="B40">
        <v>5074</v>
      </c>
      <c t="n" s="6" r="G40">
        <v>5074</v>
      </c>
    </row>
    <row spans="1:12" r="41">
      <c t="s" s="4" r="A41">
        <v>153</v>
      </c>
      <c t="n" s="7" r="D41">
        <v>0</v>
      </c>
    </row>
    <row spans="1:12" r="42">
      <c t="s" s="4" r="A42">
        <v>197</v>
      </c>
      <c t="n" s="6" r="B42">
        <v>975</v>
      </c>
      <c t="n" s="6" r="G42">
        <v>975</v>
      </c>
    </row>
    <row spans="1:12" r="43">
      <c t="s" s="4" r="A43">
        <v>53</v>
      </c>
      <c t="n" s="6" r="B43">
        <v>117047</v>
      </c>
      <c t="n" s="6" r="K43">
        <v>117047</v>
      </c>
    </row>
    <row spans="1:12" r="44">
      <c t="s" s="4" r="A44">
        <v>184</v>
      </c>
      <c t="n" s="7" r="B44">
        <v>-15343</v>
      </c>
      <c t="n" s="6" r="J44">
        <v>-15343</v>
      </c>
    </row>
    <row spans="1:12" r="45">
      <c t="s" s="4" r="A45">
        <v>198</v>
      </c>
      <c t="n" s="6" r="B45">
        <v>53871484</v>
      </c>
      <c t="n" s="6" r="D45">
        <v>0</v>
      </c>
      <c t="n" s="6" r="E45">
        <v>53871000</v>
      </c>
    </row>
    <row spans="1:12" r="46">
      <c t="s" s="4" r="A46">
        <v>199</v>
      </c>
      <c t="n" s="7" r="B46">
        <v>217434</v>
      </c>
      <c t="n" s="7" r="E46">
        <v>539</v>
      </c>
      <c t="n" s="7" r="G46">
        <v>559910</v>
      </c>
      <c t="n" s="7" r="I46">
        <v>0</v>
      </c>
      <c t="n" s="7" r="J46">
        <v>-41543</v>
      </c>
      <c t="n" s="7" r="K46">
        <v>-30147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24</v>
      </c>
      <c t="s" s="2" r="C1">
        <v>2</v>
      </c>
      <c t="s" s="2" r="D1">
        <v>30</v>
      </c>
    </row>
    <row spans="1:4" r="2">
      <c t="s" s="3" r="A2">
        <v>276</v>
      </c>
    </row>
    <row spans="1:4" r="3">
      <c t="s" s="4" r="A3">
        <v>925</v>
      </c>
      <c t="n" s="7" r="C3">
        <v>44813</v>
      </c>
      <c t="n" s="7" r="D3">
        <v>43725</v>
      </c>
    </row>
    <row spans="1:4" r="4">
      <c t="s" s="4" r="A4">
        <v>913</v>
      </c>
    </row>
    <row spans="1:4" r="5">
      <c t="s" s="3" r="A5">
        <v>276</v>
      </c>
    </row>
    <row spans="1:4" r="6">
      <c t="s" s="4" r="A6">
        <v>925</v>
      </c>
      <c t="s" s="4" r="B6">
        <v>837</v>
      </c>
      <c t="n" s="6" r="C6">
        <v>28992</v>
      </c>
      <c t="n" s="6" r="D6">
        <v>28287</v>
      </c>
    </row>
    <row spans="1:4" r="7">
      <c t="s" s="4" r="A7">
        <v>914</v>
      </c>
    </row>
    <row spans="1:4" r="8">
      <c t="s" s="3" r="A8">
        <v>276</v>
      </c>
    </row>
    <row spans="1:4" r="9">
      <c t="s" s="4" r="A9">
        <v>925</v>
      </c>
      <c t="s" s="4" r="B9">
        <v>837</v>
      </c>
      <c t="n" s="6" r="C9">
        <v>28700</v>
      </c>
      <c t="n" s="6" r="D9">
        <v>26600</v>
      </c>
    </row>
    <row spans="1:4" r="10">
      <c t="s" s="4" r="A10">
        <v>915</v>
      </c>
    </row>
    <row spans="1:4" r="11">
      <c t="s" s="3" r="A11">
        <v>276</v>
      </c>
    </row>
    <row spans="1:4" r="12">
      <c t="s" s="4" r="A12">
        <v>925</v>
      </c>
      <c t="s" s="4" r="B12">
        <v>908</v>
      </c>
      <c t="n" s="6" r="C12">
        <v>9891</v>
      </c>
      <c t="n" s="6" r="D12">
        <v>10212</v>
      </c>
    </row>
    <row spans="1:4" r="13">
      <c t="s" s="4" r="A13">
        <v>926</v>
      </c>
    </row>
    <row spans="1:4" r="14">
      <c t="s" s="3" r="A14">
        <v>276</v>
      </c>
    </row>
    <row spans="1:4" r="15">
      <c t="s" s="4" r="A15">
        <v>925</v>
      </c>
      <c t="s" s="4" r="B15">
        <v>837</v>
      </c>
      <c t="n" s="6" r="D15">
        <v>4500</v>
      </c>
    </row>
    <row spans="1:4" r="16">
      <c t="s" s="4" r="A16">
        <v>916</v>
      </c>
    </row>
    <row spans="1:4" r="17">
      <c t="s" s="3" r="A17">
        <v>276</v>
      </c>
    </row>
    <row spans="1:4" r="18">
      <c t="s" s="4" r="A18">
        <v>925</v>
      </c>
      <c t="n" s="6" r="C18">
        <v>5491</v>
      </c>
      <c t="n" s="6" r="D18">
        <v>4473</v>
      </c>
    </row>
    <row spans="1:4" r="19">
      <c t="s" s="4" r="A19">
        <v>917</v>
      </c>
    </row>
    <row spans="1:4" r="20">
      <c t="s" s="3" r="A20">
        <v>276</v>
      </c>
    </row>
    <row spans="1:4" r="21">
      <c t="s" s="4" r="A21">
        <v>925</v>
      </c>
      <c t="n" s="7" r="C21">
        <v>439</v>
      </c>
      <c t="n" s="7" r="D21">
        <v>753</v>
      </c>
    </row>
    <row spans="1:4" r="22">
      <c t="n" r="A22"/>
    </row>
    <row spans="1:4" r="23">
      <c t="s" s="4" r="A23">
        <v>837</v>
      </c>
      <c t="s" s="4" r="B23">
        <v>927</v>
      </c>
    </row>
    <row spans="1:4" r="24">
      <c t="s" s="4" r="A24">
        <v>908</v>
      </c>
      <c t="s" s="4" r="B24">
        <v>928</v>
      </c>
    </row>
  </sheetData>
  <mergeCells count="4">
    <mergeCell ref="A1:B1"/>
    <mergeCell ref="A22:C22"/>
    <mergeCell ref="B23:C23"/>
    <mergeCell ref="B24:C2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9</v>
      </c>
      <c t="s" s="2" r="B1">
        <v>1</v>
      </c>
    </row>
    <row spans="1:3" r="2">
      <c t="s" s="2" r="B2">
        <v>30</v>
      </c>
      <c t="s" s="2" r="C2">
        <v>31</v>
      </c>
    </row>
    <row spans="1:3" r="3">
      <c t="s" s="4" r="A3">
        <v>930</v>
      </c>
    </row>
    <row spans="1:3" r="4">
      <c t="s" s="3" r="A4">
        <v>931</v>
      </c>
    </row>
    <row spans="1:3" r="5">
      <c t="s" s="4" r="A5">
        <v>919</v>
      </c>
      <c t="s" s="4" r="B5">
        <v>932</v>
      </c>
      <c t="s" s="4" r="C5">
        <v>933</v>
      </c>
    </row>
    <row spans="1:3" r="6">
      <c t="s" s="4" r="A6">
        <v>934</v>
      </c>
    </row>
    <row spans="1:3" r="7">
      <c t="s" s="3" r="A7">
        <v>931</v>
      </c>
    </row>
    <row spans="1:3" r="8">
      <c t="s" s="4" r="A8">
        <v>919</v>
      </c>
      <c t="s" s="4" r="B8">
        <v>9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936</v>
      </c>
      <c t="s" s="2" r="B1">
        <v>1</v>
      </c>
    </row>
    <row spans="1:4" r="2">
      <c t="s" s="2" r="B2">
        <v>2</v>
      </c>
      <c t="s" s="2" r="C2">
        <v>30</v>
      </c>
      <c t="s" s="2" r="D2">
        <v>31</v>
      </c>
    </row>
    <row spans="1:4" r="3">
      <c t="s" s="4" r="A3">
        <v>937</v>
      </c>
    </row>
    <row spans="1:4" r="4">
      <c t="s" s="3" r="A4">
        <v>938</v>
      </c>
    </row>
    <row spans="1:4" r="5">
      <c t="s" s="4" r="A5">
        <v>939</v>
      </c>
      <c t="n" s="7" r="C5">
        <v>3400000</v>
      </c>
    </row>
    <row spans="1:4" r="6">
      <c t="s" s="4" r="A6">
        <v>940</v>
      </c>
      <c t="n" s="6" r="C6">
        <v>400000</v>
      </c>
      <c t="n" s="7" r="D6">
        <v>600000</v>
      </c>
    </row>
    <row spans="1:4" r="7">
      <c t="s" s="4" r="A7">
        <v>941</v>
      </c>
    </row>
    <row spans="1:4" r="8">
      <c t="s" s="3" r="A8">
        <v>938</v>
      </c>
    </row>
    <row spans="1:4" r="9">
      <c t="s" s="4" r="A9">
        <v>942</v>
      </c>
      <c t="n" s="7" r="B9">
        <v>100000</v>
      </c>
      <c t="n" s="7" r="C9">
        <v>0</v>
      </c>
      <c t="n" s="7" r="D9">
        <v>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943</v>
      </c>
      <c t="s" s="2" r="B1">
        <v>529</v>
      </c>
    </row>
    <row spans="1:2" r="2">
      <c t="s" s="3" r="A2">
        <v>247</v>
      </c>
    </row>
    <row spans="1:2" r="3">
      <c t="s" s="4" r="A3">
        <v>944</v>
      </c>
      <c t="n" s="9" r="B3">
        <v>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spans="1:20" r="1">
      <c t="s" s="1" r="A1">
        <v>945</v>
      </c>
      <c t="s" s="2" r="B1">
        <v>376</v>
      </c>
      <c t="s" s="2" r="R1">
        <v>1</v>
      </c>
    </row>
    <row spans="1:20" r="2">
      <c t="s" s="2" r="B2">
        <v>2</v>
      </c>
      <c t="s" s="2" r="D2">
        <v>879</v>
      </c>
      <c t="s" s="2" r="F2">
        <v>4</v>
      </c>
      <c t="s" s="2" r="H2">
        <v>613</v>
      </c>
      <c t="s" s="2" r="J2">
        <v>30</v>
      </c>
      <c t="s" s="2" r="L2">
        <v>640</v>
      </c>
      <c t="s" s="2" r="N2">
        <v>614</v>
      </c>
      <c t="s" s="2" r="P2">
        <v>641</v>
      </c>
      <c t="s" s="2" r="R2">
        <v>2</v>
      </c>
      <c t="s" s="2" r="S2">
        <v>30</v>
      </c>
      <c t="s" s="2" r="T2">
        <v>31</v>
      </c>
    </row>
    <row spans="1:20" r="3">
      <c t="s" s="4" r="A3">
        <v>32</v>
      </c>
      <c t="n" s="7" r="B3">
        <v>241356</v>
      </c>
      <c t="n" s="7" r="D3">
        <v>234494</v>
      </c>
      <c t="n" s="7" r="F3">
        <v>227376</v>
      </c>
      <c t="n" s="7" r="H3">
        <v>211514</v>
      </c>
      <c t="n" s="7" r="J3">
        <v>213725</v>
      </c>
      <c t="n" s="7" r="L3">
        <v>207763</v>
      </c>
      <c t="n" s="7" r="N3">
        <v>203540</v>
      </c>
      <c t="n" s="7" r="P3">
        <v>184700</v>
      </c>
      <c t="n" s="7" r="R3">
        <v>914740</v>
      </c>
      <c t="n" s="7" r="S3">
        <v>809728</v>
      </c>
      <c t="n" s="7" r="T3">
        <v>652418</v>
      </c>
    </row>
    <row spans="1:20" r="4">
      <c t="s" s="4" r="A4">
        <v>44</v>
      </c>
      <c t="n" s="6" r="B4">
        <v>39693</v>
      </c>
      <c t="s" s="4" r="C4">
        <v>906</v>
      </c>
      <c t="n" s="6" r="D4">
        <v>44341</v>
      </c>
      <c t="s" s="4" r="E4">
        <v>906</v>
      </c>
      <c t="n" s="6" r="F4">
        <v>35939</v>
      </c>
      <c t="s" s="4" r="G4">
        <v>906</v>
      </c>
      <c t="n" s="6" r="H4">
        <v>32387</v>
      </c>
      <c t="s" s="4" r="I4">
        <v>906</v>
      </c>
      <c t="n" s="6" r="J4">
        <v>18453</v>
      </c>
      <c t="s" s="4" r="K4">
        <v>906</v>
      </c>
      <c t="n" s="6" r="L4">
        <v>22739</v>
      </c>
      <c t="s" s="4" r="M4">
        <v>906</v>
      </c>
      <c t="n" s="6" r="N4">
        <v>7872</v>
      </c>
      <c t="s" s="4" r="O4">
        <v>906</v>
      </c>
      <c t="n" s="6" r="P4">
        <v>14580</v>
      </c>
      <c t="s" s="4" r="Q4">
        <v>906</v>
      </c>
      <c t="n" s="6" r="R4">
        <v>152360</v>
      </c>
      <c t="n" s="6" r="S4">
        <v>63644</v>
      </c>
      <c t="n" s="6" r="T4">
        <v>31458</v>
      </c>
    </row>
    <row spans="1:20" r="5">
      <c t="s" s="4" r="A5">
        <v>946</v>
      </c>
      <c t="n" s="7" r="B5">
        <v>30656</v>
      </c>
      <c t="s" s="4" r="C5">
        <v>947</v>
      </c>
      <c t="n" s="7" r="D5">
        <v>37814</v>
      </c>
      <c t="s" s="4" r="E5">
        <v>947</v>
      </c>
      <c t="n" s="7" r="F5">
        <v>23321</v>
      </c>
      <c t="s" s="4" r="G5">
        <v>947</v>
      </c>
      <c t="n" s="7" r="H5">
        <v>25256</v>
      </c>
      <c t="s" s="4" r="I5">
        <v>947</v>
      </c>
      <c t="n" s="6" r="J5">
        <v>-49780</v>
      </c>
      <c t="s" s="4" r="K5">
        <v>947</v>
      </c>
      <c t="n" s="6" r="L5">
        <v>12555</v>
      </c>
      <c t="s" s="4" r="M5">
        <v>947</v>
      </c>
      <c t="n" s="6" r="N5">
        <v>15307</v>
      </c>
      <c t="s" s="4" r="O5">
        <v>947</v>
      </c>
      <c t="n" s="6" r="P5">
        <v>-1552</v>
      </c>
      <c t="s" s="4" r="Q5">
        <v>947</v>
      </c>
      <c t="n" s="6" r="R5">
        <v>117047</v>
      </c>
      <c t="n" s="6" r="S5">
        <v>-23470</v>
      </c>
      <c t="n" s="6" r="T5">
        <v>-41529</v>
      </c>
    </row>
    <row spans="1:20" r="6">
      <c t="s" s="4" r="A6">
        <v>54</v>
      </c>
      <c t="n" s="6" r="S6">
        <v>-375</v>
      </c>
      <c t="n" s="6" r="T6">
        <v>-500</v>
      </c>
    </row>
    <row spans="1:20" r="7">
      <c t="s" s="4" r="A7">
        <v>55</v>
      </c>
      <c t="n" s="7" r="J7">
        <v>-53155</v>
      </c>
      <c t="n" s="7" r="L7">
        <v>12430</v>
      </c>
      <c t="n" s="7" r="N7">
        <v>15182</v>
      </c>
      <c t="n" s="7" r="P7">
        <v>-1677</v>
      </c>
      <c t="n" s="7" r="R7">
        <v>117047</v>
      </c>
      <c t="n" s="7" r="S7">
        <v>-27220</v>
      </c>
      <c t="n" s="7" r="T7">
        <v>-42029</v>
      </c>
    </row>
    <row spans="1:20" r="8">
      <c t="s" s="4" r="A8">
        <v>948</v>
      </c>
      <c t="n" s="8" r="B8">
        <v>0.55</v>
      </c>
      <c t="n" s="8" r="D8">
        <v>0.67</v>
      </c>
      <c t="n" s="8" r="F8">
        <v>0.4</v>
      </c>
      <c t="n" s="8" r="H8">
        <v>0.41</v>
      </c>
      <c t="n" s="8" r="J8">
        <v>-0.92</v>
      </c>
      <c t="n" s="8" r="L8">
        <v>0.24</v>
      </c>
      <c t="n" s="8" r="N8">
        <v>0.29</v>
      </c>
      <c t="n" s="8" r="P8">
        <v>-0.03</v>
      </c>
      <c t="n" s="8" r="R8">
        <v>2.02</v>
      </c>
      <c t="n" s="8" r="S8">
        <v>-0.51</v>
      </c>
      <c t="n" s="8" r="T8">
        <v>-0.8100000000000001</v>
      </c>
    </row>
    <row spans="1:20" r="9">
      <c t="s" s="4" r="A9">
        <v>949</v>
      </c>
      <c t="n" s="8" r="B9">
        <v>0.53</v>
      </c>
      <c t="n" s="8" r="D9">
        <v>0.64</v>
      </c>
      <c t="n" s="8" r="F9">
        <v>0.39</v>
      </c>
      <c t="n" s="8" r="H9">
        <v>0.4</v>
      </c>
      <c t="n" s="8" r="J9">
        <v>-0.92</v>
      </c>
      <c t="n" s="8" r="L9">
        <v>0.24</v>
      </c>
      <c t="n" s="8" r="N9">
        <v>0.29</v>
      </c>
      <c t="n" s="8" r="P9">
        <v>-0.03</v>
      </c>
      <c t="n" s="8" r="R9">
        <v>1.95</v>
      </c>
      <c t="n" s="8" r="S9">
        <v>-0.51</v>
      </c>
      <c t="n" s="8" r="T9">
        <v>-0.8100000000000001</v>
      </c>
    </row>
    <row spans="1:20" r="10">
      <c t="s" s="4" r="A10">
        <v>39</v>
      </c>
      <c t="n" s="7" r="B10">
        <v>700</v>
      </c>
      <c t="n" s="7" r="D10">
        <v>400</v>
      </c>
      <c t="n" s="7" r="F10">
        <v>400</v>
      </c>
      <c t="n" s="7" r="H10">
        <v>100</v>
      </c>
      <c t="n" s="7" r="J10">
        <v>5900</v>
      </c>
      <c t="n" s="7" r="L10">
        <v>0</v>
      </c>
      <c t="n" s="7" r="N10">
        <v>0</v>
      </c>
      <c t="n" s="7" r="P10">
        <v>2000</v>
      </c>
    </row>
    <row spans="1:20" r="11">
      <c t="s" s="4" r="A11">
        <v>627</v>
      </c>
      <c t="n" s="7" r="B11">
        <v>200</v>
      </c>
      <c t="n" s="6" r="F11">
        <v>2000</v>
      </c>
      <c t="n" s="6" r="H11">
        <v>-400</v>
      </c>
      <c t="n" s="6" r="J11">
        <v>100</v>
      </c>
      <c t="n" s="6" r="L11">
        <v>2900</v>
      </c>
      <c t="n" s="6" r="N11">
        <v>2400</v>
      </c>
      <c t="n" s="6" r="P11">
        <v>800</v>
      </c>
      <c t="n" s="7" r="R11">
        <v>1785</v>
      </c>
      <c t="n" s="7" r="S11">
        <v>6192</v>
      </c>
      <c t="n" s="7" r="T11">
        <v>11828</v>
      </c>
    </row>
    <row spans="1:20" r="12">
      <c t="s" s="4" r="A12">
        <v>48</v>
      </c>
      <c t="n" s="7" r="F12">
        <v>9800</v>
      </c>
      <c t="n" s="6" r="J12">
        <v>46800</v>
      </c>
      <c t="n" s="6" r="R12">
        <v>9795</v>
      </c>
      <c t="n" s="6" r="S12">
        <v>46750</v>
      </c>
      <c t="n" s="6" r="T12">
        <v>0</v>
      </c>
    </row>
    <row spans="1:20" r="13">
      <c t="s" s="4" r="A13">
        <v>62</v>
      </c>
    </row>
    <row spans="1:20" r="14">
      <c t="s" s="4" r="A14">
        <v>54</v>
      </c>
      <c t="n" s="6" r="J14">
        <v>0</v>
      </c>
      <c t="n" s="6" r="L14">
        <v>-125</v>
      </c>
      <c t="n" s="6" r="N14">
        <v>-125</v>
      </c>
      <c t="n" s="6" r="P14">
        <v>-125</v>
      </c>
      <c t="n" s="6" r="R14">
        <v>0</v>
      </c>
      <c t="n" s="6" r="S14">
        <v>-375</v>
      </c>
      <c t="n" s="6" r="T14">
        <v>-500</v>
      </c>
    </row>
    <row spans="1:20" r="15">
      <c t="s" s="4" r="A15">
        <v>63</v>
      </c>
      <c t="n" s="7" r="J15">
        <v>-3375</v>
      </c>
      <c t="n" s="7" r="L15">
        <v>0</v>
      </c>
      <c t="n" s="6" r="N15">
        <v>0</v>
      </c>
      <c t="n" s="7" r="P15">
        <v>0</v>
      </c>
      <c t="n" s="6" r="R15">
        <v>0</v>
      </c>
      <c t="n" s="6" r="S15">
        <v>-3375</v>
      </c>
      <c t="n" s="6" r="T15">
        <v>0</v>
      </c>
    </row>
    <row spans="1:20" r="16">
      <c t="s" s="4" r="A16">
        <v>417</v>
      </c>
    </row>
    <row spans="1:20" r="17">
      <c t="s" s="4" r="A17">
        <v>32</v>
      </c>
      <c t="n" s="7" r="R17">
        <v>15716</v>
      </c>
      <c t="n" s="7" r="S17">
        <v>10997</v>
      </c>
      <c t="n" s="7" r="T17">
        <v>23307</v>
      </c>
    </row>
    <row spans="1:20" r="18">
      <c t="s" s="4" r="A18">
        <v>905</v>
      </c>
      <c t="n" s="7" r="H18">
        <v>3900</v>
      </c>
    </row>
    <row spans="1:20" r="19">
      <c t="s" s="4" r="A19">
        <v>415</v>
      </c>
    </row>
    <row spans="1:20" r="20">
      <c t="s" s="4" r="A20">
        <v>905</v>
      </c>
      <c t="n" s="7" r="N20">
        <v>17200</v>
      </c>
    </row>
    <row spans="1:20" r="21">
      <c t="n" r="A21"/>
    </row>
    <row spans="1:20" r="22">
      <c t="s" s="4" r="A22">
        <v>837</v>
      </c>
      <c t="s" s="4" r="B22">
        <v>907</v>
      </c>
    </row>
    <row spans="1:20" r="23">
      <c t="s" s="4" r="A23">
        <v>908</v>
      </c>
      <c t="s" s="4" r="B23">
        <v>909</v>
      </c>
    </row>
    <row spans="1:20" r="24">
      <c t="s" s="4" r="A24">
        <v>947</v>
      </c>
      <c t="s" s="4" r="B24">
        <v>950</v>
      </c>
    </row>
  </sheetData>
  <mergeCells count="15">
    <mergeCell ref="A1:A2"/>
    <mergeCell ref="B1:Q1"/>
    <mergeCell ref="R1:T1"/>
    <mergeCell ref="B2:C2"/>
    <mergeCell ref="D2:E2"/>
    <mergeCell ref="F2:G2"/>
    <mergeCell ref="H2:I2"/>
    <mergeCell ref="J2:K2"/>
    <mergeCell ref="L2:M2"/>
    <mergeCell ref="N2:O2"/>
    <mergeCell ref="P2:Q2"/>
    <mergeCell ref="A21:T21"/>
    <mergeCell ref="B22:T22"/>
    <mergeCell ref="B23:T23"/>
    <mergeCell ref="B24:T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0</v>
      </c>
      <c t="s" s="2" r="B1">
        <v>1</v>
      </c>
    </row>
    <row spans="1:4" r="2">
      <c t="s" s="2" r="B2">
        <v>2</v>
      </c>
      <c t="s" s="2" r="C2">
        <v>30</v>
      </c>
      <c t="s" s="2" r="D2">
        <v>31</v>
      </c>
    </row>
    <row spans="1:4" r="3">
      <c t="s" s="3" r="A3">
        <v>201</v>
      </c>
    </row>
    <row spans="1:4" r="4">
      <c t="s" s="4" r="A4">
        <v>69</v>
      </c>
      <c t="n" s="7" r="B4">
        <v>0</v>
      </c>
      <c t="n" s="7" r="C4">
        <v>44</v>
      </c>
      <c t="n" s="7" r="D4">
        <v>-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Basis of Presentation and Chang</vt:lpstr>
      <vt:lpstr>Financial Statement Details</vt:lpstr>
      <vt:lpstr>Business Combinations</vt:lpstr>
      <vt:lpstr>Debt and Leases</vt:lpstr>
      <vt:lpstr>Fair Value Measurements</vt:lpstr>
      <vt:lpstr>Restructuring and Other Costs</vt:lpstr>
      <vt:lpstr>Shareholders' Equity</vt:lpstr>
      <vt:lpstr>Share-Based Compensation</vt:lpstr>
      <vt:lpstr>Income Taxes</vt:lpstr>
      <vt:lpstr>Employee Benefit Plan</vt:lpstr>
      <vt:lpstr>Earnings Per Share</vt:lpstr>
      <vt:lpstr>Segment Information</vt:lpstr>
      <vt:lpstr>Operations by Geographic Locati</vt:lpstr>
      <vt:lpstr>Concentration of Credit Risk</vt:lpstr>
      <vt:lpstr>Related-Party Transactions</vt:lpstr>
      <vt:lpstr>Commitments and Contingencies</vt:lpstr>
      <vt:lpstr>Quarterly Results of Operations</vt:lpstr>
      <vt:lpstr>Basis of Presentation and Cha27</vt:lpstr>
      <vt:lpstr>Basis of Presentation and Cha28</vt:lpstr>
      <vt:lpstr>Financial Statement Details (Ta</vt:lpstr>
      <vt:lpstr>Business Combinations (Tables)</vt:lpstr>
      <vt:lpstr>Debt and Leases (Tables)</vt:lpstr>
      <vt:lpstr>Restructuring and Other Costs (</vt:lpstr>
      <vt:lpstr>Shareholders' Equity (Tables)</vt:lpstr>
      <vt:lpstr>Share-Based Compensation (Table</vt:lpstr>
      <vt:lpstr>Income Taxes (Tables)</vt:lpstr>
      <vt:lpstr>Earnings Per Share (Tables)</vt:lpstr>
      <vt:lpstr>Segment Information (Tables)</vt:lpstr>
      <vt:lpstr>Operations by Geographic Loca38</vt:lpstr>
      <vt:lpstr>Quarterly Results of Operatio39</vt:lpstr>
      <vt:lpstr>Basis of Presentation and Cha40</vt:lpstr>
      <vt:lpstr>Basis of Presentation and Cha41</vt:lpstr>
      <vt:lpstr>Basis of Presentation and Cha42</vt:lpstr>
      <vt:lpstr>Financial Statement Details (De</vt:lpstr>
      <vt:lpstr>Financial Statement Details - S</vt:lpstr>
      <vt:lpstr>Financial Statement Details -45</vt:lpstr>
      <vt:lpstr>Financial Statement Details - C</vt:lpstr>
      <vt:lpstr>Financial Statement Details -47</vt:lpstr>
      <vt:lpstr>Financial Statement Details -48</vt:lpstr>
      <vt:lpstr>Financial Statement Details -49</vt:lpstr>
      <vt:lpstr>Financial Statement Details - O</vt:lpstr>
      <vt:lpstr>Financial Statement Details -51</vt:lpstr>
      <vt:lpstr>Business Combinations (Details)</vt:lpstr>
      <vt:lpstr>Business Combinations - Estimat</vt:lpstr>
      <vt:lpstr>Debt and Leases (Details)</vt:lpstr>
      <vt:lpstr>Debt and Leases - Maturities of</vt:lpstr>
      <vt:lpstr>Debt and Leases - Schedule of F</vt:lpstr>
      <vt:lpstr>Fair Value Measurements (Detail</vt:lpstr>
      <vt:lpstr>Restructuring and Other Costs58</vt:lpstr>
      <vt:lpstr>Restructuring and Other Costs -</vt:lpstr>
      <vt:lpstr>Shareholders' Equity (Details)</vt:lpstr>
      <vt:lpstr>Shareholders' Equity - Schedule</vt:lpstr>
      <vt:lpstr>Share-Based Compensation (Detai</vt:lpstr>
      <vt:lpstr>Share-Based Compensation - Summ</vt:lpstr>
      <vt:lpstr>Share-Based Compensation - Su64</vt:lpstr>
      <vt:lpstr>Share-Based Compensation - Su65</vt:lpstr>
      <vt:lpstr>Share-Based Compensation - Su66</vt:lpstr>
      <vt:lpstr>Share-Based Compensation - Stoc</vt:lpstr>
      <vt:lpstr>Income Taxes (Details)</vt:lpstr>
      <vt:lpstr>Income Taxes - Components of In</vt:lpstr>
      <vt:lpstr>Income Taxes - Schedule of Comp</vt:lpstr>
      <vt:lpstr>Income Taxes - Schedule of Effe</vt:lpstr>
      <vt:lpstr>Income Taxes - Summary of Valua</vt:lpstr>
      <vt:lpstr>Income Taxes - Schedule of Defe</vt:lpstr>
      <vt:lpstr>Income Taxes - Schedule of Unre</vt:lpstr>
      <vt:lpstr>Employee Benefit Plan (Details)</vt:lpstr>
      <vt:lpstr>Earnings Per Share - Schedule o</vt:lpstr>
      <vt:lpstr>Earnings Per Share - Schedule77</vt:lpstr>
      <vt:lpstr>Segment Information (Details)</vt:lpstr>
      <vt:lpstr>Operations by Geographic Loca79</vt:lpstr>
      <vt:lpstr>Operations by Geographic Loca80</vt:lpstr>
      <vt:lpstr>Concentration of Credit Risk (D</vt:lpstr>
      <vt:lpstr>Related-Party Transactions (Det</vt:lpstr>
      <vt:lpstr>Commitments and Contingencies (</vt:lpstr>
      <vt:lpstr>Quarterly Results of Operati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9:42:55Z</dcterms:created>
  <dcterms:modified xmlns:dcterms="http://purl.org/dc/terms/" xmlns:xsi="http://www.w3.org/2001/XMLSchema-instance" xsi:type="dcterms:W3CDTF">2016-02-24T19:42:55Z</dcterms:modified>
  <dc:title xmlns:dc="http://purl.org/dc/elements/1.1/">Untitled</dc:title>
  <dc:description xmlns:dc="http://purl.org/dc/elements/1.1/"/>
  <dc:subject xmlns:dc="http://purl.org/dc/elements/1.1/"/>
  <cp:keywords/>
  <cp:category/>
</cp:coreProperties>
</file>